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Net Income Per Share From Conti"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Other Divestitures (not account"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Accounts Receivable" sheetId="15" state="visible" r:id="rId15"/>
    <sheet xmlns:r="http://schemas.openxmlformats.org/officeDocument/2006/relationships" name="Stock-Based Employee Compensati" sheetId="16" state="visible" r:id="rId16"/>
    <sheet xmlns:r="http://schemas.openxmlformats.org/officeDocument/2006/relationships" name="Stockholders' Equity" sheetId="17" state="visible" r:id="rId17"/>
    <sheet xmlns:r="http://schemas.openxmlformats.org/officeDocument/2006/relationships" name="Balance Sheet Detail" sheetId="18" state="visible" r:id="rId18"/>
    <sheet xmlns:r="http://schemas.openxmlformats.org/officeDocument/2006/relationships" name="Deferred Income on Shipments to" sheetId="19" state="visible" r:id="rId19"/>
    <sheet xmlns:r="http://schemas.openxmlformats.org/officeDocument/2006/relationships" name="Accumulated Other Comprehensive" sheetId="20" state="visible" r:id="rId20"/>
    <sheet xmlns:r="http://schemas.openxmlformats.org/officeDocument/2006/relationships" name="Goodwill and Intangible Assets," sheetId="21" state="visible" r:id="rId21"/>
    <sheet xmlns:r="http://schemas.openxmlformats.org/officeDocument/2006/relationships" name="Restructuring"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Convertible Senior Notes, Warra"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Interest Income and Other, Net" sheetId="28" state="visible" r:id="rId28"/>
    <sheet xmlns:r="http://schemas.openxmlformats.org/officeDocument/2006/relationships" name="Derivative Financial Instrument" sheetId="29" state="visible" r:id="rId29"/>
    <sheet xmlns:r="http://schemas.openxmlformats.org/officeDocument/2006/relationships" name="Subsequent Events" sheetId="30" state="visible" r:id="rId30"/>
    <sheet xmlns:r="http://schemas.openxmlformats.org/officeDocument/2006/relationships" name="SUPPLEMENTARY FINANCIAL INFORMA" sheetId="31" state="visible" r:id="rId31"/>
    <sheet xmlns:r="http://schemas.openxmlformats.org/officeDocument/2006/relationships" name="Valuation and Qualifying Accoun" sheetId="32" state="visible" r:id="rId32"/>
    <sheet xmlns:r="http://schemas.openxmlformats.org/officeDocument/2006/relationships" name="Summary of Significant Accoun33" sheetId="33" state="visible" r:id="rId33"/>
    <sheet xmlns:r="http://schemas.openxmlformats.org/officeDocument/2006/relationships" name="Net Income Per Share From Con34" sheetId="34" state="visible" r:id="rId34"/>
    <sheet xmlns:r="http://schemas.openxmlformats.org/officeDocument/2006/relationships" name="Business Combinations (Tables)" sheetId="35" state="visible" r:id="rId35"/>
    <sheet xmlns:r="http://schemas.openxmlformats.org/officeDocument/2006/relationships" name="Fair Value Measurements (Tables" sheetId="36" state="visible" r:id="rId36"/>
    <sheet xmlns:r="http://schemas.openxmlformats.org/officeDocument/2006/relationships" name="Investments (Tables)" sheetId="37" state="visible" r:id="rId37"/>
    <sheet xmlns:r="http://schemas.openxmlformats.org/officeDocument/2006/relationships" name="Stock-Based Employee Compensa38" sheetId="38" state="visible" r:id="rId38"/>
    <sheet xmlns:r="http://schemas.openxmlformats.org/officeDocument/2006/relationships" name="Balance Sheet Detail (Tables)" sheetId="39" state="visible" r:id="rId39"/>
    <sheet xmlns:r="http://schemas.openxmlformats.org/officeDocument/2006/relationships" name="Deferred Income on Shipments 40" sheetId="40" state="visible" r:id="rId40"/>
    <sheet xmlns:r="http://schemas.openxmlformats.org/officeDocument/2006/relationships" name="Accumulated Other Comprehensi41" sheetId="41" state="visible" r:id="rId41"/>
    <sheet xmlns:r="http://schemas.openxmlformats.org/officeDocument/2006/relationships" name="Goodwill and Intangible Asset42" sheetId="42" state="visible" r:id="rId42"/>
    <sheet xmlns:r="http://schemas.openxmlformats.org/officeDocument/2006/relationships" name="Restructuring (Tables)" sheetId="43" state="visible" r:id="rId43"/>
    <sheet xmlns:r="http://schemas.openxmlformats.org/officeDocument/2006/relationships" name="Commitments and Contingencies (" sheetId="44" state="visible" r:id="rId44"/>
    <sheet xmlns:r="http://schemas.openxmlformats.org/officeDocument/2006/relationships" name="Convertible Senior Notes, War45"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Interest Income and Other, Net " sheetId="48" state="visible" r:id="rId48"/>
    <sheet xmlns:r="http://schemas.openxmlformats.org/officeDocument/2006/relationships" name="SUPPLEMENTARY FINANCIAL INFOR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Net Income Per Share From Con52" sheetId="52" state="visible" r:id="rId52"/>
    <sheet xmlns:r="http://schemas.openxmlformats.org/officeDocument/2006/relationships" name="Business Combinations - Narrati" sheetId="53" state="visible" r:id="rId53"/>
    <sheet xmlns:r="http://schemas.openxmlformats.org/officeDocument/2006/relationships" name="Business Combinations - Acquisi" sheetId="54" state="visible" r:id="rId54"/>
    <sheet xmlns:r="http://schemas.openxmlformats.org/officeDocument/2006/relationships" name="Business Combinations - Allocat" sheetId="55" state="visible" r:id="rId55"/>
    <sheet xmlns:r="http://schemas.openxmlformats.org/officeDocument/2006/relationships" name="Business Combinations - Prelimi" sheetId="56" state="visible" r:id="rId56"/>
    <sheet xmlns:r="http://schemas.openxmlformats.org/officeDocument/2006/relationships" name="Business Combinations - Pro For" sheetId="57" state="visible" r:id="rId57"/>
    <sheet xmlns:r="http://schemas.openxmlformats.org/officeDocument/2006/relationships" name="Discontinued Operations (Narrat" sheetId="58" state="visible" r:id="rId58"/>
    <sheet xmlns:r="http://schemas.openxmlformats.org/officeDocument/2006/relationships" name="Other Divestitures (not accou59" sheetId="59" state="visible" r:id="rId59"/>
    <sheet xmlns:r="http://schemas.openxmlformats.org/officeDocument/2006/relationships" name="Fair Value Measurements - Asset" sheetId="60" state="visible" r:id="rId60"/>
    <sheet xmlns:r="http://schemas.openxmlformats.org/officeDocument/2006/relationships" name="Fair Value Measurements - Narra" sheetId="61" state="visible" r:id="rId61"/>
    <sheet xmlns:r="http://schemas.openxmlformats.org/officeDocument/2006/relationships" name="Investments - Available-For-Sal" sheetId="62" state="visible" r:id="rId62"/>
    <sheet xmlns:r="http://schemas.openxmlformats.org/officeDocument/2006/relationships" name="Investments - Available-For-S63" sheetId="63" state="visible" r:id="rId63"/>
    <sheet xmlns:r="http://schemas.openxmlformats.org/officeDocument/2006/relationships" name="Investments - Unrealized Losses" sheetId="64" state="visible" r:id="rId64"/>
    <sheet xmlns:r="http://schemas.openxmlformats.org/officeDocument/2006/relationships" name="Investments - Non-Marketable Eq" sheetId="65" state="visible" r:id="rId65"/>
    <sheet xmlns:r="http://schemas.openxmlformats.org/officeDocument/2006/relationships" name="Accounts Receivable - Narrative" sheetId="66" state="visible" r:id="rId66"/>
    <sheet xmlns:r="http://schemas.openxmlformats.org/officeDocument/2006/relationships" name="Stock-Based Employee Compensa67" sheetId="67" state="visible" r:id="rId67"/>
    <sheet xmlns:r="http://schemas.openxmlformats.org/officeDocument/2006/relationships" name="Stock-Based Employee Compensa68" sheetId="68" state="visible" r:id="rId68"/>
    <sheet xmlns:r="http://schemas.openxmlformats.org/officeDocument/2006/relationships" name="Stock-Based Employee Compensa69" sheetId="69" state="visible" r:id="rId69"/>
    <sheet xmlns:r="http://schemas.openxmlformats.org/officeDocument/2006/relationships" name="Stock-Based Employee Compensa70" sheetId="70" state="visible" r:id="rId70"/>
    <sheet xmlns:r="http://schemas.openxmlformats.org/officeDocument/2006/relationships" name="Stock-Based Employee Compensa71" sheetId="71" state="visible" r:id="rId71"/>
    <sheet xmlns:r="http://schemas.openxmlformats.org/officeDocument/2006/relationships" name="Stock-Based Employee Compensa72" sheetId="72" state="visible" r:id="rId72"/>
    <sheet xmlns:r="http://schemas.openxmlformats.org/officeDocument/2006/relationships" name="Stock-Based Employee Compensa73" sheetId="73" state="visible" r:id="rId73"/>
    <sheet xmlns:r="http://schemas.openxmlformats.org/officeDocument/2006/relationships" name="Stock-Based Employee Compensa74" sheetId="74" state="visible" r:id="rId74"/>
    <sheet xmlns:r="http://schemas.openxmlformats.org/officeDocument/2006/relationships" name="Stock-Based Employee Compensa75" sheetId="75" state="visible" r:id="rId75"/>
    <sheet xmlns:r="http://schemas.openxmlformats.org/officeDocument/2006/relationships" name="Stock-Based Employee Compensa76" sheetId="76" state="visible" r:id="rId76"/>
    <sheet xmlns:r="http://schemas.openxmlformats.org/officeDocument/2006/relationships" name="Stock-Based Employee Compensa77" sheetId="77" state="visible" r:id="rId77"/>
    <sheet xmlns:r="http://schemas.openxmlformats.org/officeDocument/2006/relationships" name="Stock-Based Employee Compensa78" sheetId="78" state="visible" r:id="rId78"/>
    <sheet xmlns:r="http://schemas.openxmlformats.org/officeDocument/2006/relationships" name="Stock-Based Employee Compensa79" sheetId="79" state="visible" r:id="rId79"/>
    <sheet xmlns:r="http://schemas.openxmlformats.org/officeDocument/2006/relationships" name="Stockholders' Equity - Narrativ" sheetId="80" state="visible" r:id="rId80"/>
    <sheet xmlns:r="http://schemas.openxmlformats.org/officeDocument/2006/relationships" name="Balance Sheet Detail (Details)" sheetId="81" state="visible" r:id="rId81"/>
    <sheet xmlns:r="http://schemas.openxmlformats.org/officeDocument/2006/relationships" name="Deferred Income on Shipments 82" sheetId="82" state="visible" r:id="rId82"/>
    <sheet xmlns:r="http://schemas.openxmlformats.org/officeDocument/2006/relationships" name="Accumulated Other Comprehensi83" sheetId="83" state="visible" r:id="rId83"/>
    <sheet xmlns:r="http://schemas.openxmlformats.org/officeDocument/2006/relationships" name="Accumulated Other Comprehensi84" sheetId="84" state="visible" r:id="rId84"/>
    <sheet xmlns:r="http://schemas.openxmlformats.org/officeDocument/2006/relationships" name="Goodwill and Intangible Asset85" sheetId="85" state="visible" r:id="rId85"/>
    <sheet xmlns:r="http://schemas.openxmlformats.org/officeDocument/2006/relationships" name="Goodwill and Intangible Asset86" sheetId="86" state="visible" r:id="rId86"/>
    <sheet xmlns:r="http://schemas.openxmlformats.org/officeDocument/2006/relationships" name="Goodwill and Intangible Asset87" sheetId="87" state="visible" r:id="rId87"/>
    <sheet xmlns:r="http://schemas.openxmlformats.org/officeDocument/2006/relationships" name="Goodwill and Intangible Asset88" sheetId="88" state="visible" r:id="rId88"/>
    <sheet xmlns:r="http://schemas.openxmlformats.org/officeDocument/2006/relationships" name="Restructuring - Schedule of Res" sheetId="89" state="visible" r:id="rId89"/>
    <sheet xmlns:r="http://schemas.openxmlformats.org/officeDocument/2006/relationships" name="Restructuring - Narrative (Deta" sheetId="90" state="visible" r:id="rId90"/>
    <sheet xmlns:r="http://schemas.openxmlformats.org/officeDocument/2006/relationships" name="Commitments and Contingencies -" sheetId="91" state="visible" r:id="rId91"/>
    <sheet xmlns:r="http://schemas.openxmlformats.org/officeDocument/2006/relationships" name="Employee Benefit Plans (Details" sheetId="92" state="visible" r:id="rId92"/>
    <sheet xmlns:r="http://schemas.openxmlformats.org/officeDocument/2006/relationships" name="Convertible Senior Notes, War93" sheetId="93" state="visible" r:id="rId93"/>
    <sheet xmlns:r="http://schemas.openxmlformats.org/officeDocument/2006/relationships" name="Convertible Senior Notes, War94" sheetId="94" state="visible" r:id="rId94"/>
    <sheet xmlns:r="http://schemas.openxmlformats.org/officeDocument/2006/relationships" name="Convertible Senior Notes, War95" sheetId="95" state="visible" r:id="rId95"/>
    <sheet xmlns:r="http://schemas.openxmlformats.org/officeDocument/2006/relationships" name="Convertible Senior Notes, War96" sheetId="96" state="visible" r:id="rId96"/>
    <sheet xmlns:r="http://schemas.openxmlformats.org/officeDocument/2006/relationships" name="Income Taxes - Components of In" sheetId="97" state="visible" r:id="rId97"/>
    <sheet xmlns:r="http://schemas.openxmlformats.org/officeDocument/2006/relationships" name="Income Taxes - Additional Infor" sheetId="98" state="visible" r:id="rId98"/>
    <sheet xmlns:r="http://schemas.openxmlformats.org/officeDocument/2006/relationships" name="Income Taxes - Effective Tax Ra" sheetId="99" state="visible" r:id="rId99"/>
    <sheet xmlns:r="http://schemas.openxmlformats.org/officeDocument/2006/relationships" name="Income Taxes - Components of De" sheetId="100" state="visible" r:id="rId100"/>
    <sheet xmlns:r="http://schemas.openxmlformats.org/officeDocument/2006/relationships" name="Income Taxes - Summary of Gross" sheetId="101" state="visible" r:id="rId101"/>
    <sheet xmlns:r="http://schemas.openxmlformats.org/officeDocument/2006/relationships" name="Segment Information - Revenues " sheetId="102" state="visible" r:id="rId102"/>
    <sheet xmlns:r="http://schemas.openxmlformats.org/officeDocument/2006/relationships" name="Segment Information  - Narrativ" sheetId="103" state="visible" r:id="rId103"/>
    <sheet xmlns:r="http://schemas.openxmlformats.org/officeDocument/2006/relationships" name="Segment Information - Schedule " sheetId="104" state="visible" r:id="rId104"/>
    <sheet xmlns:r="http://schemas.openxmlformats.org/officeDocument/2006/relationships" name="Segment Reporting - Geographic " sheetId="105" state="visible" r:id="rId105"/>
    <sheet xmlns:r="http://schemas.openxmlformats.org/officeDocument/2006/relationships" name="Interest Income and Other, N106" sheetId="106" state="visible" r:id="rId106"/>
    <sheet xmlns:r="http://schemas.openxmlformats.org/officeDocument/2006/relationships" name="Derivative Financial Instrum107" sheetId="107" state="visible" r:id="rId107"/>
    <sheet xmlns:r="http://schemas.openxmlformats.org/officeDocument/2006/relationships" name="Subsequent Events - Narrative (" sheetId="108" state="visible" r:id="rId108"/>
    <sheet xmlns:r="http://schemas.openxmlformats.org/officeDocument/2006/relationships" name="SUPPLEMENTARY FINANCIAL INFO109" sheetId="109" state="visible" r:id="rId109"/>
    <sheet xmlns:r="http://schemas.openxmlformats.org/officeDocument/2006/relationships" name="SUPPLEMENTARY FINANCIAL INFO110" sheetId="110" state="visible" r:id="rId110"/>
    <sheet xmlns:r="http://schemas.openxmlformats.org/officeDocument/2006/relationships" name="Valuation and Qualifying Acc111" sheetId="111" state="visible" r:id="rId111"/>
  </sheets>
  <definedNames/>
  <calcPr calcId="124519" fullCalcOnLoad="1"/>
</workbook>
</file>

<file path=xl/sharedStrings.xml><?xml version="1.0" encoding="utf-8"?>
<sst xmlns="http://schemas.openxmlformats.org/spreadsheetml/2006/main" uniqueCount="1051">
  <si>
    <t>Document And Entity Information - USD ($) $ in Millions</t>
  </si>
  <si>
    <t>12 Months Ended</t>
  </si>
  <si>
    <t>Apr. 02, 2017</t>
  </si>
  <si>
    <t>May 15, 2017</t>
  </si>
  <si>
    <t>Oct. 02, 2016</t>
  </si>
  <si>
    <t>Document Information [Abstract]</t>
  </si>
  <si>
    <t>Entity Registrant Name</t>
  </si>
  <si>
    <t>INTEGRATED DEVICE TECHNOLOGY INC</t>
  </si>
  <si>
    <t>Entity Central Index Key</t>
  </si>
  <si>
    <t>Current Fiscal Year End Date</t>
  </si>
  <si>
    <t>--04-02</t>
  </si>
  <si>
    <t>Entity Well-known Seasoned Issuer</t>
  </si>
  <si>
    <t>Yes</t>
  </si>
  <si>
    <t>Entity Voluntary Filers</t>
  </si>
  <si>
    <t>No</t>
  </si>
  <si>
    <t>Entity Current Reporting Status</t>
  </si>
  <si>
    <t>Entity Filer Category</t>
  </si>
  <si>
    <t>Large Accelerated Filer</t>
  </si>
  <si>
    <t>Entity Public Float</t>
  </si>
  <si>
    <t>Entity Common Stock, Shares Outstanding (in shares)</t>
  </si>
  <si>
    <t>Document Fiscal Year Focus</t>
  </si>
  <si>
    <t>Document Fiscal Period Focus</t>
  </si>
  <si>
    <t>FY</t>
  </si>
  <si>
    <t>Document Type</t>
  </si>
  <si>
    <t>10-K</t>
  </si>
  <si>
    <t>Amendment Flag</t>
  </si>
  <si>
    <t>false</t>
  </si>
  <si>
    <t>Document Period End Date</t>
  </si>
  <si>
    <t>Apr. 2,
		2017</t>
  </si>
  <si>
    <t>CONSOLIDATED BALANCE SHEETS - USD ($) $ in Thousands</t>
  </si>
  <si>
    <t>Apr. 03, 2016</t>
  </si>
  <si>
    <t>Current assets:</t>
  </si>
  <si>
    <t>Cash and cash equivalents</t>
  </si>
  <si>
    <t>Short-term investments</t>
  </si>
  <si>
    <t>Accounts receivable, net</t>
  </si>
  <si>
    <t>Inventories</t>
  </si>
  <si>
    <t>Prepayments and other current assets</t>
  </si>
  <si>
    <t>Total current assets</t>
  </si>
  <si>
    <t>Property, plant and equipment, net</t>
  </si>
  <si>
    <t>Goodwill</t>
  </si>
  <si>
    <t>Intangible assets, net</t>
  </si>
  <si>
    <t>Deferred tax assets</t>
  </si>
  <si>
    <t>Other assets</t>
  </si>
  <si>
    <t>Total assets</t>
  </si>
  <si>
    <t>Current liabilities:</t>
  </si>
  <si>
    <t>Accounts payable</t>
  </si>
  <si>
    <t>Accrued compensation and related expenses</t>
  </si>
  <si>
    <t>Deferred income on shipments to distributors</t>
  </si>
  <si>
    <t>Other accrued liabilities</t>
  </si>
  <si>
    <t>Total current liabilities</t>
  </si>
  <si>
    <t>Deferred tax liabilities</t>
  </si>
  <si>
    <t>Convertible notes</t>
  </si>
  <si>
    <t>Long-term income tax payable</t>
  </si>
  <si>
    <t>Other long-term liabilities</t>
  </si>
  <si>
    <t>Total liabilities</t>
  </si>
  <si>
    <t>Commitments and contingencies (Note 16)</t>
  </si>
  <si>
    <t xml:space="preserve"> </t>
  </si>
  <si>
    <t>Stockholders' equity:</t>
  </si>
  <si>
    <t>Preferred stock: $.001 par value: 10,000 shares authorized; no shares issued</t>
  </si>
  <si>
    <t>Common stock: $.001 par value: 350,000 shares authorized; 133,175 and 133,885 outstanding as of April 2, 2017 and April 3, 2016, respectively</t>
  </si>
  <si>
    <t>Additional paid-in capital</t>
  </si>
  <si>
    <t>Treasury stock at cost: 121,982 and 117,720 shares as of April 2, 2017 and April 3, 2016, respectively</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Treasury stock, at cost (in shares)</t>
  </si>
  <si>
    <t>CONSOLIDATED STATEMENTS OF OPERATIONS - USD ($) shares in Thousands, $ in Thousands</t>
  </si>
  <si>
    <t>Mar. 29, 2015</t>
  </si>
  <si>
    <t>Income Statement [Abstract]</t>
  </si>
  <si>
    <t>Revenues</t>
  </si>
  <si>
    <t>Cost of revenues</t>
  </si>
  <si>
    <t>Gross profit</t>
  </si>
  <si>
    <t>Operating expenses:</t>
  </si>
  <si>
    <t>Research and development</t>
  </si>
  <si>
    <t>Selling, general and administrative</t>
  </si>
  <si>
    <t>Total operating expenses</t>
  </si>
  <si>
    <t>Operating income</t>
  </si>
  <si>
    <t>Interest expense</t>
  </si>
  <si>
    <t>Interest income and other, net</t>
  </si>
  <si>
    <t>Income before income taxes from continuing operations</t>
  </si>
  <si>
    <t>Income tax expense (benefit)</t>
  </si>
  <si>
    <t>Net income from continuing operations</t>
  </si>
  <si>
    <t>Discontinued operations:</t>
  </si>
  <si>
    <t>Gain from divestiture</t>
  </si>
  <si>
    <t>Loss from discontinued operations before income taxes</t>
  </si>
  <si>
    <t>Income tax expense</t>
  </si>
  <si>
    <t>Net income (loss) from discontinued operations</t>
  </si>
  <si>
    <t>Net income</t>
  </si>
  <si>
    <t>Basic net income per share - continuing operations (in dollars per share)</t>
  </si>
  <si>
    <t>Basic net income (loss) per share - discontinued operations (in dollars per share)</t>
  </si>
  <si>
    <t>Basic net income per share (in dollars per share)</t>
  </si>
  <si>
    <t>Diluted net income per share - continuing operations (in dollars per share)</t>
  </si>
  <si>
    <t>Diluted net income (loss) per share - discontinued operations (in dollars per share)</t>
  </si>
  <si>
    <t>Diluted net income per share (in dollars per share)</t>
  </si>
  <si>
    <t>Weighted average shares:</t>
  </si>
  <si>
    <t>Basic (shares)</t>
  </si>
  <si>
    <t>Diluted (shares)</t>
  </si>
  <si>
    <t>CONSOLIDATED STATEMENTS OF COMPREHENSIVE INCOME - USD ($) $ in Thousands</t>
  </si>
  <si>
    <t>Comprehensive Income (Loss), Net of Tax, Attributable to Parent [Abstract]</t>
  </si>
  <si>
    <t>Other comprehensive income (loss), net of tax:</t>
  </si>
  <si>
    <t>Currency translation adjustments, net of tax</t>
  </si>
  <si>
    <t>Change in net unrealized gain or loss on investments, net of tax</t>
  </si>
  <si>
    <t>Change in unrealized gain or loss on post-employment and post-retirement benefit plans, net of tax</t>
  </si>
  <si>
    <t>Total other comprehensive loss</t>
  </si>
  <si>
    <t>Comprehensive income</t>
  </si>
  <si>
    <t>CONSOLIDATED STATEMENTS OF CASH FLOWS - USD ($) $ in Thousands</t>
  </si>
  <si>
    <t>Cash flows provided by operating activities:</t>
  </si>
  <si>
    <t>Adjustments:</t>
  </si>
  <si>
    <t>Depreciation</t>
  </si>
  <si>
    <t>Amortization of intangible assets</t>
  </si>
  <si>
    <t>Amortization of debt issuance cost and debt discount</t>
  </si>
  <si>
    <t>Asset impairments</t>
  </si>
  <si>
    <t>Gain on sale of property, plant and equipment</t>
  </si>
  <si>
    <t>Net gain from divestitures</t>
  </si>
  <si>
    <t>Stock-based compensation expense, net of amounts capitalized in inventory</t>
  </si>
  <si>
    <t>Deferred income tax and deferred tax charge</t>
  </si>
  <si>
    <t>Excess tax benefit from stock-based payment arrangements</t>
  </si>
  <si>
    <t>Changes in assets and liabilities (net of amounts acquired):</t>
  </si>
  <si>
    <t>Prepayments and other assets</t>
  </si>
  <si>
    <t>Income taxes payable and receivable</t>
  </si>
  <si>
    <t>Other accrued liabilities and long-term liabilities</t>
  </si>
  <si>
    <t>Net cash provided by operating activities</t>
  </si>
  <si>
    <t>Cash flows used for investing activities:</t>
  </si>
  <si>
    <t>Acquisitions, net of cash acquired</t>
  </si>
  <si>
    <t>Cash in escrow related to acquisitions</t>
  </si>
  <si>
    <t>Proceeds from divestitures, net</t>
  </si>
  <si>
    <t>Purchases of property, plant and equipment, net</t>
  </si>
  <si>
    <t>Purchase of intangible assets</t>
  </si>
  <si>
    <t>Investment in convertible note</t>
  </si>
  <si>
    <t>Purchases of non-marketable equity securities</t>
  </si>
  <si>
    <t>Purchases of short-term investments</t>
  </si>
  <si>
    <t>Proceeds from sales of short-term investments</t>
  </si>
  <si>
    <t>Proceeds from maturities of short-term investments</t>
  </si>
  <si>
    <t>Net cash used for investing activities</t>
  </si>
  <si>
    <t>Cash flows used for financing activities:</t>
  </si>
  <si>
    <t>Proceeds from issuance of common stock</t>
  </si>
  <si>
    <t>Repurchase of common stock</t>
  </si>
  <si>
    <t>Proceeds from issuance of senior convertible notes, net of issuance costs</t>
  </si>
  <si>
    <t>Purchase of convertible note hedge</t>
  </si>
  <si>
    <t>Proceeds from issuance of warrants</t>
  </si>
  <si>
    <t>Payment of acquisition related contingent consideration</t>
  </si>
  <si>
    <t>Payment of capital lease obligations</t>
  </si>
  <si>
    <t>Repayment of loans</t>
  </si>
  <si>
    <t>Net cash used for financing activities</t>
  </si>
  <si>
    <t>Effect of exchange rates on cash and cash equivalents</t>
  </si>
  <si>
    <t>Net increase in cash and cash equivalents</t>
  </si>
  <si>
    <t>Cash and cash equivalents at beginning of period</t>
  </si>
  <si>
    <t>Cash and cash equivalents at end of period</t>
  </si>
  <si>
    <t>Cash paid for:</t>
  </si>
  <si>
    <t>Interest</t>
  </si>
  <si>
    <t>Fees on prepayment of loans</t>
  </si>
  <si>
    <t>Income taxes, net of refunds</t>
  </si>
  <si>
    <t>Non-cash investing activities:</t>
  </si>
  <si>
    <t>Additions to property, plant and equipment included in accounts payable</t>
  </si>
  <si>
    <t>Additions to intangible assets included in other long-term liabilities</t>
  </si>
  <si>
    <t>Conversion of a cost method investment in convertible notes to ordinary shares of stock</t>
  </si>
  <si>
    <t>CONSOLIDATED STATEMENTS OF STOCKHOLDERS' EQUITY - USD ($) $ in Thousands</t>
  </si>
  <si>
    <t>Total</t>
  </si>
  <si>
    <t>Common Stock and Additional Paid-In Capital</t>
  </si>
  <si>
    <t>Treasury Stock</t>
  </si>
  <si>
    <t>Accumulated Deficit</t>
  </si>
  <si>
    <t>Accumulated Other Comprehensive Income (Loss)</t>
  </si>
  <si>
    <t>Opening Balance (in shares) at Mar. 30, 2014</t>
  </si>
  <si>
    <t>Opening Balance at Mar. 30, 2014</t>
  </si>
  <si>
    <t>Increase (Decrease) in Stockholders' Equity [Roll Forward]</t>
  </si>
  <si>
    <t>Other comprehensive income (loss)</t>
  </si>
  <si>
    <t>Issuance of common stock (in shares)</t>
  </si>
  <si>
    <t>Issuance of common stock</t>
  </si>
  <si>
    <t>Repurchase of common stock (in shares)</t>
  </si>
  <si>
    <t>Excess tax benefit from stock-based payment arrangement</t>
  </si>
  <si>
    <t>Stock-based compensation expense</t>
  </si>
  <si>
    <t>Closing Balance (in shares) at Mar. 29, 2015</t>
  </si>
  <si>
    <t>Closing Balance at Mar. 29, 2015</t>
  </si>
  <si>
    <t>Equity component of senior convertible notes, net of issuance costs</t>
  </si>
  <si>
    <t>Purchases of convertible note hedge</t>
  </si>
  <si>
    <t>Closing Balance (in shares) at Apr. 03, 2016</t>
  </si>
  <si>
    <t>Closing Balance at Apr. 03, 2016</t>
  </si>
  <si>
    <t>Closing Balance (in shares) at Apr. 02, 2017</t>
  </si>
  <si>
    <t>Closing Balance at Apr. 02, 2017</t>
  </si>
  <si>
    <t>Cumulative-effect adjustment from adoption of ASU No. 2016-09 | Accounting Standards Update 2016-09</t>
  </si>
  <si>
    <t>Summary of Significant Accounting Policies</t>
  </si>
  <si>
    <t>Accounting Policies [Abstract]</t>
  </si>
  <si>
    <t>Summary of Significant Accounting Policies Nature of Business . Integrated Device Technology, Inc. (IDT or the Company) designs, develops, manufactures and markets a broad range of integrated circuits for the advanced communications, computing, consumer and automotive industries. Basis of Presentation . The Company's fiscal year is the 52 or 53 week period ending on the Sunday nearest to March 31. Fiscal 2017 included 52 weeks and ended on April 2, 2017 . Fiscal 2016 included 53 weeks and ended on April 3, 2016 and fiscal 2015 included 52 weeks and ended on March 29, 2015 . Principles of Consolidation . The consolidated financial statements include the accounts of the Company and its wholly-owned subsidiaries. All inter-company accounts and transactions have been eliminated. Use of Estimates .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Accounting for Business Combinations. The Company uses the acquisition method of accounting, which is in accordance with ASC 805, Business Combinations, for business combinations and recognizes assets acquired and liabilities assumed measured at their fair values on the date acquired. Thi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management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adjusts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mpany's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at the Company has acquired include, but are not limited to future expected cash flows from product sales, customer contracts and acquired technologies, and discount rates. Unanticipated events and circumstances may occur that may affect the accuracy or validity of such assumptions, estimates or actual results. Cash and Cash Equivalents . Cash equivalents are highly liquid investments with remaining maturities of three months or less at the time of purchase. Investments Available-for-Sale Investments . Investments designated as available-for-sale include marketable debt and equity securities. Available-for-sale investments are classified as short-term, as these investments generally consist of highly marketable securities that are intended to be available to meet near-term cash requirements. Marketable securities classified as available-for-sale are reported at fair value, with net unrealized gains or losses recorded in accumulated other comprehensive income (loss), a separate component of stockholders' equity, until realized. Realized gains and losses on investments are computed based upon specific identification, are included in interest income and other, net and have not been significant for all periods presented. Non-Marketable Equity Securities . Non-marketable equity securities are accounted for at historical cost or, if the Company has significant influence over the investee, using the equity method of accounting. Other-Than-Temporary Impairment . All of the Company’s available-for-sale investments and non-marketable equity securities are subject to a periodic impairment review. Investments are considered to be impaired when a decline in fair value is judged to be other-than-temporary. This determination requires significant judgment. For publicly traded investments, impairment is determined based upon the specific facts and circumstances present at the time, including a review of the closing price over the previous six months, general market conditions and the Company’s intent and ability to hold the investment for a period of time sufficient to allow for recovery. For non-marketable equity securities, the impairment analysis requires the identification of events or circumstances that would likely have a significant adverse effect on the fair value of the investment, including revenue and earnings trends, overall business prospects and general market conditions in the investees’ industry or geographic area. Investments identified as having an indicator of impairment are subject to further analysis to determine if the investment is other-than-temporarily impaired, in which case the investment is written down to its impaired value. Inventories . Inventories are recorded at the lower of standard cost (which approximates actual cost on a first-in, first-out basis) or market value. Inventory held at consignment locations is included in finished goods inventory as the Company retains full title and rights to the product. Inventory valuation includes provisions for excess and obsolete inventory based on management’s forecasts of demand over specific future time horizons and reserves to value the Company's inventory at the lower of cost or market which rely on forecasts of average selling prices (ASPs) in future periods. Property, Plant and Equipment . Property, plant and equipment are stated at cost. Property, plant and equipment acquired in conjunction with mergers or acquisitions are stated at estimated fair value at the time of acquisition. For financial reporting purposes, depreciation is computed using the straight-line method over estimated useful lives of the assets. Estimated useful lives for major asset categories are as follows: machinery and equipment, 3 to 5 years; and buildings and improvements, 10 to 30 years . Leasehold improvements are amortized over the shorter of the estimated useful lives of the assets or the remaining term of the lease. Long-Lived Assets and Goodwill . The carrying values of long-lived assets, including purchased intangibles are evaluated whenever events or circumstances indicate that the carrying values may not be recoverable. If estimated undiscounted cash flows are not sufficient to recover the carrying values, the affected assets are considered impaired and are written down to their estimated fair value, which is generally determined on the basis of discounted cash flows or outside appraisals. The Company tests for impairment of goodwill and other indefinite-lived assets on an annual basis, or more frequently if indicators of impairment are present. These tests are performed at the reporting unit level using a two-step, fair-value based approach. The first step, used to determine if impairment possibly exists, is to compare the carrying amount of a reporting unit, including goodwill, to its fair value. If the carrying amount of the reporting unit exceeds the fair value, the second step is to measure the amount of impairment loss by comparing the implied fair value of reporting unit goodwill with the carrying amount of that goodwill. Income Taxes . The Company accounts for income taxes under an asset and liability approach that requires the expected future tax consequences of temporary differences between book and tax bases of assets and liabilities be recognized as deferred tax assets and liabilities. Generally accepted accounting principles require the Company to evaluate the ability to realize the value of its net deferred tax assets on an ongoing basis. A valuation allowance is recorded to reduce the net deferred tax assets to an amount that will more likely than not be realized. Accordingly, the Company considers all available positive and negative evidence, including various tax planning strategies, forecasts of future taxable income, and recent operating results in assessing the need for a valuation allowance. The Company maintained a full valuation allowance against its deferred tax assets through the third quarter of fiscal 2016 as there was insufficient positive evidence to overcome the significant negative evidence to conclude that it was more likely than not that the deferred tax assets would be realized. In the fourth quarter of fiscal 2016, the Company generated a substantial amount of U.S. profit, especially as a result of the repatriation of foreign earnings during the fourth quarter of fiscal 2016, utilizing the Company's remaining U.S. federal net operating loss carryovers available as well as a significant amount of U.S. tax credit carryforwards. In addition, in the fourth quarter of fiscal 2016, the Company validated its mid-term business plan. The Company also considered forecasts of future taxable income and evaluated the utilization of its remaining tax credit carryforwards prior to their date of expiration. All of these were significant positive factors that overcame prior negative evidence and the Company concluded that it was appropriate to release the valuation allowance against the Company's deferred tax assets as of April 3, 2016, with the exception of deferred tax assets related to certain foreign and state jurisdictions. As of April 2, 2017, the Company continues to maintain a valuation allowance against the Company's net deferred tax assets in certain foreign and state jurisdictions, as the Company is not able to conclude that it is more likely than not that these deferred tax assets will be realized. The Company reached this decision based on judgment, which included consideration of historical operating results and projections of future profits. The Company will continue to monitor the need for the valuation allowance on a quarterly basis. The Company recognizes the tax liabilities for uncertain income tax positions taken on the income tax return based on the two-step process prescribed under U.S. GAAP.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the exposure is lower or that the liability is not sufficient to cover its revised expectations, the Company adjusts the liability and effect a related change in its tax provision during the period in which the Company makes such determination. Revenue Recognition . The Company’s revenue results from semiconductor products sold through three channels: direct sales to original equipment manufacturers (OEMs) and electronic manufacturing service providers (EMSs), consignment sales to OEMs and EMSs, and sales through distributors. The Company recognizes revenue when persuasive evidence of an arrangement exists, delivery has occurred or services have been rendered, the price is fixed or determinable, and its ability to collect is reasonably assured. Distributors have rights to price protection, ship from stock pricing credits and stock rotation. When the Company is unable to estimate these credits, the Company defers revenue and related cost of revenues on sales to these distributors until the product is sold through by the distributor to an end-customer. The Company has certain distributors for which revenue is recognized upon shipment, with reserves recorded for the estimated return and pricing adjustment exposures. The determination of the amount of reserves to be recorded requires that the Company makes estimates. The Company utilizes historical experience and market trends to estimate the reserves. Historically, differences between actual and estimated credits have not been material. Shipping and Handling Costs . The Company includes shipping and handling costs billed to customers in revenues. The Company’s shipping and handling costs are included in cost of revenues. Stock-based Compensation . The fair value of employee restricted stock units is equal to the market value of the Company’s common stock on the date the award is granted. For performance-based restricted stock units, the Company is required to assess the probability of achieving certain financial objectives at the end of each reporting period. Based on the assessment of this probability, which requires subjective judgment, the Company records stock-based compensation expense before the performance criteria are actually fully achieved, which may then be reversed in future periods if the Company determines that it is no longer probable that the objectives will be achieved. The expected cost of each award is reflected over the performance period and is reduced for estimated forfeitures. For restricted stock units which are subject to a market condition, compensation cost is recognized regardless of whether the market condition is satisfied, provided that the requisite service period has been provided. The market condition is considered in the estimate of fair value using a method that incorporates the possibility that the market condition may not be satisfied. The Company estimates the fair value of employee stock options and the right to purchase shares under the employee stock purchase plan using the Black-Scholes valuation model, consistent with the FASB’s authoritative guidance for stock-based payments. Option-pricing models require the input of highly subjective assumptions, including the expected term of options and the expected price volatility of the stock underlying such options. In addition, the Company is required to estimate the number of stock-based awards that will be forfeited due to employee turnover and true up these forfeiture rates when actual results are different from the Company's estimates. The Company attributes the value of stock-based compensation to expense on an accelerated method. Finally, the Company capitalizes into inventory a portion of the periodic stock-based compensation expense that relates to employees working in manufacturing activities. For market-based stock unit awards, the fair value of each award is estimated on the date of grant using a Monte Carlo simulation model that uses the assumptions such as expected price volatility, expected term, and risk-free interest rate. The Company updates the expected term of stock option grants annually based on its analysis of the stock option exercise behavior over a period of time. The interest rate used in the Black-Scholes valuation model to value the stock option is based on the average U.S. Treasury interest rate over the expected term during the applicable quarter. The Company believes that the implied volatility of its common stock is an important consideration of overall market conditions and a good indicator of the expected volatility of its common stock. However, due to the limited volume of options freely traded over the counter, the Company believes that implied volatility, by itself, is not representative of the expected volatility of its common stock. Therefore, the Company's volatility factor used to estimate the fair value of its stock-based awards reflects a blend of historical volatility of its common stock and implied volatility of call options and dealer quotes on call options, generally having a term of less than twelve months. The Company has not paid, nor does it have current plans to pay dividends on its common stock in the foreseeable future. Comprehensive Income (Loss) . Comprehensive income (loss) is comprised of net income (loss) and unrealized gains and losses on available-for-sale securities and foreign exchange contracts and changes in pension assets and liabilities. Accumulated other comprehensive income (loss), as presented on the Consolidated Balance Sheets, consists of net unrealized gains and losses on available-for-sale securities and foreign currency translation adjustments, and changes in post-employment and post-retirement benefit plan assets and liabilities, net of tax. Pensions and Other Post-retirement Plans . 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the long-term rate of return on assets and the growth in health care costs. The cost of these benefits is recognized over an employee’s term of service with the Company, and the accrued benefits are reported as other long-term liabilities on the Consolidated Balance Sheets. Translation of Foreign Currencies . For subsidiaries in which the functional currency is the local currency, gains and losses resulting from translation of foreign currency financial statements into U.S. dollars are recorded as a component of accumulated other comprehensive income (loss). For subsidiaries where the functional currency is the U.S. dollar, gains and losses resulting from the process of remeasuring foreign currency financial statements into U.S. dollars are included in interest income and other, net and have not been material for all periods presented. Certain Risk and Concentrations . The Company's most significant potential exposure to credit concentration risk includes debt-security investments, foreign exchange contracts and trade accounts receivable. The Company’s investment policy addresses sector and industry concentrations, credit ratings and maturity dates. The Company invests its excess cash primarily in highly-rated money market and short-term debt instruments, diversifies its investments and, by policy, invests only in highly-rated securities to minimize credit risk. The Company sells integrated circuits to OEMs, distributors and EMSs primarily in the U.S., Europe and APAC. The Company monitors the financial condition of its major customers, including performing credit evaluations of those accounts which management considers to be high risk, and generally does not require collateral from its customers. When deemed necessary, the Company may limit the credit extended to certain customers. The Company’s relationship with the customer, and the customer’s past and current payment experience, are also factored into the evaluation in instances in which limited financial information is available. The Company maintains an allowance for doubtful accounts for probable credit losses, including reserves based upon a percentage of total receivables. When the Company becomes aware that a specific customer may default on its financial obligation, a specific amount, which takes into account the level of risk and the customer’s outstanding accounts receivable balance, is reserved. These reserved amounts are classified within selling, general and administrative expenses. Write-offs of accounts receivable balances were not material in each of the three fiscal years presented. Sales through a distributor, Uniquest, represented approximately 11% , 16% , and 16% of the Company's revenues in fiscal 2017, 2016 and 2015, respectively. Sales through a distributor, Avnet and its affiliates, represented approximately 10% , 15% and 14% of the Company’s revenues in fiscal 2017 , 2016 and 2015 , respectively. As of April 2, 2017 , two distributors represented approximately 11% and 10% , respectively, of the Company's accounts receivable. As of April 3, 2016 , two distributors represented approximately 12% and 10% , respectively, of the Company's accounts receivable. For foreign exchange contracts, the Company manages its potential credit exposure primarily by restricting transactions with only high-credit quality counterparties. The semiconductor industry is characterized by rapid technological change, competitive pricing pressures, and cyclical market patterns. The Company's results of operations are affected by a wide variety of factors, including general economic conditions, both at home and abroad; economic conditions specific to the semiconductor industry; demand for the Company's products; the timely introduction of new products; implementation of new manufacturing technologies; manufacturing capacity; the availability and cost of materials and supplies; competition; the ability to safeguard patents and intellectual property in a rapidly evolving market; and reliance on assembly and manufacturing foundries, independent distributors and sales representatives. As a result, the Company may experience substantial period-to-period fluctuations in future operating results due to the factors mentioned above or other factors. Product Warranty . The Company maintains a reserve for obligations it incurs under its product warranty program. The standard warranty period offered is one year, though in certain instances the warranty period may be extended to as long as two years. Management estimates the fair value of its warranty liability based on actual past warranty claims experience, its policies regarding customer warranty returns and other estimates about the timing and disposition of product returned under the program. Recent Accounting Pronouncements Accounting Pronouncements Recently Adopted In March 2016, the FASB issued ASU No. 2016-09, Compensation-Stock Compensation (Topic 718): Improvements to Employee Share-Based Payment Accounting, amending the existing accounting standards for stock-based compensation. The amendments impact several aspects of accounting for stock-based payment transactions, including the income tax consequences, forfeitures, classification of awards as either equity or liabilities, and classification on the statement of cash flows. The standard is effective for reporting periods in fiscal years beginning after December 15, 2016, including interim periods within those years, with early adoption permitted. The Company early adopted the standard prospectively in the first quarter of fiscal 2017. Beginning the first quarter of fiscal 2017, stock-based compensation excess tax benefits or deficiencies are reflected in the Consolidated Statements of Operations as a component of the provision for income taxes, whereas they previously were recognized in equity. As there will no longer be excess tax benefits recognized in equity, when applying the treasury stock method in computing diluted earnings per share, the assumed proceeds will not include any windfall tax benefits. Additionally, the Company’s Consolidated Statements of Cash Flows now present excess tax benefits as an operating activity prospectively. The Company recorded a cumulative-effect adjustment to its opening accumulated deficit on April 4, 2016 of $25.8 million to recognize deferred tax assets associated with excess tax benefits not previously recognized. The Company has elected to continue to estimate forfeitures that are expected to occur when estimating the amount of compensation expense to record in each period. In September 2015, the FASB issued ASU No. 2015-16, Simplifying Accounting for Measurement Period Adjustments, which provides that an acquirer should recognize adjustments to provisional amounts that are identified during the measurement period in the reporting period in which the adjustment amounts are determined. Under this guidance,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t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applied prospectively and was effective for the Company in the first quarter of fiscal 2017. There was no impact to the period of adoption. In April 2015, the FASB issued ASU 2015-05 - Customer's Accounting for Fees Paid in a Cloud Computing Arrangement, which provides additional guidance to customers about whether a cloud computing arrangement includes a software license. Under ASU 2015-05, if a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ASU 2015-05 also removes the requirement to analogize to ASC 840-10 - Leases, to determine the asset acquired in a software licensing arrangement. The Company adopted the new guidance prospectively in the first quarter of fiscal 2017. There was no material impact to the period of adoption. Accounting Pronouncements Not Yet Effective for Fiscal 2017 In January 2017, the FASB issued ASU 2017-04, Intangibles—Goodwill and Other (Topic 350), which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does not believe that the adoption of this new accounting guidance will have any material impact on its consolidated financial statements. In January 2017, the FASB issued ASU 2017-01, Business Combinations (Topic 805), which clarifies the definition of business. The update provide a more robust framework to use in determining when a set of assets and activities is a business. The new guidanc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new guidance becomes effective in fiscal years beginning after December 15, 2017, though early adoption is permitted. The new guidance should be applied prospectively on or after the effective date. No disclosures are required at transition. The Company does not believe that the adoption of this new accounting guidance will have any material impact on its consolidated financial statements. In October 2016, the FASB issued ASU 2016-16, Intra-Entity Transfers of Assets Other Than Inventory,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 third party or otherwise recovered through use. The new standard will be effective for the Company starting in the first quarter of fiscal 2019. Early adoption is permitted. Upon adoption, companies must apply a modified retrospective transition approach through a cumulative-effect adjustment to retained earnings as of the beginning of the period of adoption. The Company is evaluating whether to adopt the new guidance early. As of April 2, 2017, the Company has a deferred tax charge of $4.9 million recorded in prepayments and other current assets and other assets, which represents the tax expense that was deferred in accordance with current GAAP. At adoption, the Company will recognize the unamortized portion of the deferred tax charge through a cumulative-effect adjustment to retained earnings. Additionally, a deferred tax asset will be recognized, through a cumulative-effect adjustment to retained earnings, for the unamortized tax basis in the assets, which as of April 2, 2017 would have been $0.8 million . In August 2016, the FASB issued ASU 2016-15, Classification of Certain Cash Receipts and Cash Payments,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will be effective for the Company starting in the first quarter of fiscal 2018. Early adoption is permitted. The Company does not believe that the adoption of this new accounting guidance will have any material impact on its consolidated financial statements.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In February 2016, the FASB issued an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effect this new guidance will have on its consolidated financial statements. In January 2016, the FASB issued ASU No. 2016-01, Recognition and Measurement of Financial Assets and Financial Liabilities, which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t>
  </si>
  <si>
    <t>Net Income Per Share From Continuing Operations</t>
  </si>
  <si>
    <t>Earnings Per Share [Abstract]</t>
  </si>
  <si>
    <t>Net Income Per Share From Continuing Operations Basic net income per share is computed using the weighted-average number of common shares outstanding during the period. Diluted net income per share is computed using the weighted-average number of common and dilutive potential common shares outstanding during the period. Potential common shares include employee stock options and restricted stock units. For purposes of computing diluted net income per share, weighted-average potential common shares do not include potential common shares that are anti-dilutive under the treasury stock method. The following table sets forth the computation of basic and diluted net income per share from continuing operations: Fiscal Year Ended (in thousands, except per share amounts) April 2, April 3, March 29, Numerator (basic and diluted): Net income from continuing operations $ 109,184 $ 195,299 $ 114,581 Denominator: Weighted average common shares outstanding, basic 133,817 142,783 148,714 Dilutive effect of employee stock options, restricted stock units and performance stock units 3,623 4,869 5,269 Weighted average common shares outstanding, diluted 137,440 147,652 153,983 Basic net income per share from continuing operations $ 0.82 $ 1.37 $ 0.77 Diluted net income per share from continuing operations $ 0.79 $ 1.32 $ 0.74 Potential dilutive common shares of 0.5 million , 0.4 million and 11.0 thousand pertaining to employee stock options, restricted stock and performance stock units were excluded from the calculation of diluted earnings per share for the fiscal years ended April 2, 2017 , April 3, 2016 and March 29, 2015 , respectively, because the effect would have been anti-dilutive. The denominator for diluted net income per share for the fiscal 2017 and 2016 does not include any effect from the 0.875% Convertible Senior Notes due 2022, or the Convertible Notes. In accordance with ASC 260, Earnings per Share, the Convertible Notes will not impact the denominator for diluted net income per share unless the average price of our common stock, as calculated under the terms of the Notes, exceeds the conversion price of $33.45 per share. Likewise, the denominator for diluted net income per share will not include any effect from the warrants unless the average price of our common stock, as calculated under the terms of the warrants, exceeds $48.66 per share. The denominator for diluted net income per share for fiscal 2017 and 2016 also does not include any effect from the convertible note hedge transaction, or the Note Hedges. In future periods, the denominator for diluted net income per share will exclude any effect of the Note Hedges, as their effect would be anti-dilutive. In the event an actual conversion of any or all of the Convertible Notes occurs, the shares that will be delivered to us under the Note Hedges are designed to neutralize the dilutive effect of the shares that the Company will issue under the Convertible Notes. Refer to Note 18 for further discussion regarding the Convertible Notes.</t>
  </si>
  <si>
    <t>Business Combinations</t>
  </si>
  <si>
    <t>Business Combinations [Abstract]</t>
  </si>
  <si>
    <t>Business Combinations Acquisition of Synkera Technologies, Inc. On July 22, 2016, IDT purchased substantially all of the assets and liabilities of Synkera Technologies, Inc. (Synkera), a company engaged in developing and marketing metal oxide gas sensor technology, for total purchase consideration of approximately $2.8 million , of which $1.5 million was paid in cash at closing and $1.3 million was recorded as a liability representing the fair value of contingent cash consideration of up to $1.5 million . The contingent cash consideration will be paid based upon the achievement of certain milestones to be completed within 3.5 years from the date of acquisition. Pro forma and historical results of operations for this acquisition have not been presented because the effect of the acquisition was not material to the Company's financial results. Acquisition of Zentrum Mikroelektronik Dresden AG On December 7, 2015, the Company completed its purchase all of the outstanding no-par-value shares of Zentrum Mikroelektronik Dresden AG (ZMDI), a privately-held company mainly operating in Germany, in an all-cash transaction for approximately $307.0 million . ZMDI is a global supplier of sensing products for mobile, automotive and industrial solutions. The acquisition provides the Company a significant new growth opportunity in the automotive and industrial business. Total consideration consisted of the following: (in thousands) Cash paid to ZMDI shareholders $ 307,030 Less: cash acquired (27,892 ) Total purchase price, net of cash acquired $ 279,138 The total cash consideration paid includes a Euro-equivalent of $20.0 million which is maintained in an escrow account and will be released to the selling shareholders upon meeting of certain conditions in accordance with the escrow agreement. The Company allocated the purchase price to the tangible and intangible assets acquired and liabilities assumed based on their estimated fair values. The excess purchase price over those fair values was recorded as goodwill. Because the Acquisition was structured as a stock acquisition for income tax purposes, none of the asset step-up or asset recognition required by purchase accounting, including the goodwill described below, is deductible for tax purposes. The fair value of cash, accounts receivable, other current assets, accounts payable, and other accrued liabilities were generally determined using historical carrying values given the short-term nature of these assets and liabilities. The fair values for acquired inventory, property, plant and equipment and intangible assets were determined with the assistance of a third-party valuation using discounted cash flow analysis, and estimate made by management. The fair values of certain other liabilities were determined internally using historical carrying values and estimates made by management. The financial results of the ZMDI business have been included in the Company’s Consolidated Statements of Operations from December 7, 2015, the closing date of the acquisition. The Company's results of continuing operations for fiscal 2016 include $24.4 million of net revenues attributable to ZMDI. The Company incurred approximately $2.5 million of acquisition related costs for fiscal 2016 which were included in Selling, General and Administrative Expenses in the Consolidated Statements of Operations. Goodwill is primarily attributable to the assembled workforce of ZMDI, anticipated synergies and economies of scale expected from the operations of the combined company. The Company's allocation of the purchase price is as follows: (in thousands) Estimated Fair Value Cash $ 27,892 Accounts receivable 10,618 Inventories 19,892 Other current assets 1,551 Property, plant and equipment 9,287 Other non-current assets 2,003 Intangible assets 126,200 Goodwill 170,089 Accounts payable (5,633 ) Accrued and other current liabilities (19,141 ) Loans payable (9,437 ) Deferred tax liability (23,467 ) Other long term liabilities (2,824 ) Total purchase price $ 307,030 A summary of the allocation of intangible assets is as follows: (in thousands) Estimated Fair Value Estimated Useful Life (in years) Developed technology $ 75,600 7 Customer relationships 44,000 7 Order backlog 5,800 1 Trademark 800 1 Total $ 126,200 Pro Forma Financial Information (unaudited): The following unaudited pro forma financial information present combined results of operations for each of the periods presented, as if ZMDI had been acquired as of the beginning of fiscal year 2015. The pro forma financial information includes the business combination effect of the amortization charges from acquired intangible assets, the amortization of fair market value inventory write-up and acquisition-related costs. The pro forma data are for informational purposes only and are not necessarily indicative of the consolidated results of operations of the combined business had the acquisition actually occurred at the beginning of fiscal year 2015 or of the results of future operations of the combined business. Consequently, actual results will differ from the unaudited pro forma information presented below: Fiscal Year Ended (Unaudited in thousands, except per share data) April 3, March 29, Revenues $ 760,232 $ 650,815 Net income $ 202,213 $ 67,690 Basic net income per share - continuing operations $ 1.42 $ 0.46 Diluted net income per share - continuing operations $ 1.37 $ 0.44</t>
  </si>
  <si>
    <t>Discontinued Operations</t>
  </si>
  <si>
    <t>Discontinued Operations and Disposal Groups [Abstract]</t>
  </si>
  <si>
    <t>Discontinued Operations High-Speed Converter (“HSC”) Business On April 27, 2015, the Company completed the sale of the remaining HSC business to eSilicon Corporation (“eSilicon”) for $1.5 million which was recorded as other receivable. In fiscal 2017, the Company collected the receivable of $1.5 million and recognized gain from discontinued operations of $1.4 million , which represents the excess of the sale price of $1.5 million over the carrying value of assets sold of $0.1 million . In connection with the sale, the Company entered into an Exclusive Intellectual Property License Agreement with eSilicon, whereby the Company provided an exclusive license to eSilicon to develop, manufacture, sell and maintain HSC products. The HSC business was included in the Communications reportable segment. For financial statements purposes, the results of operations for the HSC business have been segregated from those of the continuing operations and are presented in the consolidated financial statements as discontinued operations.</t>
  </si>
  <si>
    <t>Other Divestitures (not accounted for as discontinued operations)</t>
  </si>
  <si>
    <t>Disposal Group, Held-for-sale, Not Discontinued Operations</t>
  </si>
  <si>
    <t>Income Statement, Balance Sheet and Additional Disclosures by Disposal Groups, Including Discontinued Operations [Line Items]</t>
  </si>
  <si>
    <t>Other Divestitures (not accounted for as discontinued operations) Fox Enterprises, Inc. In the first quarter of fiscal 2017, the Company reclassified certain assets and liabilities of its wholly-owned subsidiary Fox Enterprises, Inc. (the Disposal Group) as held for sale. As a result, the long-lived assets (comprised of goodwill, intangible assets and fixed assets) included in the Disposal Group were fully impaired and the Company recorded total impairment charge of $0.8 million in fiscal 2017. On October 3, 2016, the Company completed the sale of the Disposal Group for approximately $1.2 million and recorded a loss on divestiture (included in interest income and other, net in the Consolidated Statement of Operations) of approximately $0.7 million in fiscal 2017.</t>
  </si>
  <si>
    <t>Disposal Group, Disposed of by Sale, Not Discontinued Operations</t>
  </si>
  <si>
    <t>Fair Value Measurements</t>
  </si>
  <si>
    <t>Fair Value Disclosures [Abstract]</t>
  </si>
  <si>
    <t>Fair Value Measurements Fair value measurement i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ssets or liabilities. When determining the fair value measurements for assets and liabilities required or permitted to be recorded at fair value, the Company considers the principal or most advantageous market in which it would transact. Fair Value Hierarchy The three levels of inputs that may be used to measure fair value are as follows: Level 1: Quoted market prices for identical assets or liabilities in active markets at the measure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summarizes the Company’s financial assets measured at fair value on a recurring basis as of April 2, 2017 : Fair Value at Reporting Date Using (in thousands) Quoted Prices in Active Markets for Identical Assets (Level 1) Significant Other Observable Inputs (Level 2) Total Assets: Cash equivalents and short-term investments: U.S. government treasuries and agencies securities $ 61,556 $ — $ 61,556 Money market funds 140,425 — 140,425 Asset-backed securities — 13,847 13,847 Corporate bonds — 96,376 96,376 International government bonds — 5,410 5,410 Corporate commercial paper — 4,898 4,898 Bank deposits — 12,305 12,305 Repurchase agreements — 173 173 Total assets measured at fair value $ 201,981 $ 133,009 $ 334,990 The following table summarizes the Company’s financial assets measured at fair value on a recurring basis as of April 3, 2016 : Fair Value at Reporting Date Using (in thousands) Quoted Prices in Active Markets for Identical Assets (Level 1) Significant Other Observable Inputs (Level 2) Total Assets: Cash equivalents and short-term investments: U.S. government treasuries and agencies securities $ 32,519 $ — $ 32,519 Money market funds 124,504 — 124,504 Asset-backed securities — 10,515 10,515 Corporate bonds — 91,388 91,388 International government bonds — 2,208 2,208 Corporate commercial paper — 1,992 1,992 Bank deposits — 11,711 11,711 Repurchase agreements — 114 114 Municipal bonds — 900 900 Total assets measured at fair value $ 157,023 $ 118,828 $ 275,851 The deferred compensation plan assets of $16.0 million and $14.6 million as of April 2, 2017 and April 3, 2016 , respectively, are carried on the Consolidated Balance Sheets at their fair value which were determined on the basis of market prices observable for similar instruments and are considered Level 2 in the fair value hierarchy. See Note 17 for additional information on the Employee Benefit Plans. The Convertible Notes are carried on the Consolidated Balance Sheets at their original issuance value including accreted interest, net of unamortized debt discount and issuance costs. The Convertible Notes are not marked to fair value at the end of each reporting period. The fair value of Convertible Notes was $376.9 million and $351.5 million as of April 2, 2017 and April 3, 2016, respectively, which was determined on the basis of market prices observable for similar instruments and is considered Level 2 in the fair value hierarchy. See Note 18 for additional information on the Convertible Notes. U.S. government treasuries and U.S. government agency securities as of April 2, 2017 and April 3, 2016 do not include any U.S. government guaranteed bank issued paper. The securities in Level 1 are highly liquid and actively traded in exchange markets or over-the-counter markets. Level 2 fixed income securities are priced using quoted market prices for similar instruments, non-binding market prices that are corroborated by observable market data. There were no transfers into or out of Level 1 or Level 2 financial assets during fiscal 2017 and 2016. In connection with the acquisition of Synkera, a liability was recognized for the Company’s estimate of the fair value of contingent consideration on the acquisition date based on probability-based attainment of certain milestones. This fair value measurement is based on significant inputs not observed in the market and thus represents a Level 3 measurement, which reflects the Company’s own assumptions concerning the milestones related to the acquired business in measuring fair value. The fair value of the liability measured using significant unobservable inputs (Level 3) was approximately $1.3 million as of both April 2, 2017 and July 22, 2016 (the acquisition date). Cash equivalents are highly liquid investments with original maturities of three months or less at the time of purchase. The Company maintains its cash and cash equivalents with reputable major financial institutions. Deposits with these banks may exceed the FDIC insurance limits or similar limits in foreign jurisdictions. These deposits typically may be redeemed upon demand and, therefore, bear minimal risk. While the Company monitors daily the cash balances in its operating accounts and adjusts the balances as appropriate, these balances could be affected if one or more of the financial institutions with which the Company deposits fails or is subject to other adverse conditions in the financial markets. As of April 2, 2017 , the Company has not experienced any losses in its operating accounts. All of the Company’s available-for-sale investments are subject to a periodic impairment review. Investments are considered to be impaired when a decline in fair value is judged to be other-than-temporary. This determination requires significant judgment. For publicly traded investments, impairment is determined based upon the specific facts and circumstances present at the time, including a review of the closing price over the length of time, general market conditions and the Company’s intent and ability to hold the investment for a period of time sufficient to allow for recovery. Although the Company believes its portfolio continues to be comprised of sound investments due to high credit ratings and government guarantees of the underlying investments, a further decline in the capital and financial markets would adversely impact the market values of its investments and their liquidity. The Company continually monitors the credit risk in its portfolio and future developments in the credit markets and makes appropriate changes to its investment policy as deemed necessary. The Company did not record any impairment charges related to its available-for-sale investments in fiscal 2017 , 2016 and 2015 .</t>
  </si>
  <si>
    <t>Investments</t>
  </si>
  <si>
    <t>Investments, Debt and Equity Securities [Abstract]</t>
  </si>
  <si>
    <t>Investments Available-for-Sale Securities The amortized cost and fair value of available-for-sale investments as of April 2, 2017 were as follows: (in thousands) Cost Gross Unrealized Gains Gross Unrealized Losses Estimated Fair Value U.S. government treasuries and agencies securities $ 62,048 $ 16 $ (508 ) $ 61,556 Money market funds 140,425 — — 140,425 Asset-backed securities 13,865 5 (23 ) 13,847 Corporate bonds 96,660 42 (326 ) 96,376 International government bonds 5,423 2 (15 ) 5,410 Corporate commercial paper 4,898 — — 4,898 Bank deposits 12,305 — — 12,305 Repurchase agreements 173 — — 173 Total available-for-sale investments 335,797 65 (872 ) 334,990 Less amounts classified as cash equivalents (143,498 ) — — (143,498 ) Short-term investments $ 192,299 $ 65 $ (872 ) $ 191,492 The amortized cost and fair value of available-for-sale investments as of April 3, 2016 were as follows: (in thousands) Cost Gross Unrealized Gains Gross Unrealized Losses Estimated Fair Value U.S. government treasuries and agencies securities $ 32,374 $ 146 $ (1 ) $ 32,519 Money market funds 124,504 — — 124,504 Asset-backed securities 10,518 4 (7 ) 10,515 Corporate bonds 91,321 246 (179 ) 91,388 International government bonds 2,195 13 — 2,208 Corporate commercial paper 1,992 — — 1,992 Bank deposits 11,711 — — 11,711 Repurchase agreements 114 — — 114 Municipal bonds 900 — — 900 Total available-for-sale investments 275,629 409 (187 ) 275,851 Less amounts classified as cash equivalents (124,618 ) — — (124,618 ) Short-term investments $ 151,011 $ 409 $ (187 ) $ 151,233 The cost and estimated fair value of available-for-sale debt securities as of April 2, 2017 , by contractual maturity, were as follows: ( in thousands ) Amortized Cost Estimated Fair Value Due in 1 year or less $ 188,008 $ 187,984 Due in 1-2 years 46,089 45,995 Due in 2-5 years 101,700 101,011 Total investments in available-for-sale debt securities $ 335,797 $ 334,990 The cost and estimated fair value of available-for-sale debt securities as of April 3, 2016 , by contractual maturity, were as follows: ( in thousands ) Amortized Cost Estimated Fair Value Due in 1 year or less $ 150,253 $ 150,262 Due in 1-2 years 69,571 69,666 Due in 2-5 years 55,805 55,923 Total investments in available-for-sale debt securities $ 275,629 $ 275,851 The following table shows the gross unrealized losses and fair value of the Company’s investments with unrealized losses as of April 2, 2017 , aggregated by investment category and length of time that individual securities have been in a continuous loss position. Less Than 12 Months 12 Months or Greater Total (in thousands) Fair Value Unrealized Loss Fair Value Unrealized Loss Fair Value Unrealized Loss Corporate bonds $ 71,308 $ (326 ) $ — $ — $ 71,308 $ (326 ) Asset-backed securities 11,294 (23 ) — — 11,294 (23 ) U.S. government treasuries and agencies securities 55,497 (508 ) — — 55,497 (508 ) International government bonds 2,634 (15 ) — — 2,634 (15 ) Total $ 140,733 $ (872 ) $ — $ — $ 140,733 $ (872 ) The following table shows the gross unrealized losses and fair value of the Company’s investments with unrealized losses, as of April 3, 2016 , aggregated by investment category and length of time that individual securities have been in a continuous unrealized loss position. Less Than 12 Months 12 Months or Greater Total (in thousands) Fair Value Unrealized Loss Fair Value Unrealized Loss Fair Value Unrealized Loss Corporate bonds $ 33,407 $ (179 ) $ — $ — $ 33,407 $ (179 ) Asset-backed securities 4,979 (7 ) 4,979 (7 ) U.S. government treasuries and agencies securities 6,097 (1 ) — — 6,097 (1 ) Total $ 44,483 $ (187 ) $ — $ — $ 44,483 $ (187 ) Currently, a significant portion of the Company’s available-for-sale investments that it holds are high grade instruments. As of April 2, 2017 , the unrealized losses on the Company’s available-for-sale investments represented an insignificant amount in relation to its total available-for-sale portfolio. Substantially all of the Company’s unrealized losses on its available-for-sale marketable debt instruments can be attributed to fair value fluctuations in an unstable credit environment that resulted in a decrease in the market liquidity for debt instruments. Because the Company has the ability to hold these investments until a recovery of fair value, which may be maturity, the Company did not consider these investments to be other-than-temporarily impaired as of April 2, 2017 or April 3, 2016 . Non-marketable Equity Securities The Company accounts for its equity investments in privately held companies under the cost method. These investments are subject to periodic impairment review and measured and recorded at fair value when they are deemed to be other-than-temporarily impaired. In determining whether a decline in value of its investment has occurred and is other than temporary, an assessment was made by considering available evidence, including the general market conditions, the investee’s financial condition, near-term prospects, market comparables and subsequent rounds of financing. The valuation also takes into account the investee’s capital structure, liquidation preferences for its capital and other economic variables. The valuation methodology for determining the decline in value of non-marketable equity securities is based on inputs that require management's judgment. As of April 2, 2017 and April 3, 2016 , the Company holds capital stock of privately-held companies with total amount of $13.2 million and $10.0 million , respectively. During fiscal 2017, the Company made additional investment of $ 3.2 million in capital stock of a privately-held company, of which approximately $2.0 million was originally in a form of convertible note and was subsequently converted into shares of common stock. These investments in stocks (included in Other Assets on the Consolidated Balance Sheet) are accounted for as cost-method investments, as the Company owns less than 20% of the voting securities and does not have the ability to exercise significant influence over operating and financial policies of each entity. The Company did not record any impairment charge for these investments in fiscal 2017, 2016 and 2015.</t>
  </si>
  <si>
    <t>Accounts Receivable</t>
  </si>
  <si>
    <t>Receivables [Abstract]</t>
  </si>
  <si>
    <t>Accounts Receivable The Company assumed an agreement with a financial institution to sell certain of its trade receivables from customers with limited, non-credit-related recourse provisions as part of an acquisition during the quarter ended January 3, 2016. The agreement was subsequently terminated on September 30, 2016. Total receivables sold under the factoring facility during fiscal 2017 and 2016 were $26.2 million and $21.8 million , respectively. Total collections from the sale of receivables and from deferred purchase payment during fiscal 2017 were $33.3 million and $3.4 million , respectively. Total collections from the sale of receivables and from deferred purchase payment during fiscal 2016 were $21.8 million and $2.1 million , respectively. The total available amount of the factoring facility as of April 3, 2016 was $1.9 million . The sales of accounts receivable in accordance with the factoring agreement are reflected as a reduction of Accounts Receivable, net in the Consolidated Balance Sheets as they meet the applicable criteria of ASC 860, Transfers and Servicing. Collections of deferred purchase payment are included in the change in accounts receivable under the operating activities section of the Consolidated Statements of Cash Flows. The amount due from the factoring institution was $0.8 million as of April 3, 2016, and was shown in Prepayments and Other Current Assets on the Consolidated Balance Sheets. As the result of terminating the agreement, the total available amount of the factoring facility and the amount due from the factoring institution were zero as of April 2, 2017. The Company paid factoring fees associated with the sale of receivables based on the dollar value of the receivables sold. Such fees were not material for fiscal 2017 and 2016.</t>
  </si>
  <si>
    <t>Stock-Based Employee Compensation</t>
  </si>
  <si>
    <t>Disclosure of Compensation Related Costs, Share-based Payments [Abstract]</t>
  </si>
  <si>
    <t>Stock-Based Employee Compensation Equity Incentive Programs The Company currently issues awards under two equity-based plans in order to provide additional incentive and retention to directors and employees who are considered to be essential to the long-range success of the Company. These plans are further described below. 2004 Equity Plan (2004 Plan) In September 2004, the Company’s stockholders approved the 2004 Plan. On July 21, 2010, the Board of Directors of the Company approved an amendment to the Company’s 2004 Plan to increase the number of shares of common stock reserved for issuance thereunder from 28,500,000 shares to 36,800,000 shares (an increase of 8,300,000 shares), provided, however, that the aggregate number of common shares available for issuance under the 2004 Plan is reduced by 1.74 shares for each common share delivered in settlement of any full value award, which are awards other than stock options and stock appreciation rights, that are granted under the 2004 Plan on or after September 23, 2010. On September 23, 2010, the stockholders of the Company approved the proposed amendment described above, which also includes certain other changes to the 2004 Plan, including an extension of the term of the 2004 Plan. Options granted by the Company under the 2004 Plan generally expire seven years from the date of grant and generally vest over a four -year period from the date of grant, with one-quarter of the shares of common stock vesting on the 1 year anniversary of the grant date and the remaining shares vesting monthly for the 36 months thereafter. The exercise price of the options granted by the Company under the 2004 Plan shall not be less than 100% of the fair market value for a common share subject to such option on the date the option is granted. Full value awards made under the 2004 Plan shall become vested over a period of not less than 3 years (or, if vesting is performance-based, over a period of not less than one year) following the date such award is made; provided, however, that full value awards that result in the issuance of an aggregate of up to 5% of common stock available under the 2004 Plan may be granted to any one or more participants without respect to such minimum vesting provisions. As of April 2, 2017 , there were 5.1 million shares available for future grant under the 2004 Plan. Compensation Expense The following table summarizes stock-based compensation expense by line items appearing in the Company’s Consolidated Statement of Operations: Fiscal Year Ended (in thousands) April 2, April 3, March 29, Cost of revenue $ 2,929 $ 2,707 $ 1,936 Research and development 16,068 15,268 9,813 Selling, general and administrative 20,872 16,182 10,704 Discontinued operations — (32 ) (194 ) Total stock-based compensation expense $ 39,869 $ 34,125 $ 22,259 The amount of stock-based compensation expense that was capitalized during the periods presented above was immaterial. Stock-based compensation expense recognized in the Consolidated Statements of Operations is based on awards ultimately expected to vest. The authoritative guidance for stock-based compensation requires forfeitures to be estimated at the time of grant and revised, if necessary, in subsequent periods if actual forfeitures differ from those estimates. The Company attributes the value of stock-based compensation to expense on an accelerated method. Valuation Assumptions The Company uses the Black-Scholes option-pricing model as its method of valuation for stock-based awards. The Company’s determination of the fair value of stock-based payment awards on the date of grant using an option-pricing model is affected by the Company’s stock price, as well as assumptions regarding a number of subjective variables. These variables include, but are not limited to, the Company’s expected stock price volatility over the term of the awards, as well as the expected term of the awards. Fiscal Year Ended April 2, April 3, March 29, Stock option plans: Expected term (in years) 4.00 4.00 4.00 Risk-free interest rate 1.35 % 1.20 % 1.25 % Volatility 40.5 % 42.6 % 38.7 % Dividend yield — % — % — % Weighted-average grant-date fair value $ 8.39 $ 7.55 $ 3.84 ESPP: Expected term (in years) 0.25 0.25 0.25 Risk-free interest rate 0.32 % 0.06 % 0.04 % Volatility 36.9 % 42.1 % 40.5 % Dividend yield — % — % — % Weighted-average grant-date fair value $ 4.87 $ 5.05 $ 3.53 The following is a summary of the Company's stock option activity and related weighted average exercise prices for each category: Fiscal 2017 (shares in thousands) Shares Weighted-Average Beginning stock options outstanding 2,594 $ 10.47 Granted 11 25.16 Exercised (1) (1,143 ) 7.26 Canceled (88 ) 14.22 Ending stock options outstanding 1,374 $ 13.01 Ending stock options exercisable 1,001 $ 11.34 (1) Upon exercise, the Company issues new shares of common stock. The following is a summary of information about stock options outstanding as of April 2, 2017 : Options Outstanding Options Exercisable Range of Exercise Prices Number Outstanding (in thousands) Weighted-Average Remaining Contractual Life (in years) Weighted-Average Exercise Price Number Exercisable (in thousands) Weighted-Average Exercise Price 5.31 - 5.77 148 1.61 $5.66 148 $5.66 5.89 - 7.24 56 1.34 6.50 56 6.50 7.67 - 7.67 150 3.12 7.67 139 7.67 7.92 - 11.13 120 1.95 9.25 108 9.03 11.79 - 11.79 350 3.88 11.79 277 11.79 12.16 - 12.16 186 4.12 12.16 119 12.16 18.55 - 20.56 18 5.02 19.47 9 19.46 21.95 - 21.95 327 5.12 21.95 143 21.95 25.16 - 25.16 11 6.79 25.16 — — 27.36 - 27.36 8 5.70 27.36 2 27.36 1,374 3.66 $13.01 1,001 $11.34 As of April 2, 2017 , the weighted-average remaining contractual life of stock options outstanding was 3.66 years and the aggregate intrinsic value was $14.7 million . The weighted-average remaining contractual life of stock options exercisable was 3.29 years and the aggregate intrinsic value was $12.4 million . Unrecognized compensation cost related to non-vested stock options, net of estimated forfeitures, was $0.6 million and will be recognized over a weighted-average period of 0.83 years. As of April 2, 2017 , stock options vested and expected to vest totaled approximately 1.3 million with a weighted-average exercise price of $12.81 and a weighted-average remaining contractual life of 3.62 years. The aggregate intrinsic value as of April 2, 2017 was approximately $14.5 million . Restricted Stock Units Restricted stock units granted by the Company under the 2004 Plan generally vest over at least a three year period from the grant date with one-third of restricted stock units vesting on each one-year anniversary. As of April 2, 2017 , 3.8 million restricted stock unit awards were outstanding under the 2004 Plan. The following table summarizes the Company’s restricted stock unit activity and related weighted-average exercise prices for each category: Fiscal 2017 (shares in thousands) Shares Weighted- Average Grant Date Fair Value Per Share Beginning RSUs outstanding 3,693 $ 16.09 Granted 1,929 20.75 Released (1,302 ) 14.13 Forfeited (477 ) 17.80 Ending RSUs outstanding 3,843 $ 18.88 As of April 2, 2017 , restricted stock units expected to vest totaled approximately 3.4 million with a weighted-average remaining contract life of 1.19 years. The aggregate intrinsic value was approximately $79.4 million . As of April 2, 2017 , the unrecognized compensation cost related to restricted stock units granted under the Company’s equity incentive plan was approximately $26.9 million , net of estimated forfeitures, and is expected to be recognized over a weighted-average period of 1.30 years. Performance-Based Stock Units In fiscal 2013, the Compensation Committee of the Board of Directors of IDT approved the Company's Key Talent Incentive Plan (Incentive Plan). The Incentive Plan provides for the grant of performance-based stock units under the 2004 Plan which vest and convert into one share of the Company's common stock based on the level of achievement of pre-established performance goals during a specified performance period. The initial performance period under the Incentive Plan is the Company's fourth quarter of fiscal 2013 through the fourth quarter of fiscal 2016 for which performance goals relate to cumulative revenue targets for a specific product group. The performance-based stock units that were granted under the Incentive Plan have vested in the first quarter of fiscal 2017 based on actual achievement of the performance goals, and the expense associated with that had been fully recognized as of July 3, 2016. The following table summarizes the Company’s performance stock unit activity and related weighted-average exercise prices for each category: Fiscal 2017 (shares in thousands) Shares Weighted- Average Grant Date Fair Value Per Share Beginning PSUs outstanding 204 $ 9.04 Released (78 ) 7.85 Forfeited (126 ) 7.74 Ending PSUs outstanding — $ — Market-Based Stock Units In June 2016, under the 2004 Plan, the Company granted approximately 0.3 million shares of restricted stock units with a market-based condition to a group of executive-level employees. These equity awards vest and convert into shares of the Company’s common stock based on the achievement of the Company’s relative total shareholder return over the performance period of 2 years. The earned market-based stock units will vest in two equal installments, with the first installment of vesting to occur on June 15, 2018, and the second to occur on June 15, 2019. In June 2015, under the 2004 Plan, the Company granted approximately 0.2 million shares of restricted stock units with a market-based condition to a group of executive-level employees. These equity awards vest and convert into shares of the Company’s common stock based on the achievement of the Company’s relative total shareholder return over the performance period of 2 years. The earned market-based stock units will vest in two equal installments, with the first installment of vesting to occur on June 15, 2017, and the second on June 15, 2018. In June 2014, under the 2004 Plan, the Company granted approximately 0.5 million shares of restricted stock units with a market-based condition to a group of executive-level employees. These equity awards vest and convert into shares of the Company’s common stock based on the achievement of the Company’s relative total shareholder return over the performance period of 2 years . The earned market-based stock units will vest in two equal installments: the first installment vested on June 15, 2016, and the second will vest on June 15, 2017. The fair value of each market-based stock unit award was estimated on the date of grant using a Monte Carlo simulation model that uses the assumptions noted in the table below. The Company uses historical data to estimate employee termination within the valuation model. The expected term of 1.8 years was derived from the output of the valuation model and represents the period of time that restricted stock units granted are expected to be outstanding. The following weighted average assumptions were used to calculate the fair value of the market-based equity award using a Monte Carlo simulation model: June 15, 2016 June 15, 2015 June 15, 2014 Estimated fair value $ 28.01 $ 33.08 $ 21.00 Expected volatility 46.9 % 41.2 % 34.6 % Expected term (in years) 1.80 1.80 1.80 Risk-free interest rate 0.70 % 0.65 % 0.38 % Dividend yield — % — % — % As of April 2, 2017 , the total market-based stock units outstanding were approximately 0.8 million . As of April 2, 2017 , market-based stock units vested and expected to vest totaled approximately 0.7 million with a weighted-average remaining contract life of 0.91 years. The aggregate intrinsic value was approximately $16.4 million . As of April 2, 2017 , the unrecognized compensation cost related to market-based stock units granted under the Company’s equity incentive plans was approximately $7.1 million , net of estimated forfeitures, and is expected to be recognized over a weighted-average period of 0.97 years. 2009 Employee Stock Purchase Plan (2009 ESPP) On June 18, 2009 , the Board approved implementation of the 2009 Employee Stock Purchase Plan (2009 ESPP) and authorized the reservation and issuance of up to 9.0 million shares of the Company’s common stock, subject to stockholder approval. On September 17, 2009, the Company’s stockholders approved the plan at the 2009 Annual Meeting of Stockholders. The 2009 ESPP is intended to be implemented in successive quarterly purchase periods commencing on the first day of each fiscal quarter of the Company. In order to maintain its qualified status under Section 423 of the Internal Revenue Code, the 2009 ESPP imposes certain restrictions, including the limitation that no employee is permitted to participate in the 2009 ESPP if the rights of such employee to purchase common stock of the Company under the 2009 ESPP and all similar purchase plans of the Company or its subsidiaries would accrue at a rate which exceeds $25,000 of the fair market value of such stock (determined at the time the right is granted) for each calendar year. At the 2012 annual meeting of stockholders on September 13, 2012, the Company's stockholders approved an additional 5.0 million . The number of shares of common stock reserved for issuance thereunder increased from 9.0 million shares to 14.0 million shares. Activity under the Company’s ESPP is summarized in the following table: (in thousands, except per share amounts) Fiscal 2017 Fiscal 2016 Fiscal 2015 Number of shares issued 508 606 641 Average issuance price $ 18.24 $ 17.05 $ 12.89 Number of shares available at year-end 3,264 3,772 4,378</t>
  </si>
  <si>
    <t>Stockholders' Equity</t>
  </si>
  <si>
    <t>Equity [Abstract]</t>
  </si>
  <si>
    <t>Stockholders' Equity Stock Repurchase Program . In April 2015, the Company's Board of Directors approved a new share repurchase program authorization for $300 million . In October 2015, the Company's Board of Directors approved an increase in the share repurchase authorization by another $300 million . In fiscal 2015, the Company repurchased 5.3 million shares for $79.2 million . In fiscal 2016, the Company repurchased 17.9 million shares for $422.3 million . In fiscal 2017, the Company repurchased 4.3 million shares for $93.5 million . As of April 2, 2017 , approximately $92.1 million was available for future purchase under the Company's share repurchase program. Share repurchases were recorded as treasury stock and resulted in a reduction of stockholders’ equity. The program is intended to reduce the number of outstanding shares of common stock to offset dilution from employee equity grants and increase stockholder value. Accelerated Share Repurchase. On November 2, 2015, the Company entered into separate accelerated share repurchase agreements (the ASR Agreements) with JPMorgan Chase Bank and Bank of America to repurchase a total of $225 million of its common stock. Pursuant to the terms of the ASR Agreements, approximately 7.0 million shares of its common stock at $25.69 per share were received by the Company on November 5, 2015. Of the total initial amount paid to the Dealers, $45 million represents prepayment for subsequent settlement of the ASR Agreements. In January 2016, the ASR Agreements settled resulting in the repurchase of 1.6 million of the Company's common stock at an average price per share of $28.32 . The shares delivered resulted in a reduction, on the delivery date, of the outstanding shares used to calculate the weighted-average common shares outstanding for basic and diluted earnings per share. The ASR Agreements were entered into pursuant to the Company’s increase in share repurchase authorization effective October 2015.</t>
  </si>
  <si>
    <t>Balance Sheet Detail</t>
  </si>
  <si>
    <t>Balance Sheet Related Disclosures [Abstract]</t>
  </si>
  <si>
    <t>Balance Sheet Detail (in thousands) April 2, April 3, Inventories, net Raw materials $ 2,017 $ 3,251 Work-in-process 35,192 29,408 Finished goods 15,079 21,584 Total inventories, net $ 52,288 $ 54,243 Accounts receivable, net Accounts receivable, gross $ 94,396 $ 79,015 Allowances (5,084 ) (4,629 ) Total accounts receivable, net $ 89,312 $ 74,386 Property, plant and equipment, net Land $ 11,535 $ 11,535 Machinery and equipment 268,683 250,628 Building and leasehold improvements 49,022 49,015 Total property, plant and equipment, gross 329,240 311,178 Less: accumulated depreciation (1) (248,279 ) (237,301 ) Total property, plant and equipment, net $ 80,961 $ 73,877 Other current liabilities Accrued restructuring costs (2) $ 4,841 $ 2,816 Other (3) 15,364 12,158 Total other current liabilities $ 20,205 $ 14,974 Other long-term obligations Deferred compensation related liabilities $ 15,024 $ 13,052 Other (4) 3,870 8,212 Total other long-term liabilities $ 18,894 $ 21,264 (1) Depreciation expense was $20.8 million , $18.3 million and $18.8 million for fiscal years 2017, 2016 and 2015, respectively. (2) Includes accrued severance costs related to integration, the disposed HSC business, and other restructuring actions. Refer to Note 15 for additional information. (3) Other current liabilities consist primarily of accrued royalties and outside commissions, current portion of supplier obligations, current portion of capital lease payable, and other accrued unbilled expenses. (4) Other long-term obligations consist primarily of liability for contingent consideration payment, non-current deferred gain and other long-term accrued liabilities.</t>
  </si>
  <si>
    <t>Deferred Income on Shipments to Distributors</t>
  </si>
  <si>
    <t>Deferred Revenue Disclosure [Abstract]</t>
  </si>
  <si>
    <t>Deferred Income on Shipments to Distributors Included in the caption “ Deferred income on shipments to distributors ” on the Consolidated Balance Sheets are amounts related to shipments to certain distributors for which revenue is not recognized until the Company's product has been sold by the distributor to an end customer . The components of deferred income on shipments to distributors as of April 2, 2017 and April 3, 2016 were as follows: (in thousands) April 2, April 3, Gross deferred revenue $ 2,335 $ 9,460 Gross deferred costs (350 ) (2,454 ) Deferred income on shipments to distributors $ 1,985 $ 7,006 The gross deferred revenue represents the gross value of shipments to distributors at the list price billed to the distributor less any price protection credits provided to them in connection with reductions in list price while the products remain in their inventory. The amount ultimately recognized as revenue will be lower than this amount as a result of ship from stock pricing credits which are issued in connection with the sell through of the Company's products to end customers. Based on the last four quarters, this amount has ranged from an average of approximately 25% to 31% of the list price billed to the customer. The gross deferred costs represent the standard costs (which approximate actual costs) of products the Company sells to the distributors. Although the Company monitors the levels and quality of inventory in the distribution channel, the Company's experience is that products returned from these distributors may be sold to a different distributor or in a different region of the world. As such, inventory write-downs or products in the distribution channel have not been significant. The decrease in deferred income in fiscal 2017 was due to lower inventory balances for distributors where the Company cannot reliably estimate the related credits and allowances.</t>
  </si>
  <si>
    <t>Accumulated Other Comprehensive Income (Loss), Net of Tax [Abstract]</t>
  </si>
  <si>
    <t xml:space="preserve">Accumulated Other Comprehensive Income (Loss) Changes in the balance of accumulated other comprehensive income (loss), net of taxes, by component consisted of the following: (in thousands) Cumulative translation adjustments Unrealized gain or loss on available-for-sale investments Pension adjustments Total Balance, March 29, 2015 $ (3,721 ) $ 860 $ 680 $ (2,181 ) Other comprehensive loss before reclassifications (280 ) (983 ) — (1,263 ) Amounts reclassified out of accumulated other comprehensive income (AOCI) — 345 (615 ) (270 ) Net current-period other comprehensive loss (280 ) (638 ) (615 ) (1,533 ) Balance, April 3, 2016 (4,001 ) 222 65 (3,714 ) Other comprehensive loss before reclassifications (2,042 ) (1,392 ) — (3,434 ) Amounts reclassified out of AOCI — 363 — 363 Net current-period other comprehensive loss (2,042 ) (1,029 ) — (3,071 ) Balance, April 2, 2017 $ (6,043 ) $ (807 ) $ 65 $ (6,785 ) Amounts reclassified out of comprehensive income (loss) components consisted of the following: (in thousands) April 2, April 3, March 29, 2015 Location Unrealized holding gains or losses on available-for-sale investments $ 363 $ 345 $ (127 ) interest and other, net Change in unrealized gains or losses on post-employment and post-retirement benefit plans — (615 ) (52 ) operating expense Total amounts reclassified out of accumulated other comprehensive gains or losses $ 363 $ (270 ) $ (179 ) </t>
  </si>
  <si>
    <t>Goodwill and Intangible Assets, Net</t>
  </si>
  <si>
    <t>Goodwill and Intangible Assets Disclosure [Abstract]</t>
  </si>
  <si>
    <t>Goodwill and Intangible Assets, Net Goodwill activity for fiscal 2017 and 2016 is summarized as follows: Reportable Segments (in thousands) Communications Computing, Consumer and Industrial Total Balance as of March 29, 2015 $ 122,248 $ 13,396 $ 135,644 Additions - ZMDI acquisition (see Note 3) 600 169,489 170,089 Balance as of April 3, 2016 $ 122,848 $ 182,885 $ 305,733 Impairment - the Disposal Group (see Note 5) (161 ) — (161 ) Additions - Synkera acquisition (see Note 3) — 1,353 1,353 Balance as of April 2, 2017 $ 122,687 $ 184,238 $ 306,925 Goodwill balance as of April 2, 2017 and April 3, 2016 was net of $920.3 million in accumulated impairment losses. Intangible asset balances as of April 2, 2017 and April 3, 2016 are summarized as follows: April 2, 2017 (in thousands) Gross Assets Impairment Accumulated Amortization Net Assets Purchased intangible assets: Developed technology $ 262,184 $ — $ (199,851 ) $ 62,333 Trademark 5,391 — (5,347 ) 44 Customer relationships 173,097 — (137,239 ) 35,858 Intellectual property licenses 16,196 (1,310 ) (4,303 ) 10,583 Total purchased intangible assets $ 456,868 $ (1,310 ) $ (346,740 ) $ 108,818 April 3, 2016 (in thousands) Gross Assets Accumulated Amortization Net Assets Purchased intangible assets: Developed technology $ 279,514 $ (205,307 ) $ 74,207 Trademark 5,211 (4,576 ) 635 Customer relationships 172,787 (130,745 ) 42,042 Order backlog 5,800 (4,504 ) 1,296 Intellectual property licenses 11,400 (1,819 ) 9,581 Total purchased intangible assets $ 474,712 $ (346,951 ) $ 127,761 As a result of the acquisition of Synkera, the Company recognized additional intangible assets with total original value of $1.5 million during fiscal 2017 (see Note 3). During fiscal 2017, the Company purchased an intangible asset with a cost of $4.6 million and an estimated useful life of 7 years . In fiscal 2016, the Company individually purchased intangible assets with a total cost of $11.4 million and estimated useful life of 3 to 7.5 years. These intangible assets are comprised of intellectual property licenses that are being used by the Company in the development, manufacture and sale of certain products. As a result of the acquisition of ZMDI, the Company recognized additional intangible assets with total original value of $126.2 million during fiscal 2016 (see Note 3). Amortization expense for identified intangibles is summarized below: Fiscal Year Ended (in thousands) April 2, 2017 April 3, 2016 March 29, 2015 Existing technology $ 12,625 $ 6,052 $ 4,534 Trademarks 775 726 916 Customer relationships 6,486 2,253 1,123 Backlog 1,286 4,504 — Intellectual property licenses 2,481 1,819 — Total $ 23,653 $ 15,354 $ 6,573 The intangible assets are being amortized over estimated useful lives of 1 to 7 years. During fiscal 2017, the Company recorded an impairment charge of $1.3 million in the carrying value of an intangible asset as a result of change in future estimated cash flows related to the intangible asset. The Company also recorded an impairment charge of $0.2 million and $0.3 million in the carrying value of goodwill and intangible assets, respectively, as a result of reclassifying the Disposal Group as held for sale. Refer to Note 5 for additional information. During fiscal 2015, the Company recorded an impairment charge relating to the HSC assets held for sale of $5.6 million , which consisted of existing technology of $4.6 million , customer relationships of $0.9 million and non-compete agreements of $0.1 million . Refer to Note 4 for additional information. Based on the intangible assets recorded as of April 2, 2017 , assuming no subsequent additions to or impairment of the underlying assets, the remaining estimated amortization expense is expected to be as follows (in thousands): Fiscal Year Amount 2018 $ 19,998 2019 19,884 2020 19,657 2021 19,289 2022 and thereafter 29,990 Total $ 108,818</t>
  </si>
  <si>
    <t>Restructuring</t>
  </si>
  <si>
    <t>Restructuring and Related Activities [Abstract]</t>
  </si>
  <si>
    <t>Restructuring The following table shows the provision of the restructuring charges and the remaining liabilities as of April 2, 2017 : Others (Continuing Operations) (in thousands) HSC (Discontinued Operations) Cost of Revenues Operating Expenses Total Balance as of March 30, 2014 $ — $ — $ 638 $ 638 Provision 18,305 — 1,078 19,383 Cash payments (6,073 ) — (1,421 ) (7,494 ) Foreign exchange impact (2,015 ) — — (2,015 ) Balance as of March 29, 2015 10,217 — 295 10,512 Provision — 435 11,197 11,632 Cash payments (8,877 ) (128 ) (10,533 ) (19,538 ) Foreign exchange impact 194 — 16 210 Balance as of April 3, 2016 1,534 307 975 2,816 Provision — 2,605 13,804 16,409 Cash payments (83 ) (2,709 ) (11,092 ) (13,884 ) Foreign exchange impact (24 ) (2 ) (474 ) (500 ) Balance as of April 2, 2017 $ 1,427 $ 201 $ 3,213 $ 4,841 As part of an effort to streamline operations with changing market conditions and to create a more efficient organization, the Company has undertaken restructuring actions to reduce its workforce and consolidate facilities. The Company’s restructuring expenses were primarily of: (i) severance and termination benefit costs related to the reduction of its workforce; and (ii) lease termination costs and costs associated with permanently vacating certain facilities. Integration-related Restructuring Plan During fiscal 2017, the Company prepared a workforce-reduction plan with respect to employees of its Automotive and Industrial business (formerly ZMDI) in Germany. The plan which required consultation with the German Works Council, was approved by the German Works Council. Also, the details of the plan were communicated to the affected employees. The plan identified the number of employees to be terminated, their job classification or function, their location and the date that the plan is expected to be completed. The plan also established the terms of the benefit arrangement in sufficient detail to enable the employees to determine the type and amount of benefits that they would receive if terminated. In addition, the actions required to complete the plan indicated that it was unlikely that substantial changes to the plan would be made after communication of the employees. Accordingly, the Company accrued restructuring charges in accordance with ASC 420, Exit and Disposal Cost Obligations . The restructuring charges recorded in the Consolidated Statements of Operations, in connection with the workforce-reduction plan, were approximately $5.0 million for fiscal 2017, for a total 49 employees. Approximately $4.9 million of the $5.0 million was paid during fiscal 2017 and the remaining $0.1 million will be paid in fiscal 2018. In fiscal 2016, the Company began the implementation of planned cost reduction and restructuring activities in connection with the acquisition of ZMDI. The Company recorded charges of approximately $6.9 million of employee termination cost for two former executives of ZMDI and 36 employees during fiscal 2016. Approximately $5.7 million of the $6.9 million of employee termination cost was paid in fiscal 2016 and the remaining $1.2 million was paid during fiscal 2017. Radio Frequency Business During fiscal 2017, the Company prepared a workforce-reduction plan with respect to employees of its Radio Frequency business in France. The plan which sets forth the general parameters, terms and benefits for employee dismissals, was submitted to the French Works Council. The Company initially determined that an ongoing benefit arrangement existed as the affected employees are being protected under the provisions of prior plan and the minimum statutory requirement. Subsequent to this, the Company and the affected employees signed agreements with regards to the timing and payment of severance benefits. Accordingly, the Company accrued restructuring charges in accordance with ASC 420, Exit and Disposal Cost Obligations. During fiscal 2017, the Company recorded in the Consolidated Statement of Operations approximately $7.5 million of severance benefits, for a total of 13 employees. During fiscal 2017, the Company paid $4.1 million related to this action. As of April 2, 2017, the total accrued balance for employee severance costs related to this action was $2.9 million . The Company expects to complete this action by December 2017. HSC Business In fiscal 2015, the Company prepared a workforce-reduction plan (the Plan) with respect to employees of its HSC business in France and the Netherlands. The Plan sets forth the general parameters, terms and benefits for employee dismissals. The Plan was approved by the French Works Council and Labor Administrator and the related Plan details were communicated to the affected employees in France and the Netherlands. No works council consultation was required in the Netherlands. The Company has not historically offered similar termination benefits as defined in the Plan for these locations. The Plan identified the number of employees to be terminated, their job classification or function, their location and the date that the Plan was expected to be completed. The Plan also established the terms of the benefit arrangement in sufficient detail to enable the employees to determine the type and amount of benefits that they would receive if terminated. In addition, the actions required to complete the Plan indicated that it was unlikely that substantial changes to the Plan would be made after communication to the employees. Accordingly, the Company accrued restructuring charges in accordance with ASC 420, Exit or Disposal Cost Obligations . The restructuring charges recorded to discontinued operations in the Consolidated Statement of Operations were approximately $18.3 million for the fiscal year ended March 29, 2015, for a total of 53 employees in France and the Netherlands combined. The Company has substantially completed payments of these termination benefits and the total accrued balance related to this action was $1.4 million as of April 2, 2017. The Company expects to complete this action by December 2017. Other During fiscal 2017, the Company recorded charges of $4.0 million and reduced headcount by 59 employees. During fiscal 2017, the Company paid $3.6 million related to these actions. As of April 2, 2017, the total accrued balance for employee severance costs related to these actions was $0.4 million . The Company expects to complete these actions by the second quarter of fiscal 2018. In fiscal 2016, the Company recorded charges of $4.7 million and reduced headcount by 48 employees. Approximately $4.6 million of the $4.7 million of employee termination cost was paid in fiscal 2016 and the remaining $0.1 million was paid in fiscal 2017. In fiscal 2015, the Company recorded other restructuring charges of $1.1 million and reduced headcount by 28 employees in multiple reduction in workforce actions. Approximately $0.8 million of the $1.1 million of employee termination cost was paid in fiscal 2015 and the remaining $0.3 million was paid in fiscal 2016. In fiscal 2015, the Company also paid $0.6 million regarding the remaining severance liabilities for certain actions in fiscal 2014.</t>
  </si>
  <si>
    <t>Commitments and Contingencies</t>
  </si>
  <si>
    <t>Commitments and Contingencies Disclosure [Abstract]</t>
  </si>
  <si>
    <t>Commitments and Contingencies Guarantees As of April 2, 2017 , the Company’s financial guarantees consisted of guarantees and standby letters of credit, which are primarily related to the Company’s electrical utilities in Malaysia, consumption tax in Japan, office rental in Italy and a workers’ compensation plan in the United States. The maximum amount of potential future payments under these arrangements is approximately $1.7 million . Commitments Although the Company owns its corporate headquarters in San Jose, California, the Company leases various administrative facilities under operating leases which expire at various dates through fiscal 2025. As of April 2, 2017 , aggregate future minimum commitments for the next five fiscal years and thereafter under all operating leases were as follows (in thousands): Fiscal Year Amount 2018 $ 5,796 2019 5,648 2020 4,994 2021 3,285 2022 and thereafter 3,605 Total $ 23,328 Rent expense for the fiscal years ended April 2, 2017 , April 3, 2016 and March 29, 2015 totaled approximately $5.9 million , $3.2 million and $4.2 million , respectively. Other supplier obligations including payments due under various software design tool and technology license agreements totaled $7.1 million , $11.6 million , and 4.6 million as of April 2, 2017 , April 3, 2016 and March 29, 2015 , respectively. The Company has machinery and equipment that are accounted for as capital leases. The related liabilities are apportioned between current and long-term other liabilities on the Consolidated Balance Sheets based on the contractual timing of payments. These capital leases will expire in fiscal 2019. As of April 2, 2017 , aggregate future commitments for fiscal 2018 and 2019 were $1.4 million and $0.3 million , respectively. Indemnification During the normal course of business, the Company makes certain indemnifications and commitments under which it may be required to make payments in relation to certain transactions. In addition to indemnifications related to non-infringement of patents and intellectual property, other indemnifications include indemnification of the Company’s directors and officers in connection with legal proceedings, indemnification of various lessors in connection with facility leases for certain claims arising from such facility or lease, and indemnification of other parties to certain acquisition agreements. The duration of these indemnifications and commitments varies, and in certain cases, is indefinite. The Company believes that substantially all of its indemnities and commitments provide for limitations on the maximum potential future payments the Company could be obligated to make. However, the Company is unable to estimate the maximum amount of liability related to its indemnities and commitments because such liabilities are contingent upon the occurrence of events which are not reasonably determinable. The Company believes that any liability for these indemnities and commitments would not be material to its consolidated financial statements. The Company maintains an accrual for obligations it incurs under its standard product warranty program and customer, part, or process specific matters. The Company’s standard warranty period is one year; however, in certain instances the warranty period may be extended to as long as two years. Management estimates the fair value of the Company’s warranty liability based on actual past warranty claims experience, its policies regarding customer warranty returns and other estimates about the timing and disposition of product returned under the standard program. Customer, part, or process specific accruals are estimated using a specific identification method. Historical profit and loss impact related to warranty returns activity has been minimal. The total warranty accrual was $0.3 million as of both April 2, 2017 and April 3, 2016 . Litigation On February 13, 2017, the Company and GigPeak announced that they had entered into an Agreement and Plan of Merger, dated as of February 13, 2017. On February 17, 2017, a purported class action was filed in Santa Clara County Superior Court, (Carbajal v. Gigpeak, Inc., et al, Case No. 17-cv-306571). On March 8, 2017, a purported class action was filed in the United States District Court of Delaware (Vladimir Gusinsky Rev. Trust v. GigPeak, Case No. 1:17-cv-00241-VAC SRF). On March 13, 2017, a purported class action was filed in the United States District Court for the Northern District of California (Mendoza v. Gigpeak, Inc. et al, Case No. 3;17-cv-01351-WHO). On March 16, a second purported class action was filed in the United States District Court for the Northern District of California (Travis v. GigPeak, Inc. et al, Case No. 5:17-cv-01441-LKH). The Company was named as a defendant in the Carbajal and Gusinsky complaints. The Carbajal complaint asserted claims for breach of fiduciary duty and aiding and abetting breach of fiduciary duty, including that defendants have failed to secure adequate deal consideration as well as various other breaches of duty. The Gusinsky, Travis and Mendoza complaints asserted claims under Sections 14(d)(4), 14(e) and 20(a) of the Exchange Act. The Gusinsky, Mendoza and Travis complaint alleged that the Schedule 14D-9 filed by GigPeak contained material omissions and misstatements, and sought to enjoin and/or rescind the Offer as well as certain other equitable relief, unspecified damages and attorneys’ fees and costs. The Carbajal complaint was voluntarily dismissed on March 7, 2016. Each of the remaining complaints was voluntarily dismissed by Plaintiffs on or around April 7, 2017, and the actions were closed by the Court on or around May 15, 2017 after Plaintiffs’ fees were agreed to by the parties. In November 2016, North Star Innovations, Inc. (“NSI”), an IP licensing non-practicing entity and subsidiary of Wi-Lan, Inc., filed a complaint against the Company in the federal courts of the Central District of California, alleging the Company infringed three U.S. patents assigned to and owned by NSI. The Company did not file an Answer or other responsive pleading in this litigation. On or about January 13, 2017, RPX Corporation, a membership-based defensive patent aggregator, entered a license agreement with NSI, to which the Company is a beneficiary based on the Company’s membership in RPX. Based on this license, the Company and NSI signed a Release Agreement effective January 31, 2017, releasing the Company from liability under the claims for infringement of the three asserted patents. On January 31, 2017, the court ordered the litigation against IDT to be formally dismissed. In January 2012, Maxim I Properties, a general partnership that had purchased a certain parcel of real property (the Property) in 2003, filed a complaint in the Northern District of California naming approximately 30 defendants, including the Company ("Defendants"), alleging various environmental violations of the federal Comprehensive Environmental Response, Compensation, and Liability Act (CERCLA) and Resource Conservation and Recovery Act (RCRA), the California Hazardous Substance Account Act (HSAA), and other common law claims (the Complaint). The Complaint alleged that Defendants including the Company “…generated, transported, and/or arranged for the transport and/or disposal of hazardous waste to the Property.” On August 15, 2012, Maxim I Properties voluntarily dismissed its Complaint without prejudice. However, another defendant, Moyer Products, Inc., counter-claimed against the plaintiff, Maxim, and cross-claimed against the remaining co-Defendants, including the Company. Thus, the Company remains a cross-defendant in this action. In a related, but independent action, the California Department of Toxic Substances Control (DTSC) notified the Company in September 2012 that the Company, and more than 50 other entities, were being named as respondents to DTSC's Enforcement Order, as “a generator of hazardous waste.” In April 2013, the Company, along with the other “respondent” parties, entered into a Corrective Action Consent Agreement (CACA) with the DTSC, agreeing to conduct the Property investigation and corrective action selection. The CACA supersedes the DTSC's Enforcement Order. The District Court for the Northern District of California stayed the Maxim/Moyer litigation pending the Property investigation under the CACA and DTSC's corrective action selection. Property investigation activity took place between April 2013 and June 2015. On June 23, 2015, the DTSC deemed the Property investigation complete. The DTSC continues to evaluate corrective action alternatives. The Company will continue to vigorously defend itself against the allegations in the Complaint and evaluate settlement options with Moyer upon notification from DTSC of its corrective action selection. No specific corrective action has been selected yet, and thus no specific monetary demands have been made. The Company may also be a party to various other legal proceedings and claims arising in the normal course of business from time to time. With regard to these or future litigation matters that may arise, potential liability and probable losses or ranges of possible losses due to an unfavorable litigation outcome cannot be reasonably estimated at this time. Generally, litigation is subject to inherent uncertainties, and no assurance can be given that the Company will prevail in the Maxim lawsuit or any other particular lawsuit or claim. Pending lawsuits, claims as well as potential future litigation, could result in substantial costs and diversion of resources and could have a material adverse effect on the Company's financial condition, results of operations or cash flows.</t>
  </si>
  <si>
    <t>Employee Benefit Plans</t>
  </si>
  <si>
    <t>Compensation and Retirement Disclosure [Abstract]</t>
  </si>
  <si>
    <t>Employee Benefit Plans 401(k) Plan The Company sponsors a 401(k) retirement matching plan for qualified domestic employees. The Company recorded expenses of approximately $2.6 million , $2.6 million and $2.1 million in matching contributions under the plan in fiscal 2017 , 2016 , and 2015 , respectively. Deferred Compensation Plans Effective November 1, 2000, the Company established an unfunded deferred compensation plan to provide benefits to executive officers and other key employees. Under the plan, participants can defer any portion of their salary and bonus compensation into the plan and may choose from a portfolio of funds from which earnings are measured. Participant balances are always 100% vested. As of April 2, 2017 and April 3, 2016 , obligations under the plan totaled approximately $15.0 million and $13.1 million , respectively. Additionally, the Company has set aside assets in a separate trust that is invested in corporate owned life insurance intended to substantially fund the liability under the plan. As of April 2, 2017 and April 3, 2016 , the deferred compensation plan assets were approximately $16.0 million and $14.6 million , respectively. The costs incurred by the Company for this plan for insurance, administration and other support were not material for fiscal 2017 , 2016 and 2015 . During the first quarter of fiscal 2013, the Company assumed a deferred compensation plan associated with the acquisition of Fox Enterprises, Inc. Under this plan, participants in retirement are entitled to receive a fixed amount from the Company on a monthly basis. The Company has purchased life insurance policies with the intention of funding the liability under this plan. As of April 2, 2017 and April 3, 2016 , the deferred compensation plan assets were approximately $ 0.4 million and $0.8 million , respectively. As of April 2, 2017 and April 3, 2016 , the liabilities under this plan were approximately $0.9 million and $1.8 million , respectively. International Employee Benefit Plans The Company sponsors defined-benefit pension plans, defined-contribution plans, multi-employer plans and other post-employment benefit plans covering employees in certain of the Company's international locations. As of April 2, 2017 and April 3, 2016 , the net liability for all of these international benefit plans totaled $0.7 million and $0.8 million , respectively. Pension plan benefits are based primarily on participants’ compensation and years of service credited as specified under the terms of each country’s plan. The funding policy is consistent with the local requirements of each country. The Company does not have defined-benefit pension plans for its United States-based employees. The projected obligations of international employee defined-benefit pension plans and related offsetting plan assets were determined based on actuarial calculations. As of April 2, 2017 , the net accumulated liability for these defined-benefit plans was not material. In fiscal 2015, as a result of a workforce-reduction plan under the HSC business in France, the related pension liability decreased by $0.6 million and long-term pension asset increased by $0.4 million . The net period expense was insignificant during fiscal 2017, 2016 and 2015. Distributions made from plans during fiscal 2017, 2016, and 2015 were not material. The Company includes accrued net defined-benefit plan obligations in other long-term liabilities on its Consolidated Balance Sheets.</t>
  </si>
  <si>
    <t>Convertible Senior Notes, Warrants and Hedges</t>
  </si>
  <si>
    <t>Debt Disclosure [Abstract]</t>
  </si>
  <si>
    <t xml:space="preserve">Convertible Senior Notes, Warrants and Hedges Convertible Notes Offering On October 29, 2015, the Company priced its private offering of $325 million in aggregate principal amount of 0.875% Convertible Senior Notes due 2022 ("Initial Convertible Notes"). On November 3, 2015, the initial purchasers in such offering exercised in full the over-allotment option to purchase an additional $48.8 million in aggregate principal amount of Convertible Notes (“Additional Convertible Notes”, and together “Convertible Notes”). The aggregate principal amount of Convertible Notes is $373.8 million . The net proceeds from this offering were approximately $363.4 million , after deducting the initial purchasers’ discounts and commissions and the offering expenses. The Convertible Notes are governed by the terms of an indenture, dated November 4, 2015 (“Indenture”), between the Company and a trustee. The Convertible Notes are the senior unsecured obligations of the Company and bear interest at a rate of 0.875% per annum, payable semi-annually in arrears on May 15 and November 15 of each year, commencing May 15, 2016. The Convertible Notes will mature on November 15, 2022, unless earlier repurchased or converted. At any time prior to the close of business on the business day immediately preceding August 15, 2022, holders may convert their Convertible Notes at their option only under the certain circumstances as defined in the Indenture. On or after August 15, 2022 until the close of business on the second scheduled trading day immediately preceding the maturity date, holders may convert their notes at any time, regardless of such circumstances. The conversion rate for the Convertible Notes will initially be 29.8920 shares of common stock per $1,000 principal amount of Convertible Notes, which corresponds to an initial conversion price of approximately $33.45 per share of common stock.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 As of April 2, 2017, none of the conditions allowing holders of the Notes to convert had been met. At the debt issuance date, the Convertible Notes, net of issuance costs, consisted of the following (in thousands): November 3, 2015 Liability component Principal $ 274,435 Less: Issuance cost (7,568 ) Net carrying amount 266,867 Equity component * Allocated amount 99,316 Less: Issuance cost (2,738 ) Net carrying amount 96,578 Convertible Notes, net $ 363,445 * Recorded in the consolidated balance sheet within additional paid-in capital. The following table includes total interest expense recognized related to the Convertible Notes for fiscal years ended April 2, 2017 and April 3, 2016 (in thousands): Fiscal Year Ended April 2, 2017 April 3, 2016 Contractual interest expense $ 3,307 $ 1,363 Amortization of debt issuance costs 1,081 450 Amortization of debt discount 12,239 4,904 $ 16,627 $ 6,717 The net liability component of Convertible Notes is comprised of the following as of April 2, 2017 and April 3, 2016 (in thousands): Fiscal Year Ended April 2, 2017 April 3, 2016 Net carrying amount at beginning of the period / issuance date $ 272,221 $ 266,867 Amortization of debt issuance costs during the year 1,081 450 Amortization of debt discount during the year 12,239 4,904 $ 285,541 $ 272,221 In fiscal 2017, the Company paid contractual interest on the Convertible Note of approximately $3.4 million . See Note 6 for fair value disclosures related to the Company's Convertible Notes. Convertible Note Hedge and Warrant Transactions In connection with the pricing of the Convertible Notes, on October 29, 2015, the Company entered into convertible note hedge transaction (the "Initial Bond Hedge"), with JPMorgan Chase Bank, National Association (the “Option Counterparty”) and paid $81.9 million . On October 29, 2015, the Company also entered into separate warrant transaction (the "Initial Warrant Transaction") with the Option Counterparty and received $49.4 million . In connection with the exercise of the Over-Allotment Option, on November 3, 2015, the Company entered into a convertible note hedge transaction (the “Additional Bond Hedge”, and together with the Initial Bond Hedges, the “Bond Hedge”) with the Option Counterparty and paid $12.3 million . On November 3, 2015, the Company also entered into a separate additional warrant transaction (the “Additional Warrant Transaction”, and together with the Initial Warrant Transaction, the “Warrant Transactions”) with the Option Counterparty and received $7.4 million . Total amount paid for the purchase of bond hedge and total amount received for the sale of warrants was $94.2 million and $56.8 million , respectively. 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 $33.45 )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initial strike price of the Warrants is $48.66 per share. The Bond Hedges and Warrants are not marked to market. The value of the Bond Hedges and Warrants were initially recorded in stockholders' equity and continue to be classified as stockholders' equity in accordance with ASC 815-40, Derivatives and Hedging - Contracts in Entity's Own Equity . As of April 2, 2017 and April 3, 2016, no warrants have been exercised. </t>
  </si>
  <si>
    <t>Income Taxes</t>
  </si>
  <si>
    <t>Income Tax Disclosure [Abstract]</t>
  </si>
  <si>
    <t>Income Taxes The components of income (loss) before income taxes and the income tax expense (benefit) were as follows: Fiscal Year Ended (in thousands) April 2, 2017 April 3, 2016 March 29, 2015 Income before income taxes from continuing operations: United States $ (16,736 ) $ 5,431 $ 6,113 Foreign 116,021 128,433 109,825 Income before income taxes $ 99,285 $ 133,864 $ 115,938 Income tax expense (benefit) from continuing operations: Current: United States $ (146 ) $ 5,694 $ — State 103 154 47 Foreign 1,611 38 1,312 1,568 5,886 1,359 Deferred: United States (6,363 ) (59,944 ) 79 State 7 26 2 Foreign (5,111 ) (7,403 ) (83 ) (11,467 ) (67,321 ) (2 ) Income tax expense (benefit) from continuing operations $ (9,899 ) $ (61,435 ) $ 1,357 For fiscal year 2017 stock-based compensation excess tax benefits of $2.5 million were reflected in the income tax benefit as a result of the early adoption of ASU 2016-09. For fiscal year 2016 the excess tax benefits of $4.5 million , associated with stock-based compensation that decreased income taxes payable, were recorded in additional paid-in capital. For fiscal year 2015, there was no income tax benefit associated with stock-based compensation that decreased income taxes payable and was recorded in additional paid-in capital. Reconciliation between the statutory U.S. income tax rate of 35% and the effective rate is as follows: Fiscal Year Ended (in thousands) April 2, April 3, March 29, Provision from continuing operations at 35% U.S. statutory rate $ 34,750 $ 46,852 $ 40,579 State tax, net of federal benefit (389 ) 198 160 Effect of foreign operations (48,018 ) (55,331 ) (35,740 ) Repatriation of foreign earnings 10,121 32,957 — Valuation allowance 1,424 (81,553 ) 3,372 Research tax credits (7,801 ) (6,150 ) (4,439 ) Stock-based compensation (1,785 ) 1,028 (2,740 ) Other 1,799 564 165 Income tax expense (benefit) from continuing operations $ (9,899 ) $ (61,435 ) $ 1,357 As a result of the Company's international manufacturing operations, a significant portion of the Company's worldwide profits are in jurisdictions outside the United States, primarily Malaysia, which has granted the Company significant reductions in tax rates. These lower tax rates allow the Company to record a relatively low tax expense on a worldwide basis. The Company was granted a tax incentive in Malaysia during fiscal 2009. The tax incentive was contingent upon the Company continuing to meet specified investment criteria in fixed assets, and to operate an APAC regional headquarters center. In the fourth quarter of fiscal 2012, the Company agreed with the Malaysia Industrial Development Board to cancel the previously granted tax incentive and enter into a new tax incentive agreement which provides a full tax exemption on statutory income for a period of 10 years commencing April 4, 2011. The Company is required to meet several conditions as to financial targets, investment, headcount and activities in Malaysia to retain this status. The impact of these tax incentives decreased foreign taxes by $31.6 million , $25.0 million , and $9.7 million for fiscal 2017, 2016, and 2015, respectively. The benefit of the tax incentives on net income per share (diluted) was approximately $0.24 , $0.17 , and $0.06 , for fiscal 2017, 2016, and 2015, respectively. In fiscal 2016, after examination of the Company’s projected offshore cash flows, and global cash requirements, the Company determined that beginning in fiscal year 2016, the Company would no longer require 100% of its foreign-generated cash to support its foreign operations. The Company plans to continue to repatriate a portion of its offshore earnings generated after March 29, 2015 to the U.S. for domestic operations, and the Company has accrued for the related tax impacts accordingly. In the fourth quarter of fiscal 2016, the Company repatriated $85 million of its offshore earnings to the U.S. for domestic operations, bringing the total repatriation in fiscal 2016 to $101 million , which included a distribution above and beyond the anticipated annual amount. This repatriation, during the fourth quarter of fiscal 2016, reflected the Company’s objectives of increasing its available U.S. cash and providing liquidity to meet its cash needs in the U.S., including, among other things, servicing debt, potentially funding strategic investments, and potentially funding opportunistic share repurchases on an accelerated basis, while evaluating the future cash needs in the Company’s foreign jurisdictions after our recent foreign acquisition. For earnings accumulated as of March 29, 2015, the Company continues to indefinitely reinvest such amounts in its foreign jurisdictions, except to the extent there is any previously taxed income which is expected to be repatriated. No U.S. income taxes have been provided for approximately $933.7 million of undistributed earnings of foreign subsidiaries. As the Company currently has no plans to repatriate those earnings, no U.S. income taxes have been provided thereon. Upon distribution of those earnings in the form of dividends or otherwise, the Company could be subject to both U.S. income taxes (subject to an adjustment for foreign tax credits) and withholding taxes payable to various foreign countries. As the Company does not know the time or manner in which the Company would repatriate those funds, it is not practical to determine the impact of local taxes, withholding taxes and foreign tax credits associated with the future repatriation of such earnings and therefore the Company cannot quantify the tax liability. On January 16, 2017, the Malaysia Finance Act of 2017 (the “Act”) was enacted. The Act contains a number of provisions including, most notably, the reimposition of withholding taxes on offshore services provided to Malaysian entities and is effective prospectively from the date of enactment. The Company has determined that it will not affect its intercompany activities and will not have a material adverse effect on the Company’s results of operations and cash flows. The Protecting Americans from Tax Hikes Act of 2015 (the “Act”) was signed into law on December 18, 2015. The Act contains a number of provisions including, most notably, a permanent extension of the U.S. federal research tax credit. The Company’s tax provision for fiscal 2016 reflects the benefit of the U.S. federal research credit. Deferred income taxes reflect the net tax effects of temporary differences between the carrying amounts of assets and liabilities for financial reporting purposes and the amounts used for income tax purposes. Significant components of deferred tax assets and liabilities were as follows: (in thousands) April 2, 2017 April 3, 2016 Deferred tax assets: Deferred income on shipments to distributors $ 307 $ 2,016 Non-deductible accruals and reserves 17,291 19,432 Net operating losses and credit carryforwards 148,941 112,380 Depreciation and amortization 14,005 14,473 Stock options 4,087 3,262 Other 2,046 1,747 Total deferred tax assets 186,677 153,310 Deferred tax liabilities: Purchased intangibles (31,421 ) (38,318 ) Other (9,997 ) (10,975 ) Total deferred tax liabilities (41,418 ) (49,293 ) Valuation allowance (73,263 ) (62,800 ) Net deferred tax assets $ 71,996 $ 41,217 The Company maintained a full valuation allowance against its deferred tax assets through the third quarter of fiscal 2016 as there was insufficient positive evidence to overcome the significant negative evidence and to conclude that it was more likely than not that the deferred tax assets would be realized. In the fourth quarter of fiscal 2016, the Company generated a substantial amount of U.S. profits, especially as a result of the repatriation of foreign earnings during the fourth quarter of fiscal 2016, utilizing its remaining U.S. federal net operating loss carryovers available as well as a significant amount of U.S. tax credit carryforwards. In addition, in the fourth quarter of fiscal 2016 the Company validated its mid-term business plan. The Company also considered forecasts of future taxable income and evaluated the utilization of its remaining tax credit carryforwards prior to their date of expiration. All of these were significant positive factors that overcame prior negative evidence and the Company concluded that it was appropriate to release the valuation allowance of $61.7 million against its deferred tax assets as of April 3, 2016, with the exception of deferred tax assets related to certain foreign and state jurisdictions. As of April 2, 2017, the Company continued to maintain a valuation allowance against its net deferred tax assets in certain foreign and state jurisdictions, as management is not able to conclude that it is more likely than not that these deferred tax assets will be realized. The Company reached this decision based on judgment, which included consideration of historical operating results and projections of future profits. The valuation allowance for deferred tax assets increase by $10.5 million and decreased by $86.2 million in fiscal 2017 and 2016, respectively. As of April 2, 2017, the Company had federal, state and foreign net operating loss (NOL) carryforwards of approximately $6.6 million and $69.5 million and $96.9 million , respectively. The foreign net operating loss carryforwards were obtained as part of the acquisition of ZMDI in fiscal 2016 (see Note 3, “Business Combinations” for additional information on the acquisition). The federal NOL carryforwards will expire in various years from fiscal 2020 through 2037, if not utilized. The state NOL carryforwards will expire in various years from fiscal 2018 through 2037, if not utilized. The foreign NOL carryforwards do not expire. The utilization of US federal and state NOLs created by acquired companies is subject to annual limitations under Section 382 of the Internal Revenue Code. However, the Company does not expect that such annual limitation will impair the realization of these NOLs. As of April 2, 2017, the Company had approximately $66.8 million of federal research and development tax credit carryforwards, and $12.0 million of foreign tax credit carryforwards. The federal research and development tax credit carryforwards will expire in fiscal years 2019 through 2037, if not utilized, and the foreign tax credit carryforwards will expire in fiscal years 2018 to 2027, if not utilized. The Company also had, as of April 2, 2017, approximately $91.7 million of state income tax credit carryforwards, of which $10.6 million will expire in fiscal years 2019 through 2037, if not utilized. The Company also had, as of April 2, 2017, approximately $9.4 million of tax credit carryforwards in foreign jurisdictions, which will expire in fiscal years 2019 through 2037. The federal, state, and foreign NOL and tax credit carryforwards in the income tax returns filed include unrecognized tax benefits. The deferred tax assets recognized for those NOLs and tax credits are presented net of these unrecognized tax benefits. In October 2015, the Company issued Convertible Notes which led to the establishment of $0.9 million of net deferred tax liability associated with the equity component of the Convertible Notes and its related debt issuance costs (see Note 18, “Convertible Senior Notes, Warrants and Hedges” for additional information on the Convertible Notes). This deferred tax liability led to a net reduction of valuation allowance of an equal amount in the third quarter of fiscal 2016. The following tables summarize the activities of gross unrecognized tax benefits: Fiscal Year Ended (in thousands) April 2, 2017 April 3, 2016 March 29, 2015 Beginning balance $ 33,075 $ 33,190 $ 32,237 Increases related to prior year tax positions 1,374 1,474 549 Decreases related to prior year tax positions (87 ) (719 ) (296 ) Increases related to current year tax positions 2,864 938 803 Decrease related to settlement — (1,758 ) — Decreases related to the lapsing of statute of limitations (233 ) (50 ) (103 ) Ending balance $ 36,993 $ 33,075 $ 33,190 The amount of unrecognized tax benefits that would favorably impact the effective tax rate were approximately $19.1 million and $16.0 million as of April 2, 2017 and April 3, 2016, respectively. As of April 2, 2017, approximately $12.8 million of unrecognized tax benefits would be offset by a change in valuation allowance. The Company recognizes potential interest and penalties related to the income tax on the unrecognized tax benefits as a component of income tax expense and accrued approximately $0.1 million for these items in fiscal 2017 and 2016, respectively. During the quarter ended June 28, 2015, the Company reached an understanding regarding the terms for settling with the U.S. Internal Revenue Service ("IRS") and closed out all positions as part of the examination of its income tax returns for the fiscal years 2010 through 2012. As a result, the Company remeasured its tax positions based on the facts, circumstances, and information available at the reporting date. The outcome did not have a material effect on the Company’s financial position, cash flows or results of operations due to its tax attributes. During the quarter ended October 2, 2016, the Company closed out all positions as part of the examination of the Company's Singapore income tax returns for the fiscal years 2009 through 2012. The outcome did not have a material effect on the Company’s financial position, cash flows or results of operations. During the quarter ended April 2, 2017, the Company closed out all positions as part of the examination of the Company's German income tax returns for the fiscal years 2012 through 2014. The outcome did not have a material effect on the Company’s financial position, cash flows or results of operations. As of April 2, 2017, the Company is under examination in Malaysia for fiscal years 2012 through 2015, in India for fiscal year 2015, and in the State of New York for fiscal years 2013 through 2016. Although the final outcome is uncertain, based on currently available information, the Company believes that the ultimate outcome will not have a material adverse effect on its financial position, cash flows or results of operations. On July 27, 2015, in Altera Corp. v. Commissioner, the U.S. Tax Court issued an opinion, in favor of Altera Corp., related to the treatment of stock-based compensation expense in an intercompany cost-sharing arrangement. The Internal Revenue Service filed a notice of appeal on February 19, 2016 in this case. Due to the uncertainty surrounding the status of the current regulations, questions related to the scope of potential benefits, and the risk of the Tax Court’s decision being overturned upon appeal, the Company has not recorded any benefit as of April 2, 2017. The Company will continue to monitor ongoing developments and potential impacts to its financial statements. The Company believes that within the next 12 months, it is reasonably possible that a decrease of up to $0.2 million in unrecognized tax benefits may occur due to settlements with tax authorities or statute lapses. The Company's open years in the U.S. federal jurisdiction are fiscal 2014 and later years. In addition, the Company is effectively subject to federal tax examination adjustments for tax years ended on or after fiscal year 1999, in that the Company has tax attribute carryforwards from these years that could be subject to adjustments, if and when utilized. The Company's open years in various state and foreign jurisdictions are fiscal years 2010 and later.</t>
  </si>
  <si>
    <t>Segment Information</t>
  </si>
  <si>
    <t>Segment Reporting [Abstract]</t>
  </si>
  <si>
    <t>Segment Information The Chief Operating Decision Maker is the Company’s President and Chief Executive Officer. The Company's reportable segments include the following: • Communications segment: includes clock and timing solutions, flow-control management devices including Serial RapidIO ® switching solutions, multi-port products, telecommunications products, high-speed static random access memory, first in and first out, digital logic, radio frequency, and frequency control solutions. • Computing, Consumer and Industrial segment: includes clock generation and distribution products, high-performance server memory interfaces, PCI Express switching solutions, power management solutions, signal integrity products, and sensing products for mobile, automotive and industrial solutions. The tables below provide information about these segments: Revenues by segment Fiscal Year Ended (in thousands) April 2, April 3, March 29, Communications $ 265,421 $ 302,188 $ 313,630 Computing, Consumer and Industrial 462,822 395,188 259,275 Total revenues $ 728,243 $ 697,376 $ 572,905 The Company utilizes global and regional distributors around the world, that buy product directly from the Company on behalf of their customers. Sales through a distributor, Uniquest, represented approximately 11% , 16% and 16% of the Company's revenues in fiscal 2017 , 2016 and 2015 , respectively. Sales through a distributor, Avnet and its affiliates, represented approximately 10% , 15% and 14% of the Company’s revenues in fiscal 2017 , 2016 and 2015 , respectively. Each of these distributors serves customers within both of the Company's reportable segments. SK Hynix and its affiliates, which is a direct OEM customer, accounted for 12% of the Company's revenues in fiscal 2016. No other distributor or single direct or consignment customer represented 10% or more of our total revenues in fiscal 2017, 2016 and 2015. At April 2, 2017 , two distributors represented approximately 11% and 10% , respectively, of the Company's accounts receivable. At April 3, 2016 , two distributors represented approximately 12% and 10% , respectively, of the Company's accounts receivable. Income (Loss) by segment from continuing operations Fiscal Year Ended (in thousands) April 2, April 3, March 29, Communications $ 105,016 $ 115,888 $ 116,018 Computing, Consumer and Industrial 91,911 88,101 29,301 Unallocated expenses: Amortization of intangible assets (21,360 ) (13,662 ) (6,573 ) Inventory fair market value adjustment (4,079 ) (5,531 ) — Loss on divestitures (710 ) — — Asset impairment and other (1,026 ) (147 ) (2,968 ) Stock-based compensation (39,869 ) (34,158 ) (22,453 ) Severance, retention and facility closure costs (16,335 ) (11,701 ) (1,250 ) Acquisition-related income (costs) and other (2,295 ) (2,591 ) 125 Deferred compensation plan benefit, net (54 ) (26 ) (50 ) Interest income (expense) and other, net (11,914 ) (2,309 ) 3,788 Income from continuing operations, before income taxes $ 99,285 $ 133,864 $ 115,938 The Company does not allocate goodwill and intangible assets impairment charge, IPR&amp;D,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 Revenues from unaffiliated customers by geographic area, based on the customers' shipment locations, were as follows: Fiscal Year Ended (in thousands) April 2, April 3, March 29, Hong Kong $ 258,970 $ 304,392 $ 262,274 Rest of Asia Pacific 229,059 173,408 137,066 Korea 77,269 75,402 42,873 Americas (1) 69,419 74,631 68,373 Europe 93,526 69,543 62,319 Total revenues $ 728,243 $ 697,376 $ 572,905 (1) Revenues from the customers in the U.S. were $63.0 million , $65.2 million and $61.7 million in fiscal 2017 , 2016 and 2015 , respectively. The Company’s significant operations outside of the United States include a test facility in each of Malaysia and Germany, design centers in the U.S., Canada and China, and sales subsidiaries in APAC and Europe. The Company's net property, plant and equipment are summarized below by geographic area: (in thousands) April 2, April 3, United States $ 37,996 $ 38,735 Malaysia 24,386 20,150 Germany 12,477 9,235 Canada 3,512 3,781 All other countries 2,590 1,976 Total property, plant and equipment, net $ 80,961 $ 73,877</t>
  </si>
  <si>
    <t>Interest Income and Other, Net</t>
  </si>
  <si>
    <t>Other Income and Expenses [Abstract]</t>
  </si>
  <si>
    <t>Interest Income and Other, Net The components of interest income and other, net are summarized as follows: Fiscal Year Ended (in thousands) April 2, 2017 April 3, 2016 March 29, 2015 Interest income $ 2,916 $ 3,616 $ 2,724 Other income, net 2,906 652 2,094 Interest income and other, net $ 5,822 $ 4,268 $ 4,818 Interest income is derived from earnings on cash and short term investments. Other income, net primarily consists of gains or losses in the fair value of deferred compensation plan assets, foreign currency gains or losses and other non-operating gains or losses.</t>
  </si>
  <si>
    <t>Derivative Financial Instruments</t>
  </si>
  <si>
    <t>Derivative Instruments and Hedging Activities Disclosure [Abstract]</t>
  </si>
  <si>
    <t>Derivative Financial Instruments As a result of its international operations, sales and purchase transactions, the Company is subject to risks associated with fluctuating currency exchange rates. The Company may use derivative financial instruments to hedge these risks when instruments are available and cost effective, in an attempt to minimize the impact of currency exchange rate movements on its operating results and on the cost of capital equipment purchases. As of April 2, 2017 and April 3, 2016 , the Company did not have any outstanding foreign currency contracts that were designated as hedges of forecasted cash flows or capital equipment purchases. The Company did not enter into derivative financial instruments for speculative or trading purposes. The Company also has foreign exchange facilities used for hedging arrangements with banks that allow the Company to enter into foreign exchange contracts totaling approximately $32.0 million and $20 million , all of which were available as of April 2, 2017 and April 3, 2016.</t>
  </si>
  <si>
    <t>Subsequent Events</t>
  </si>
  <si>
    <t>Subsequent Events [Abstract]</t>
  </si>
  <si>
    <t>Subsequent Events On April 4, 2017, the Company completed its purchase of all of the outstanding common stock, par value of $0.001 per share, of GigPeak, Inc. (GigPeak), in an all-cash transaction for approximately $250 million . GigPeak was a publicly listed company headquartered in San Jose, California that was a global supplier of semiconductor ICs and software solutions for high-speed connectivity and high-quality video compression over the network and the cloud. At the time of the issuance of the Company’s consolidated financial statements as of and for the fiscal year ended April 2, 2017, the initial accounting for the acquisition of GigPeak, including purchase price allocation, was yet to be completed. The Company funded the acquisition from its available cash on hand and net proceeds from borrowings under its credit facility entered into on April 4, 2017 with JPMorgan Chase Bank, N.A. as administrative agent and the various lenders signatory thereto (the “Credit Agreement”). The Credit Agreement provides for a $200 million term loan facility (Initial Term B Loan). In addition, the Company may request incremental term loan and/or incremental revolving loan commitments in an aggregate amount not to exceed the sum of $200 million and an unlimited amount that is subject to pro forma compliance with certain secured leverage ratio test; provided, however that incremental revolving loan commitments may not exceed $50 million . The Company also used portion of the proceeds of the loan to pay off GigPeak’s existing credit facility with Silicon Valley Bank and to pay acquisition-related expenses. The maturity date of the Initial Term B Loan is April 4, 2024; provided that if any Convertible Notes (see Note 18) are outstanding on August 16, 2022, the maturity date of which had not otherwise been extended to a date that is no earlier than 91 days after April 4, 2024, the Initial Term B Loan maturity date shall instead be August 16, 2022, unless the Company and its guarantors shall have cash, permitted investments and/or unwithdrawn revolving credit commitments in an aggregate amount not less than the aggregate principal amount of then outstanding Convertible Notes. The Company may prepay the Initial Term B Loan, in whole or in part, at any time without premium or penalty, subject to certain conditions, and amounts repaid or prepaid may not be reborrowed. For the initial three-month period through June 30, 2017, the interest rate on the Initial Term B Loan is approximately 4.15% .</t>
  </si>
  <si>
    <t>SUPPLEMENTARY FINANCIAL INFORMATION (UNAUDITED)</t>
  </si>
  <si>
    <t>Quarterly Financial Information Disclosure [Abstract]</t>
  </si>
  <si>
    <t>SUPPLEMENTARY FINANCIAL INFORMATION (UNAUDITED) QUARTERLY RESULTS OF OPERATIONS (in thousands, except per share data) Fiscal Year Ended April 2, 2017 First Quarter Second Quarter Third Quarter (1) Fourth Quarter Revenues $ 192,128 $ 184,059 $ 176,358 $ 175,698 Gross profit 108,349 106,532 104,085 101,672 Net income from continuing operations 20,947 24,591 33,437 30,209 Net income from discontinued operations — — 1,298 — Net income $ 20,947 $ 24,591 $ 34,735 $ 30,209 Basic net income per share – continuing operations $ 0.16 $ 0.18 $ 0.25 $ 0.23 Basic net income per share $ 0.16 $ 0.18 $ 0.26 $ 0.23 Diluted net income per share – continuing operations $ 0.15 $ 0.18 $ 0.24 $ 0.22 Diluted net income per share $ 0.15 $ 0.18 $ 0.25 $ 0.22 Fiscal Year Ended April 3, 2016 First Quarter Second Quarter Third Quarter (2) Fourth Quarter (3) Revenues $ 160,907 $ 169,498 $ 177,610 $ 189,361 Gross profit 99,234 106,546 107,911 107,963 Net income from continuing operations 38,720 42,423 32,545 81,611 Net loss from discontinued operations (562 ) — — — Net income $ 38,158 $ 42,423 $ 32,545 $ 81,611 Basic net income per share – continuing operations $ 0.26 $ 0.29 $ 0.23 $ 0.61 Basic net income per share $ 0.26 $ 0.29 $ 0.23 $ 0.61 Diluted net income per share – continuing operations $ 0.25 $ 0.28 $ 0.22 $ 0.59 Diluted net income per share $ 0.25 $ 0.28 $ 0.22 $ 0.59 (1) In the third quarter of fiscal 2017, the Company completed the sale of the Disposal Group and recorded a loss on divestiture of approximately $0.7 million . Also, the Company recognized a gain on divestiture of approximately $1.3 million , net of tax, from the collection of receivable on the sale of HSC business. (2) In the third quarter of fiscal 2016, the Company completed the acquisition of ZMDI. The results of operations of the ZMDI business have been included for the period of December 7, 2015 to April 3, 2016. (3) In the fourth quarter of fiscal 2016, the Company recorded a tax benefit of $61.7 million from the release of a valuation allowance. Based on significant positive evidence which overcame prior negative evidence, the Company concluded that it was appropriate to release the valuation allowance against its deferred tax assets, with the exception of deferred tax assets related to certain foreign and state jurisdictions.</t>
  </si>
  <si>
    <t>Valuation and Qualifying Accounts</t>
  </si>
  <si>
    <t>Valuation and Qualifying Accounts [Abstract]</t>
  </si>
  <si>
    <t>INTEGRATED DEVICE TECHNOLOGY, INC. SCHEDULE II VALUATION AND QUALIFYING ACCOUNTS (in thousands) Balance at Beginning of Period Additions/(Releases) Deductions/Adjustments Balance at End of Period Allowance for returns, price credits and doubtful accounts Fiscal Year Ended March 29, 2015 $ 3,134 $ 1,680 $ (150 ) $ 4,664 Fiscal Year Ended April 3, 2016 $ 4,664 $ 117 $ (152 ) $ 4,629 Fiscal Year Ended April 2, 2017 $ 4,629 $ 544 $ (89 ) $ 5,084 Tax valuation allowance Fiscal Year Ended March 29, 2015 $ 143,704 $ 12,427 $ (7,177 ) $ 148,954 Fiscal Year Ended April 3, 2016 $ 148,954 $ 3,527 $ (89,681 ) $ 62,800 Fiscal Year Ended April 2, 2017 $ 62,800 $ 14,168 $ (3,705 ) $ 73,263</t>
  </si>
  <si>
    <t>Summary of Significant Accounting Policies (Policies)</t>
  </si>
  <si>
    <t>Basis of Presentation</t>
  </si>
  <si>
    <t>Basis of Presentation . The Company's fiscal year is the 52 or 53 week period ending on the Sunday nearest to March 31. Fiscal 2017 included 52 weeks and ended on April 2, 2017 . Fiscal 2016 included 53 weeks and ended on April 3, 2016 and fiscal 2015 included 52 weeks and ended on March 29, 2015 .</t>
  </si>
  <si>
    <t>Principles of Consolidation</t>
  </si>
  <si>
    <t>Principles of Consolidation . The consolidated financial statements include the accounts of the Company and its wholly-owned subsidiaries. All inter-company accounts and transactions have been eliminated.</t>
  </si>
  <si>
    <t>Use of Estimates</t>
  </si>
  <si>
    <t>Use of Estimates .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Accounting for Business Combinations</t>
  </si>
  <si>
    <t xml:space="preserve">Accounting for Business Combinations. The Company uses the acquisition method of accounting, which is in accordance with ASC 805, Business Combinations, for business combinations and recognizes assets acquired and liabilities assumed measured at their fair values on the date acquired. Thi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management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adjusts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mpany's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at the Company has acquired include, but are not limited to future expected cash flows from product sales, customer contracts and acquired technologies, and discount rates. Unanticipated events and circumstances may occur that may affect the accuracy or validity of such assumptions, estimates or actual results. </t>
  </si>
  <si>
    <t>Cash and Cash Equivalents</t>
  </si>
  <si>
    <t>Cash and Cash Equivalents . Cash equivalents are highly liquid investments with remaining maturities of three months or less at the time of purchase.</t>
  </si>
  <si>
    <t>Investments Available-for-Sale Investments . Investments designated as available-for-sale include marketable debt and equity securities. Available-for-sale investments are classified as short-term, as these investments generally consist of highly marketable securities that are intended to be available to meet near-term cash requirements. Marketable securities classified as available-for-sale are reported at fair value, with net unrealized gains or losses recorded in accumulated other comprehensive income (loss), a separate component of stockholders' equity, until realized. Realized gains and losses on investments are computed based upon specific identification, are included in interest income and other, net and have not been significant for all periods presented. Non-Marketable Equity Securities . Non-marketable equity securities are accounted for at historical cost or, if the Company has significant influence over the investee, using the equity method of accounting. Other-Than-Temporary Impairment . All of the Company’s available-for-sale investments and non-marketable equity securities are subject to a periodic impairment review. Investments are considered to be impaired when a decline in fair value is judged to be other-than-temporary. This determination requires significant judgment. For publicly traded investments, impairment is determined based upon the specific facts and circumstances present at the time, including a review of the closing price over the previous six months, general market conditions and the Company’s intent and ability to hold the investment for a period of time sufficient to allow for recovery. For non-marketable equity securities, the impairment analysis requires the identification of events or circumstances that would likely have a significant adverse effect on the fair value of the investment, including revenue and earnings trends, overall business prospects and general market conditions in the investees’ industry or geographic area. Investments identified as having an indicator of impairment are subject to further analysis to determine if the investment is other-than-temporarily impaired, in which case the investment is written down to its impaired value.</t>
  </si>
  <si>
    <t>Inventories . Inventories are recorded at the lower of standard cost (which approximates actual cost on a first-in, first-out basis) or market value. Inventory held at consignment locations is included in finished goods inventory as the Company retains full title and rights to the product. Inventory valuation includes provisions for excess and obsolete inventory based on management’s forecasts of demand over specific future time horizons and reserves to value the Company's inventory at the lower of cost or market which rely on forecasts of average selling prices (ASPs) in future periods.</t>
  </si>
  <si>
    <t>Property, Plant and Equipment</t>
  </si>
  <si>
    <t>Property, Plant and Equipment . Property, plant and equipment are stated at cost. Property, plant and equipment acquired in conjunction with mergers or acquisitions are stated at estimated fair value at the time of acquisition. For financial reporting purposes, depreciation is computed using the straight-line method over estimated useful lives of the assets. Estimated useful lives for major asset categories are as follows: machinery and equipment, 3 to 5 years; and buildings and improvements, 10 to 30 years . Leasehold improvements are amortized over the shorter of the estimated useful lives of the assets or the remaining term of the lease.</t>
  </si>
  <si>
    <t>Long-Lived Assets and Goodwill</t>
  </si>
  <si>
    <t>Long-Lived Assets and Goodwill . The carrying values of long-lived assets, including purchased intangibles are evaluated whenever events or circumstances indicate that the carrying values may not be recoverable. If estimated undiscounted cash flows are not sufficient to recover the carrying values, the affected assets are considered impaired and are written down to their estimated fair value, which is generally determined on the basis of discounted cash flows or outside appraisals. The Company tests for impairment of goodwill and other indefinite-lived assets on an annual basis, or more frequently if indicators of impairment are present. These tests are performed at the reporting unit level using a two-step, fair-value based approach. The first step, used to determine if impairment possibly exists, is to compare the carrying amount of a reporting unit, including goodwill, to its fair value. If the carrying amount of the reporting unit exceeds the fair value, the second step is to measure the amount of impairment loss by comparing the implied fair value of reporting unit goodwill with the carrying amount of that goodwill.</t>
  </si>
  <si>
    <t>Income Taxes . The Company accounts for income taxes under an asset and liability approach that requires the expected future tax consequences of temporary differences between book and tax bases of assets and liabilities be recognized as deferred tax assets and liabilities. Generally accepted accounting principles require the Company to evaluate the ability to realize the value of its net deferred tax assets on an ongoing basis. A valuation allowance is recorded to reduce the net deferred tax assets to an amount that will more likely than not be realized. Accordingly, the Company considers all available positive and negative evidence, including various tax planning strategies, forecasts of future taxable income, and recent operating results in assessing the need for a valuation allowance. The Company maintained a full valuation allowance against its deferred tax assets through the third quarter of fiscal 2016 as there was insufficient positive evidence to overcome the significant negative evidence to conclude that it was more likely than not that the deferred tax assets would be realized. In the fourth quarter of fiscal 2016, the Company generated a substantial amount of U.S. profit, especially as a result of the repatriation of foreign earnings during the fourth quarter of fiscal 2016, utilizing the Company's remaining U.S. federal net operating loss carryovers available as well as a significant amount of U.S. tax credit carryforwards. In addition, in the fourth quarter of fiscal 2016, the Company validated its mid-term business plan. The Company also considered forecasts of future taxable income and evaluated the utilization of its remaining tax credit carryforwards prior to their date of expiration. All of these were significant positive factors that overcame prior negative evidence and the Company concluded that it was appropriate to release the valuation allowance against the Company's deferred tax assets as of April 3, 2016, with the exception of deferred tax assets related to certain foreign and state jurisdictions. As of April 2, 2017, the Company continues to maintain a valuation allowance against the Company's net deferred tax assets in certain foreign and state jurisdictions, as the Company is not able to conclude that it is more likely than not that these deferred tax assets will be realized. The Company reached this decision based on judgment, which included consideration of historical operating results and projections of future profits. The Company will continue to monitor the need for the valuation allowance on a quarterly basis. The Company recognizes the tax liabilities for uncertain income tax positions taken on the income tax return based on the two-step process prescribed under U.S. GAAP.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the exposure is lower or that the liability is not sufficient to cover its revised expectations, the Company adjusts the liability and effect a related change in its tax provision during the period in which the Company makes such determination.</t>
  </si>
  <si>
    <t>Revenue Recognition</t>
  </si>
  <si>
    <t>Revenue Recognition . The Company’s revenue results from semiconductor products sold through three channels: direct sales to original equipment manufacturers (OEMs) and electronic manufacturing service providers (EMSs), consignment sales to OEMs and EMSs, and sales through distributors. The Company recognizes revenue when persuasive evidence of an arrangement exists, delivery has occurred or services have been rendered, the price is fixed or determinable, and its ability to collect is reasonably assured.</t>
  </si>
  <si>
    <t>Shipping and Handling Costs</t>
  </si>
  <si>
    <t>Shipping and Handling Costs . The Company includes shipping and handling costs billed to customers in revenues. The Company’s shipping and handling costs are included in cost of revenues.</t>
  </si>
  <si>
    <t>Stock-based Compensation</t>
  </si>
  <si>
    <t>Stock-based Compensation . The fair value of employee restricted stock units is equal to the market value of the Company’s common stock on the date the award is granted. For performance-based restricted stock units, the Company is required to assess the probability of achieving certain financial objectives at the end of each reporting period. Based on the assessment of this probability, which requires subjective judgment, the Company records stock-based compensation expense before the performance criteria are actually fully achieved, which may then be reversed in future periods if the Company determines that it is no longer probable that the objectives will be achieved. The expected cost of each award is reflected over the performance period and is reduced for estimated forfeitures. For restricted stock units which are subject to a market condition, compensation cost is recognized regardless of whether the market condition is satisfied, provided that the requisite service period has been provided. The market condition is considered in the estimate of fair value using a method that incorporates the possibility that the market condition may not be satisfied. The Company estimates the fair value of employee stock options and the right to purchase shares under the employee stock purchase plan using the Black-Scholes valuation model, consistent with the FASB’s authoritative guidance for stock-based payments. Option-pricing models require the input of highly subjective assumptions, including the expected term of options and the expected price volatility of the stock underlying such options. In addition, the Company is required to estimate the number of stock-based awards that will be forfeited due to employee turnover and true up these forfeiture rates when actual results are different from the Company's estimates. The Company attributes the value of stock-based compensation to expense on an accelerated method. Finally, the Company capitalizes into inventory a portion of the periodic stock-based compensation expense that relates to employees working in manufacturing activities. For market-based stock unit awards, the fair value of each award is estimated on the date of grant using a Monte Carlo simulation model that uses the assumptions such as expected price volatility, expected term, and risk-free interest rate. The Company updates the expected term of stock option grants annually based on its analysis of the stock option exercise behavior over a period of time. The interest rate used in the Black-Scholes valuation model to value the stock option is based on the average U.S. Treasury interest rate over the expected term during the applicable quarter. The Company believes that the implied volatility of its common stock is an important consideration of overall market conditions and a good indicator of the expected volatility of its common stock. However, due to the limited volume of options freely traded over the counter, the Company believes that implied volatility, by itself, is not representative of the expected volatility of its common stock. Therefore, the Company's volatility factor used to estimate the fair value of its stock-based awards reflects a blend of historical volatility of its common stock and implied volatility of call options and dealer quotes on call options, generally having a term of less than twelve months. The Company has not paid, nor does it have current plans to pay dividends on its common stock in the foreseeable future.</t>
  </si>
  <si>
    <t>Comprehensive Income (Loss)</t>
  </si>
  <si>
    <t>Comprehensive Income (Loss) . Comprehensive income (loss) is comprised of net income (loss) and unrealized gains and losses on available-for-sale securities and foreign exchange contracts and changes in pension assets and liabilities. Accumulated other comprehensive income (loss), as presented on the Consolidated Balance Sheets, consists of net unrealized gains and losses on available-for-sale securities and foreign currency translation adjustments, and changes in post-employment and post-retirement benefit plan assets and liabilities, net of tax.</t>
  </si>
  <si>
    <t>Pension and Other Post-retirement Plans</t>
  </si>
  <si>
    <t xml:space="preserve">Pensions and Other Post-retirement Plans . 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the long-term rate of return on assets and the growth in health care costs. The cost of these benefits is recognized over an employee’s term of service with the Company, and the accrued benefits are reported as other long-term liabilities on the Consolidated Balance Sheets. </t>
  </si>
  <si>
    <t>Translation of Foreign Currencies</t>
  </si>
  <si>
    <t xml:space="preserve">Translation of Foreign Currencies . For subsidiaries in which the functional currency is the local currency, gains and losses resulting from translation of foreign currency financial statements into U.S. dollars are recorded as a component of accumulated other comprehensive income (loss). For subsidiaries where the functional currency is the U.S. dollar, gains and losses resulting from the process of remeasuring foreign currency financial statements into U.S. dollars are included in interest income and other, net and have not been material for all periods presented. </t>
  </si>
  <si>
    <t>Certain Risk and Concentrations</t>
  </si>
  <si>
    <t>Certain Risk and Concentrations . The Company's most significant potential exposure to credit concentration risk includes debt-security investments, foreign exchange contracts and trade accounts receivable. The Company’s investment policy addresses sector and industry concentrations, credit ratings and maturity dates. The Company invests its excess cash primarily in highly-rated money market and short-term debt instruments, diversifies its investments and, by policy, invests only in highly-rated securities to minimize credit risk. The Company sells integrated circuits to OEMs, distributors and EMSs primarily in the U.S., Europe and APAC. The Company monitors the financial condition of its major customers, including performing credit evaluations of those accounts which management considers to be high risk, and generally does not require collateral from its customers. When deemed necessary, the Company may limit the credit extended to certain customers. The Company’s relationship with the customer, and the customer’s past and current payment experience, are also factored into the evaluation in instances in which limited financial information is available. The Company maintains an allowance for doubtful accounts for probable credit losses, including reserves based upon a percentage of total receivables. When the Company becomes aware that a specific customer may default on its financial obligation, a specific amount, which takes into account the level of risk and the customer’s outstanding accounts receivable balance, is reserved. These reserved amounts are classified within selling, general and administrative expenses. Write-offs of accounts receivable balances were not material in each of the three fiscal years presented. Sales through a distributor, Uniquest, represented approximately 11% , 16% , and 16% of the Company's revenues in fiscal 2017, 2016 and 2015, respectively. Sales through a distributor, Avnet and its affiliates, represented approximately 10% , 15% and 14% of the Company’s revenues in fiscal 2017 , 2016 and 2015 , respectively. As of April 2, 2017 , two distributors represented approximately 11% and 10% , respectively, of the Company's accounts receivable. As of April 3, 2016 , two distributors represented approximately 12% and 10% , respectively, of the Company's accounts receivable. For foreign exchange contracts, the Company manages its potential credit exposure primarily by restricting transactions with only high-credit quality counterparties. The semiconductor industry is characterized by rapid technological change, competitive pricing pressures, and cyclical market patterns. The Company's results of operations are affected by a wide variety of factors, including general economic conditions, both at home and abroad; economic conditions specific to the semiconductor industry; demand for the Company's products; the timely introduction of new products; implementation of new manufacturing technologies; manufacturing capacity; the availability and cost of materials and supplies; competition; the ability to safeguard patents and intellectual property in a rapidly evolving market; and reliance on assembly and manufacturing foundries, independent distributors and sales representatives. As a result, the Company may experience substantial period-to-period fluctuations in future operating results due to the factors mentioned above or other factors.</t>
  </si>
  <si>
    <t>Product Warranty</t>
  </si>
  <si>
    <t>Product Warranty . The Company maintains a reserve for obligations it incurs under its product warranty program. The standard warranty period offered is one year, though in certain instances the warranty period may be extended to as long as two years. Management estimates the fair value of its warranty liability based on actual past warranty claims experience, its policies regarding customer warranty returns and other estimates about the timing and disposition of product returned under the program.</t>
  </si>
  <si>
    <t>Recent Accounting Pronouncements</t>
  </si>
  <si>
    <t xml:space="preserve">Recent Accounting Pronouncements Accounting Pronouncements Recently Adopted In March 2016, the FASB issued ASU No. 2016-09, Compensation-Stock Compensation (Topic 718): Improvements to Employee Share-Based Payment Accounting, amending the existing accounting standards for stock-based compensation. The amendments impact several aspects of accounting for stock-based payment transactions, including the income tax consequences, forfeitures, classification of awards as either equity or liabilities, and classification on the statement of cash flows. The standard is effective for reporting periods in fiscal years beginning after December 15, 2016, including interim periods within those years, with early adoption permitted. The Company early adopted the standard prospectively in the first quarter of fiscal 2017. Beginning the first quarter of fiscal 2017, stock-based compensation excess tax benefits or deficiencies are reflected in the Consolidated Statements of Operations as a component of the provision for income taxes, whereas they previously were recognized in equity. As there will no longer be excess tax benefits recognized in equity, when applying the treasury stock method in computing diluted earnings per share, the assumed proceeds will not include any windfall tax benefits. Additionally, the Company’s Consolidated Statements of Cash Flows now present excess tax benefits as an operating activity prospectively. The Company recorded a cumulative-effect adjustment to its opening accumulated deficit on April 4, 2016 of $25.8 million to recognize deferred tax assets associated with excess tax benefits not previously recognized. The Company has elected to continue to estimate forfeitures that are expected to occur when estimating the amount of compensation expense to record in each period. In September 2015, the FASB issued ASU No. 2015-16, Simplifying Accounting for Measurement Period Adjustments, which provides that an acquirer should recognize adjustments to provisional amounts that are identified during the measurement period in the reporting period in which the adjustment amounts are determined. Under this guidance,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t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applied prospectively and was effective for the Company in the first quarter of fiscal 2017. There was no impact to the period of adoption. In April 2015, the FASB issued ASU 2015-05 - Customer's Accounting for Fees Paid in a Cloud Computing Arrangement, which provides additional guidance to customers about whether a cloud computing arrangement includes a software license. Under ASU 2015-05, if a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ASU 2015-05 also removes the requirement to analogize to ASC 840-10 - Leases, to determine the asset acquired in a software licensing arrangement. The Company adopted the new guidance prospectively in the first quarter of fiscal 2017. There was no material impact to the period of adoption. Accounting Pronouncements Not Yet Effective for Fiscal 2017 In January 2017, the FASB issued ASU 2017-04, Intangibles—Goodwill and Other (Topic 350), which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does not believe that the adoption of this new accounting guidance will have any material impact on its consolidated financial statements. In January 2017, the FASB issued ASU 2017-01, Business Combinations (Topic 805), which clarifies the definition of business. The update provide a more robust framework to use in determining when a set of assets and activities is a business. The new guidanc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new guidance becomes effective in fiscal years beginning after December 15, 2017, though early adoption is permitted. The new guidance should be applied prospectively on or after the effective date. No disclosures are required at transition. The Company does not believe that the adoption of this new accounting guidance will have any material impact on its consolidated financial statements. In October 2016, the FASB issued ASU 2016-16, Intra-Entity Transfers of Assets Other Than Inventory,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 third party or otherwise recovered through use. The new standard will be effective for the Company starting in the first quarter of fiscal 2019. Early adoption is permitted. Upon adoption, companies must apply a modified retrospective transition approach through a cumulative-effect adjustment to retained earnings as of the beginning of the period of adoption. The Company is evaluating whether to adopt the new guidance early. As of April 2, 2017, the Company has a deferred tax charge of $4.9 million recorded in prepayments and other current assets and other assets, which represents the tax expense that was deferred in accordance with current GAAP. At adoption, the Company will recognize the unamortized portion of the deferred tax charge through a cumulative-effect adjustment to retained earnings. Additionally, a deferred tax asset will be recognized, through a cumulative-effect adjustment to retained earnings, for the unamortized tax basis in the assets, which as of April 2, 2017 would have been $0.8 million . In August 2016, the FASB issued ASU 2016-15, Classification of Certain Cash Receipts and Cash Payments,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will be effective for the Company starting in the first quarter of fiscal 2018. Early adoption is permitted. The Company does not believe that the adoption of this new accounting guidance will have any material impact on its consolidated financial statements.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In February 2016, the FASB issued an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effect this new guidance will have on its consolidated financial statements. In January 2016, the FASB issued ASU No. 2016-01, Recognition and Measurement of Financial Assets and Financial Liabilities, which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The guidance eliminates the requirement for public business entities to disclose the method(s) and significant assumptions used to estimate the fair value that is required to be disclosed for financial instruments measured at amortized cost on the balance sheet, and require public business entities to use the exit price notion when measuring the fair value of financial instruments for disclosure purposes. The guidanc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parate presentation of financial assets and financial liabilities by measurement category and form of financial asset (that is, securities or loans and receivables) on the balance sheet or the accompanying notes to the financial statements is required under this guidance. The guidance further clarifies that an entity should evaluate the need for a valuation allowance on a deferred tax asset related to available-for-sale securities in combination with the entity’s other deferred tax assets. The guidance is applied by means of a cumulative-effect adjustment to the balance sheet as of the beginning of the fiscal year of adoption and is effective for the Company in its first quarter of fiscal 2018. Early adoption is permitted only if certain criteria is met. The Company does not believe that the adoption of this new accounting guidance will have any material impact on its consolidated financial statements and related disclosures. In July 2015, the FASB issued ASU No. 2015-11, Simplifying the Measurement of Inventory, which provides the guidance applying to inventory measured using any other method other than last-in, last-out method. Under this guidance, inventory is measured at the lower of cost and net realizable value. The net realizable value is the estimated selling price in the ordinary course of business, less reasonably predictable costs of completion, disposal, and transportation. The guidance is applied prospectively and is effective for the Company in its first quarter of fiscal 2018. Early adoption is permitted. The adoption of this standard is not expected to have a material impact on the Company’s consolidated financial statements and related disclosure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decided to delay the effective date by one year to December 15, 2017 for annual periods beginning after that date. The FASB also decided to allow early adoption of the standard, but not before the original effective date of December 15, 2016.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The new standard will be effective for the Company beginning April 1, 2018. The Company has elected to use the modified retrospective method as its transition method in adoption of the new revenue standard. The Company is still finalizing the analysis to quantify the overall potential impact of the new standard, including any impacts from recently issued amendments and the guidance issued by the FASB Transition Resource Group. Since the Company has certain distributors for which revenue is recognized upon shipment, with reserves recorded for the estimated return and pricing adjustment exposures, the Company does not expect the new standard to materially impact the timing of recognition of future revenue from distributors. The Company has also started its assessment to determine the revenue recognition impact of its recent acquisition of GigPeak. </t>
  </si>
  <si>
    <t>Net Income Per Share From Continuing Operations (Tables)</t>
  </si>
  <si>
    <t>Schedule Of Earnings Per Share Basic And Diluted</t>
  </si>
  <si>
    <t>The following table sets forth the computation of basic and diluted net income per share from continuing operations: Fiscal Year Ended (in thousands, except per share amounts) April 2, April 3, March 29, Numerator (basic and diluted): Net income from continuing operations $ 109,184 $ 195,299 $ 114,581 Denominator: Weighted average common shares outstanding, basic 133,817 142,783 148,714 Dilutive effect of employee stock options, restricted stock units and performance stock units 3,623 4,869 5,269 Weighted average common shares outstanding, diluted 137,440 147,652 153,983 Basic net income per share from continuing operations $ 0.82 $ 1.37 $ 0.77 Diluted net income per share from continuing operations $ 0.79 $ 1.32 $ 0.74</t>
  </si>
  <si>
    <t>Business Combinations (Tables)</t>
  </si>
  <si>
    <t>Schedule of acquisition consideration</t>
  </si>
  <si>
    <t>Total consideration consisted of the following: (in thousands) Cash paid to ZMDI shareholders $ 307,030 Less: cash acquired (27,892 ) Total purchase price, net of cash acquired $ 279,138</t>
  </si>
  <si>
    <t>Schedule of allocation of purchase price</t>
  </si>
  <si>
    <t>The Company's allocation of the purchase price is as follows: (in thousands) Estimated Fair Value Cash $ 27,892 Accounts receivable 10,618 Inventories 19,892 Other current assets 1,551 Property, plant and equipment 9,287 Other non-current assets 2,003 Intangible assets 126,200 Goodwill 170,089 Accounts payable (5,633 ) Accrued and other current liabilities (19,141 ) Loans payable (9,437 ) Deferred tax liability (23,467 ) Other long term liabilities (2,824 ) Total purchase price $ 307,030</t>
  </si>
  <si>
    <t>Schedule of allocation of intangible assets</t>
  </si>
  <si>
    <t xml:space="preserve">A summary of the allocation of intangible assets is as follows: (in thousands) Estimated Fair Value Estimated Useful Life (in years) Developed technology $ 75,600 7 Customer relationships 44,000 7 Order backlog 5,800 1 Trademark 800 1 Total $ 126,200 </t>
  </si>
  <si>
    <t>Pro forma financial information including acquisition</t>
  </si>
  <si>
    <t xml:space="preserve"> Consequently, actual results will differ from the unaudited pro forma information presented below: Fiscal Year Ended (Unaudited in thousands, except per share data) April 3, March 29, Revenues $ 760,232 $ 650,815 Net income $ 202,213 $ 67,690 Basic net income per share - continuing operations $ 1.42 $ 0.46 Diluted net income per share - continuing operations $ 1.37 $ 0.44</t>
  </si>
  <si>
    <t>Fair Value Measurements (Tables)</t>
  </si>
  <si>
    <t>Financial Assets and Liabilities Measured at Fair Value on a Recurring Basis</t>
  </si>
  <si>
    <t>The following table summarizes the Company’s financial assets measured at fair value on a recurring basis as of April 2, 2017 : Fair Value at Reporting Date Using (in thousands) Quoted Prices in Active Markets for Identical Assets (Level 1) Significant Other Observable Inputs (Level 2) Total Assets: Cash equivalents and short-term investments: U.S. government treasuries and agencies securities $ 61,556 $ — $ 61,556 Money market funds 140,425 — 140,425 Asset-backed securities — 13,847 13,847 Corporate bonds — 96,376 96,376 International government bonds — 5,410 5,410 Corporate commercial paper — 4,898 4,898 Bank deposits — 12,305 12,305 Repurchase agreements — 173 173 Total assets measured at fair value $ 201,981 $ 133,009 $ 334,990 The following table summarizes the Company’s financial assets measured at fair value on a recurring basis as of April 3, 2016 : Fair Value at Reporting Date Using (in thousands) Quoted Prices in Active Markets for Identical Assets (Level 1) Significant Other Observable Inputs (Level 2) Total Assets: Cash equivalents and short-term investments: U.S. government treasuries and agencies securities $ 32,519 $ — $ 32,519 Money market funds 124,504 — 124,504 Asset-backed securities — 10,515 10,515 Corporate bonds — 91,388 91,388 International government bonds — 2,208 2,208 Corporate commercial paper — 1,992 1,992 Bank deposits — 11,711 11,711 Repurchase agreements — 114 114 Municipal bonds — 900 900 Total assets measured at fair value $ 157,023 $ 118,828 $ 275,851</t>
  </si>
  <si>
    <t>Investments (Tables)</t>
  </si>
  <si>
    <t>Available-For-Sale Investments</t>
  </si>
  <si>
    <t>The amortized cost and fair value of available-for-sale investments as of April 2, 2017 were as follows: (in thousands) Cost Gross Unrealized Gains Gross Unrealized Losses Estimated Fair Value U.S. government treasuries and agencies securities $ 62,048 $ 16 $ (508 ) $ 61,556 Money market funds 140,425 — — 140,425 Asset-backed securities 13,865 5 (23 ) 13,847 Corporate bonds 96,660 42 (326 ) 96,376 International government bonds 5,423 2 (15 ) 5,410 Corporate commercial paper 4,898 — — 4,898 Bank deposits 12,305 — — 12,305 Repurchase agreements 173 — — 173 Total available-for-sale investments 335,797 65 (872 ) 334,990 Less amounts classified as cash equivalents (143,498 ) — — (143,498 ) Short-term investments $ 192,299 $ 65 $ (872 ) $ 191,492 The amortized cost and fair value of available-for-sale investments as of April 3, 2016 were as follows: (in thousands) Cost Gross Unrealized Gains Gross Unrealized Losses Estimated Fair Value U.S. government treasuries and agencies securities $ 32,374 $ 146 $ (1 ) $ 32,519 Money market funds 124,504 — — 124,504 Asset-backed securities 10,518 4 (7 ) 10,515 Corporate bonds 91,321 246 (179 ) 91,388 International government bonds 2,195 13 — 2,208 Corporate commercial paper 1,992 — — 1,992 Bank deposits 11,711 — — 11,711 Repurchase agreements 114 — — 114 Municipal bonds 900 — — 900 Total available-for-sale investments 275,629 409 (187 ) 275,851 Less amounts classified as cash equivalents (124,618 ) — — (124,618 ) Short-term investments $ 151,011 $ 409 $ (187 ) $ 151,233</t>
  </si>
  <si>
    <t>Contractual Maturity of Available-For-Sale Debt Securities</t>
  </si>
  <si>
    <t>The cost and estimated fair value of available-for-sale debt securities as of April 2, 2017 , by contractual maturity, were as follows: ( in thousands ) Amortized Cost Estimated Fair Value Due in 1 year or less $ 188,008 $ 187,984 Due in 1-2 years 46,089 45,995 Due in 2-5 years 101,700 101,011 Total investments in available-for-sale debt securities $ 335,797 $ 334,990 The cost and estimated fair value of available-for-sale debt securities as of April 3, 2016 , by contractual maturity, were as follows: ( in thousands ) Amortized Cost Estimated Fair Value Due in 1 year or less $ 150,253 $ 150,262 Due in 1-2 years 69,571 69,666 Due in 2-5 years 55,805 55,923 Total investments in available-for-sale debt securities $ 275,629 $ 275,851</t>
  </si>
  <si>
    <t>Gross Unrealized Losses and Fair Value of Investments in Continuous Loss Position</t>
  </si>
  <si>
    <t>The following table shows the gross unrealized losses and fair value of the Company’s investments with unrealized losses as of April 2, 2017 , aggregated by investment category and length of time that individual securities have been in a continuous loss position. Less Than 12 Months 12 Months or Greater Total (in thousands) Fair Value Unrealized Loss Fair Value Unrealized Loss Fair Value Unrealized Loss Corporate bonds $ 71,308 $ (326 ) $ — $ — $ 71,308 $ (326 ) Asset-backed securities 11,294 (23 ) — — 11,294 (23 ) U.S. government treasuries and agencies securities 55,497 (508 ) — — 55,497 (508 ) International government bonds 2,634 (15 ) — — 2,634 (15 ) Total $ 140,733 $ (872 ) $ — $ — $ 140,733 $ (872 ) The following table shows the gross unrealized losses and fair value of the Company’s investments with unrealized losses, as of April 3, 2016 , aggregated by investment category and length of time that individual securities have been in a continuous unrealized loss position. Less Than 12 Months 12 Months or Greater Total (in thousands) Fair Value Unrealized Loss Fair Value Unrealized Loss Fair Value Unrealized Loss Corporate bonds $ 33,407 $ (179 ) $ — $ — $ 33,407 $ (179 ) Asset-backed securities 4,979 (7 ) 4,979 (7 ) U.S. government treasuries and agencies securities 6,097 (1 ) — — 6,097 (1 ) Total $ 44,483 $ (187 ) $ — $ — $ 44,483 $ (187 )</t>
  </si>
  <si>
    <t>Stock-Based Employee Compensation (Tables)</t>
  </si>
  <si>
    <t>Compensation Expense</t>
  </si>
  <si>
    <t>The following table summarizes stock-based compensation expense by line items appearing in the Company’s Consolidated Statement of Operations: Fiscal Year Ended (in thousands) April 2, April 3, March 29, Cost of revenue $ 2,929 $ 2,707 $ 1,936 Research and development 16,068 15,268 9,813 Selling, general and administrative 20,872 16,182 10,704 Discontinued operations — (32 ) (194 ) Total stock-based compensation expense $ 39,869 $ 34,125 $ 22,259</t>
  </si>
  <si>
    <t>Valuation Assumptions</t>
  </si>
  <si>
    <t>These variables include, but are not limited to, the Company’s expected stock price volatility over the term of the awards, as well as the expected term of the awards. Fiscal Year Ended April 2, April 3, March 29, Stock option plans: Expected term (in years) 4.00 4.00 4.00 Risk-free interest rate 1.35 % 1.20 % 1.25 % Volatility 40.5 % 42.6 % 38.7 % Dividend yield — % — % — % Weighted-average grant-date fair value $ 8.39 $ 7.55 $ 3.84 ESPP: Expected term (in years) 0.25 0.25 0.25 Risk-free interest rate 0.32 % 0.06 % 0.04 % Volatility 36.9 % 42.1 % 40.5 % Dividend yield — % — % — % Weighted-average grant-date fair value $ 4.87 $ 5.05 $ 3.53</t>
  </si>
  <si>
    <t>Stock Option Activities</t>
  </si>
  <si>
    <t>The following is a summary of the Company's stock option activity and related weighted average exercise prices for each category: Fiscal 2017 (shares in thousands) Shares Weighted-Average Beginning stock options outstanding 2,594 $ 10.47 Granted 11 25.16 Exercised (1) (1,143 ) 7.26 Canceled (88 ) 14.22 Ending stock options outstanding 1,374 $ 13.01 Ending stock options exercisable 1,001 $ 11.34 (1) Upon exercise, the Company issues new shares of common stock.</t>
  </si>
  <si>
    <t>Summary of Information About Stock Options Outstanding</t>
  </si>
  <si>
    <t>The following is a summary of information about stock options outstanding as of April 2, 2017 : Options Outstanding Options Exercisable Range of Exercise Prices Number Outstanding (in thousands) Weighted-Average Remaining Contractual Life (in years) Weighted-Average Exercise Price Number Exercisable (in thousands) Weighted-Average Exercise Price 5.31 - 5.77 148 1.61 $5.66 148 $5.66 5.89 - 7.24 56 1.34 6.50 56 6.50 7.67 - 7.67 150 3.12 7.67 139 7.67 7.92 - 11.13 120 1.95 9.25 108 9.03 11.79 - 11.79 350 3.88 11.79 277 11.79 12.16 - 12.16 186 4.12 12.16 119 12.16 18.55 - 20.56 18 5.02 19.47 9 19.46 21.95 - 21.95 327 5.12 21.95 143 21.95 25.16 - 25.16 11 6.79 25.16 — — 27.36 - 27.36 8 5.70 27.36 2 27.36 1,374 3.66 $13.01 1,001 $11.34</t>
  </si>
  <si>
    <t>Schedule of Nonvested Restricted Stock Units Activity</t>
  </si>
  <si>
    <t>The following table summarizes the Company’s restricted stock unit activity and related weighted-average exercise prices for each category: Fiscal 2017 (shares in thousands) Shares Weighted- Average Grant Date Fair Value Per Share Beginning RSUs outstanding 3,693 $ 16.09 Granted 1,929 20.75 Released (1,302 ) 14.13 Forfeited (477 ) 17.80 Ending RSUs outstanding 3,843 $ 18.88</t>
  </si>
  <si>
    <t>Schedule of Nonvested Performance-based Units Activity</t>
  </si>
  <si>
    <t>The following table summarizes the Company’s performance stock unit activity and related weighted-average exercise prices for each category: Fiscal 2017 (shares in thousands) Shares Weighted- Average Grant Date Fair Value Per Share Beginning PSUs outstanding 204 $ 9.04 Released (78 ) 7.85 Forfeited (126 ) 7.74 Ending PSUs outstanding — $ —</t>
  </si>
  <si>
    <t>Market-based Stock Units Valuation Assumptions</t>
  </si>
  <si>
    <t>The following weighted average assumptions were used to calculate the fair value of the market-based equity award using a Monte Carlo simulation model: June 15, 2016 June 15, 2015 June 15, 2014 Estimated fair value $ 28.01 $ 33.08 $ 21.00 Expected volatility 46.9 % 41.2 % 34.6 % Expected term (in years) 1.80 1.80 1.80 Risk-free interest rate 0.70 % 0.65 % 0.38 % Dividend yield — % — % — %</t>
  </si>
  <si>
    <t>Summary of ESPP Activity</t>
  </si>
  <si>
    <t>Activity under the Company’s ESPP is summarized in the following table: (in thousands, except per share amounts) Fiscal 2017 Fiscal 2016 Fiscal 2015 Number of shares issued 508 606 641 Average issuance price $ 18.24 $ 17.05 $ 12.89 Number of shares available at year-end 3,264 3,772 4,378</t>
  </si>
  <si>
    <t>Balance Sheet Detail (Tables)</t>
  </si>
  <si>
    <t>(in thousands) April 2, April 3, Inventories, net Raw materials $ 2,017 $ 3,251 Work-in-process 35,192 29,408 Finished goods 15,079 21,584 Total inventories, net $ 52,288 $ 54,243 Accounts receivable, net Accounts receivable, gross $ 94,396 $ 79,015 Allowances (5,084 ) (4,629 ) Total accounts receivable, net $ 89,312 $ 74,386 Property, plant and equipment, net Land $ 11,535 $ 11,535 Machinery and equipment 268,683 250,628 Building and leasehold improvements 49,022 49,015 Total property, plant and equipment, gross 329,240 311,178 Less: accumulated depreciation (1) (248,279 ) (237,301 ) Total property, plant and equipment, net $ 80,961 $ 73,877 Other current liabilities Accrued restructuring costs (2) $ 4,841 $ 2,816 Other (3) 15,364 12,158 Total other current liabilities $ 20,205 $ 14,974 Other long-term obligations Deferred compensation related liabilities $ 15,024 $ 13,052 Other (4) 3,870 8,212 Total other long-term liabilities $ 18,894 $ 21,264 (1) Depreciation expense was $20.8 million , $18.3 million and $18.8 million for fiscal years 2017, 2016 and 2015, respectively. (2) Includes accrued severance costs related to integration, the disposed HSC business, and other restructuring actions. Refer to Note 15 for additional information. (3) Other current liabilities consist primarily of accrued royalties and outside commissions, current portion of supplier obligations, current portion of capital lease payable, and other accrued unbilled expenses. (4) Other long-term obligations consist primarily of liability for contingent consideration payment, non-current deferred gain and other long-term accrued liabilities.</t>
  </si>
  <si>
    <t>Deferred Income on Shipments to Distributors (Tables)</t>
  </si>
  <si>
    <t>The components of deferred income on shipments to distributors as of April 2, 2017 and April 3, 2016 were as follows: (in thousands) April 2, April 3, Gross deferred revenue $ 2,335 $ 9,460 Gross deferred costs (350 ) (2,454 ) Deferred income on shipments to distributors $ 1,985 $ 7,006</t>
  </si>
  <si>
    <t>Accumulated Other Comprehensive Income (Loss) (Tables)</t>
  </si>
  <si>
    <t>Schedule of Accumulated Other Comprehensive Income (Loss)</t>
  </si>
  <si>
    <t xml:space="preserve">Changes in the balance of accumulated other comprehensive income (loss), net of taxes, by component consisted of the following: (in thousands) Cumulative translation adjustments Unrealized gain or loss on available-for-sale investments Pension adjustments Total Balance, March 29, 2015 $ (3,721 ) $ 860 $ 680 $ (2,181 ) Other comprehensive loss before reclassifications (280 ) (983 ) — (1,263 ) Amounts reclassified out of accumulated other comprehensive income (AOCI) — 345 (615 ) (270 ) Net current-period other comprehensive loss (280 ) (638 ) (615 ) (1,533 ) Balance, April 3, 2016 (4,001 ) 222 65 (3,714 ) Other comprehensive loss before reclassifications (2,042 ) (1,392 ) — (3,434 ) Amounts reclassified out of AOCI — 363 — 363 Net current-period other comprehensive loss (2,042 ) (1,029 ) — (3,071 ) Balance, April 2, 2017 $ (6,043 ) $ (807 ) $ 65 $ (6,785 ) Amounts reclassified out of comprehensive income (loss) components consisted of the following: (in thousands) April 2, April 3, March 29, 2015 Location Unrealized holding gains or losses on available-for-sale investments $ 363 $ 345 $ (127 ) interest and other, net Change in unrealized gains or losses on post-employment and post-retirement benefit plans — (615 ) (52 ) operating expense Total amounts reclassified out of accumulated other comprehensive gains or losses $ 363 $ (270 ) $ (179 ) </t>
  </si>
  <si>
    <t>Goodwill and Intangible Assets, Net (Tables)</t>
  </si>
  <si>
    <t>Changes in Carrying Amounts of Goodwill by Segment</t>
  </si>
  <si>
    <t>Goodwill activity for fiscal 2017 and 2016 is summarized as follows: Reportable Segments (in thousands) Communications Computing, Consumer and Industrial Total Balance as of March 29, 2015 $ 122,248 $ 13,396 $ 135,644 Additions - ZMDI acquisition (see Note 3) 600 169,489 170,089 Balance as of April 3, 2016 $ 122,848 $ 182,885 $ 305,733 Impairment - the Disposal Group (see Note 5) (161 ) — (161 ) Additions - Synkera acquisition (see Note 3) — 1,353 1,353 Balance as of April 2, 2017 $ 122,687 $ 184,238 $ 306,925</t>
  </si>
  <si>
    <t>Summary of Intangible Assets Balances</t>
  </si>
  <si>
    <t>Intangible asset balances as of April 2, 2017 and April 3, 2016 are summarized as follows: April 2, 2017 (in thousands) Gross Assets Impairment Accumulated Amortization Net Assets Purchased intangible assets: Developed technology $ 262,184 $ — $ (199,851 ) $ 62,333 Trademark 5,391 — (5,347 ) 44 Customer relationships 173,097 — (137,239 ) 35,858 Intellectual property licenses 16,196 (1,310 ) (4,303 ) 10,583 Total purchased intangible assets $ 456,868 $ (1,310 ) $ (346,740 ) $ 108,818 April 3, 2016 (in thousands) Gross Assets Accumulated Amortization Net Assets Purchased intangible assets: Developed technology $ 279,514 $ (205,307 ) $ 74,207 Trademark 5,211 (4,576 ) 635 Customer relationships 172,787 (130,745 ) 42,042 Order backlog 5,800 (4,504 ) 1,296 Intellectual property licenses 11,400 (1,819 ) 9,581 Total purchased intangible assets $ 474,712 $ (346,951 ) $ 127,761</t>
  </si>
  <si>
    <t>Summary of Amortization Expense for Purchased Intangible Assets</t>
  </si>
  <si>
    <t>Amortization expense for identified intangibles is summarized below: Fiscal Year Ended (in thousands) April 2, 2017 April 3, 2016 March 29, 2015 Existing technology $ 12,625 $ 6,052 $ 4,534 Trademarks 775 726 916 Customer relationships 6,486 2,253 1,123 Backlog 1,286 4,504 — Intellectual property licenses 2,481 1,819 — Total $ 23,653 $ 15,354 $ 6,573</t>
  </si>
  <si>
    <t>Estimated Remaining Future Amortization Expense</t>
  </si>
  <si>
    <t>Based on the intangible assets recorded as of April 2, 2017 , assuming no subsequent additions to or impairment of the underlying assets, the remaining estimated amortization expense is expected to be as follows (in thousands): Fiscal Year Amount 2018 $ 19,998 2019 19,884 2020 19,657 2021 19,289 2022 and thereafter 29,990 Total $ 108,818</t>
  </si>
  <si>
    <t>Restructuring (Tables)</t>
  </si>
  <si>
    <t>Provision of Restructuring Charges and Liability Remaining</t>
  </si>
  <si>
    <t>The following table shows the provision of the restructuring charges and the remaining liabilities as of April 2, 2017 : Others (Continuing Operations) (in thousands) HSC (Discontinued Operations) Cost of Revenues Operating Expenses Total Balance as of March 30, 2014 $ — $ — $ 638 $ 638 Provision 18,305 — 1,078 19,383 Cash payments (6,073 ) — (1,421 ) (7,494 ) Foreign exchange impact (2,015 ) — — (2,015 ) Balance as of March 29, 2015 10,217 — 295 10,512 Provision — 435 11,197 11,632 Cash payments (8,877 ) (128 ) (10,533 ) (19,538 ) Foreign exchange impact 194 — 16 210 Balance as of April 3, 2016 1,534 307 975 2,816 Provision — 2,605 13,804 16,409 Cash payments (83 ) (2,709 ) (11,092 ) (13,884 ) Foreign exchange impact (24 ) (2 ) (474 ) (500 ) Balance as of April 2, 2017 $ 1,427 $ 201 $ 3,213 $ 4,841</t>
  </si>
  <si>
    <t>Commitments and Contingencies (Tables)</t>
  </si>
  <si>
    <t>Schedule of Future Minimum Rental Payments for Operating Leases</t>
  </si>
  <si>
    <t>As of April 2, 2017 , aggregate future minimum commitments for the next five fiscal years and thereafter under all operating leases were as follows (in thousands): Fiscal Year Amount 2018 $ 5,796 2019 5,648 2020 4,994 2021 3,285 2022 and thereafter 3,605 Total $ 23,328</t>
  </si>
  <si>
    <t>Convertible Senior Notes, Warrants and Hedges (Tables)</t>
  </si>
  <si>
    <t>Schedule of Convertible Debt</t>
  </si>
  <si>
    <t>At the debt issuance date, the Convertible Notes, net of issuance costs, consisted of the following (in thousands): November 3, 2015 Liability component Principal $ 274,435 Less: Issuance cost (7,568 ) Net carrying amount 266,867 Equity component * Allocated amount 99,316 Less: Issuance cost (2,738 ) Net carrying amount 96,578 Convertible Notes, net $ 363,445 * Recorded in the consolidated balance sheet within additional paid-in capital. The following table includes total interest expense recognized related to the Convertible Notes for fiscal years ended April 2, 2017 and April 3, 2016 (in thousands): Fiscal Year Ended April 2, 2017 April 3, 2016 Contractual interest expense $ 3,307 $ 1,363 Amortization of debt issuance costs 1,081 450 Amortization of debt discount 12,239 4,904 $ 16,627 $ 6,717 The net liability component of Convertible Notes is comprised of the following as of April 2, 2017 and April 3, 2016 (in thousands): Fiscal Year Ended April 2, 2017 April 3, 2016 Net carrying amount at beginning of the period / issuance date $ 272,221 $ 266,867 Amortization of debt issuance costs during the year 1,081 450 Amortization of debt discount during the year 12,239 4,904 $ 285,541 $ 272,221</t>
  </si>
  <si>
    <t>Income Taxes (Tables)</t>
  </si>
  <si>
    <t>Components of Income (Loss) before Income Taxes and Income Tax Expense (Benefit)</t>
  </si>
  <si>
    <t>The components of income (loss) before income taxes and the income tax expense (benefit) were as follows: Fiscal Year Ended (in thousands) April 2, 2017 April 3, 2016 March 29, 2015 Income before income taxes from continuing operations: United States $ (16,736 ) $ 5,431 $ 6,113 Foreign 116,021 128,433 109,825 Income before income taxes $ 99,285 $ 133,864 $ 115,938 Income tax expense (benefit) from continuing operations: Current: United States $ (146 ) $ 5,694 $ — State 103 154 47 Foreign 1,611 38 1,312 1,568 5,886 1,359 Deferred: United States (6,363 ) (59,944 ) 79 State 7 26 2 Foreign (5,111 ) (7,403 ) (83 ) (11,467 ) (67,321 ) (2 ) Income tax expense (benefit) from continuing operations $ (9,899 ) $ (61,435 ) $ 1,357</t>
  </si>
  <si>
    <t>Reconciliation between Statutory and Effective Income Tax Rates</t>
  </si>
  <si>
    <t>Reconciliation between the statutory U.S. income tax rate of 35% and the effective rate is as follows: Fiscal Year Ended (in thousands) April 2, April 3, March 29, Provision from continuing operations at 35% U.S. statutory rate $ 34,750 $ 46,852 $ 40,579 State tax, net of federal benefit (389 ) 198 160 Effect of foreign operations (48,018 ) (55,331 ) (35,740 ) Repatriation of foreign earnings 10,121 32,957 — Valuation allowance 1,424 (81,553 ) 3,372 Research tax credits (7,801 ) (6,150 ) (4,439 ) Stock-based compensation (1,785 ) 1,028 (2,740 ) Other 1,799 564 165 Income tax expense (benefit) from continuing operations $ (9,899 ) $ (61,435 ) $ 1,357</t>
  </si>
  <si>
    <t>Significant Components of Deferred Tax Assets and Liabilities</t>
  </si>
  <si>
    <t>Significant components of deferred tax assets and liabilities were as follows: (in thousands) April 2, 2017 April 3, 2016 Deferred tax assets: Deferred income on shipments to distributors $ 307 $ 2,016 Non-deductible accruals and reserves 17,291 19,432 Net operating losses and credit carryforwards 148,941 112,380 Depreciation and amortization 14,005 14,473 Stock options 4,087 3,262 Other 2,046 1,747 Total deferred tax assets 186,677 153,310 Deferred tax liabilities: Purchased intangibles (31,421 ) (38,318 ) Other (9,997 ) (10,975 ) Total deferred tax liabilities (41,418 ) (49,293 ) Valuation allowance (73,263 ) (62,800 ) Net deferred tax assets $ 71,996 $ 41,217</t>
  </si>
  <si>
    <t>Unrecognized Tax Benefits Activity</t>
  </si>
  <si>
    <t>The following tables summarize the activities of gross unrecognized tax benefits: Fiscal Year Ended (in thousands) April 2, 2017 April 3, 2016 March 29, 2015 Beginning balance $ 33,075 $ 33,190 $ 32,237 Increases related to prior year tax positions 1,374 1,474 549 Decreases related to prior year tax positions (87 ) (719 ) (296 ) Increases related to current year tax positions 2,864 938 803 Decrease related to settlement — (1,758 ) — Decreases related to the lapsing of statute of limitations (233 ) (50 ) (103 ) Ending balance $ 36,993 $ 33,075 $ 33,190</t>
  </si>
  <si>
    <t>Segment Information (Tables)</t>
  </si>
  <si>
    <t>Schedule of Reportable Segments Information</t>
  </si>
  <si>
    <t>The tables below provide information about these segments: Revenues by segment Fiscal Year Ended (in thousands) April 2, April 3, March 29, Communications $ 265,421 $ 302,188 $ 313,630 Computing, Consumer and Industrial 462,822 395,188 259,275 Total revenues $ 728,243 $ 697,376 $ 572,905 Income (Loss) by segment from continuing operations Fiscal Year Ended (in thousands) April 2, April 3, March 29, Communications $ 105,016 $ 115,888 $ 116,018 Computing, Consumer and Industrial 91,911 88,101 29,301 Unallocated expenses: Amortization of intangible assets (21,360 ) (13,662 ) (6,573 ) Inventory fair market value adjustment (4,079 ) (5,531 ) — Loss on divestitures (710 ) — — Asset impairment and other (1,026 ) (147 ) (2,968 ) Stock-based compensation (39,869 ) (34,158 ) (22,453 ) Severance, retention and facility closure costs (16,335 ) (11,701 ) (1,250 ) Acquisition-related income (costs) and other (2,295 ) (2,591 ) 125 Deferred compensation plan benefit, net (54 ) (26 ) (50 ) Interest income (expense) and other, net (11,914 ) (2,309 ) 3,788 Income from continuing operations, before income taxes $ 99,285 $ 133,864 $ 115,938</t>
  </si>
  <si>
    <t>Revenues from Unaffiliated Customers by Shipment Location</t>
  </si>
  <si>
    <t>Revenues from unaffiliated customers by geographic area, based on the customers' shipment locations, were as follows: Fiscal Year Ended (in thousands) April 2, April 3, March 29, Hong Kong $ 258,970 $ 304,392 $ 262,274 Rest of Asia Pacific 229,059 173,408 137,066 Korea 77,269 75,402 42,873 Americas (1) 69,419 74,631 68,373 Europe 93,526 69,543 62,319 Total revenues $ 728,243 $ 697,376 $ 572,905 (1) Revenues from the customers in the U.S. were $63.0 million , $65.2 million and $61.7 million in fiscal 2017 , 2016 and 2015 , respectively.</t>
  </si>
  <si>
    <t>Property, Plant and Equipment by Geographic Region</t>
  </si>
  <si>
    <t>The Company's net property, plant and equipment are summarized below by geographic area: (in thousands) April 2, April 3, United States $ 37,996 $ 38,735 Malaysia 24,386 20,150 Germany 12,477 9,235 Canada 3,512 3,781 All other countries 2,590 1,976 Total property, plant and equipment, net $ 80,961 $ 73,877</t>
  </si>
  <si>
    <t>Interest Income and Other, Net (Tables)</t>
  </si>
  <si>
    <t>Components of Interest Income and Other, Net</t>
  </si>
  <si>
    <t>The components of interest income and other, net are summarized as follows: Fiscal Year Ended (in thousands) April 2, 2017 April 3, 2016 March 29, 2015 Interest income $ 2,916 $ 3,616 $ 2,724 Other income, net 2,906 652 2,094 Interest income and other, net $ 5,822 $ 4,268 $ 4,818</t>
  </si>
  <si>
    <t>SUPPLEMENTARY FINANCIAL INFORMATION (UNAUDITED)  (Tables)</t>
  </si>
  <si>
    <t>Schedule of Quarterly Financial Information</t>
  </si>
  <si>
    <t>QUARTERLY RESULTS OF OPERATIONS (in thousands, except per share data) Fiscal Year Ended April 2, 2017 First Quarter Second Quarter Third Quarter (1) Fourth Quarter Revenues $ 192,128 $ 184,059 $ 176,358 $ 175,698 Gross profit 108,349 106,532 104,085 101,672 Net income from continuing operations 20,947 24,591 33,437 30,209 Net income from discontinued operations — — 1,298 — Net income $ 20,947 $ 24,591 $ 34,735 $ 30,209 Basic net income per share – continuing operations $ 0.16 $ 0.18 $ 0.25 $ 0.23 Basic net income per share $ 0.16 $ 0.18 $ 0.26 $ 0.23 Diluted net income per share – continuing operations $ 0.15 $ 0.18 $ 0.24 $ 0.22 Diluted net income per share $ 0.15 $ 0.18 $ 0.25 $ 0.22 Fiscal Year Ended April 3, 2016 First Quarter Second Quarter Third Quarter (2) Fourth Quarter (3) Revenues $ 160,907 $ 169,498 $ 177,610 $ 189,361 Gross profit 99,234 106,546 107,911 107,963 Net income from continuing operations 38,720 42,423 32,545 81,611 Net loss from discontinued operations (562 ) — — — Net income $ 38,158 $ 42,423 $ 32,545 $ 81,611 Basic net income per share – continuing operations $ 0.26 $ 0.29 $ 0.23 $ 0.61 Basic net income per share $ 0.26 $ 0.29 $ 0.23 $ 0.61 Diluted net income per share – continuing operations $ 0.25 $ 0.28 $ 0.22 $ 0.59 Diluted net income per share $ 0.25 $ 0.28 $ 0.22 $ 0.59 (1) In the third quarter of fiscal 2017, the Company completed the sale of the Disposal Group and recorded a loss on divestiture of approximately $0.7 million . Also, the Company recognized a gain on divestiture of approximately $1.3 million , net of tax, from the collection of receivable on the sale of HSC business. (2) In the third quarter of fiscal 2016, the Company completed the acquisition of ZMDI. The results of operations of the ZMDI business have been included for the period of December 7, 2015 to April 3, 2016. (3) In the fourth quarter of fiscal 2016, the Company recorded a tax benefit of $61.7 million from the release of a valuation allowance. Based on significant positive evidence which overcame prior negative evidence, the Company concluded that it was appropriate to release the valuation allowance against its deferred tax assets, with the exception of deferred tax assets related to certain foreign and state jurisdictions.</t>
  </si>
  <si>
    <t>Summary of Significant Accounting Policies  - Narrative (Details) $ in Thousands</t>
  </si>
  <si>
    <t>Apr. 02, 2017USD ($)channeldistributor</t>
  </si>
  <si>
    <t>Apr. 03, 2016distributor</t>
  </si>
  <si>
    <t>Oct. 31, 2016USD ($)</t>
  </si>
  <si>
    <t>Apr. 04, 2016USD ($)</t>
  </si>
  <si>
    <t>Concentration Risk [Line Items]</t>
  </si>
  <si>
    <t>Number of revenue channels (channels) | channel</t>
  </si>
  <si>
    <t>Standard warranty period</t>
  </si>
  <si>
    <t>1 year</t>
  </si>
  <si>
    <t>Extended warranty period</t>
  </si>
  <si>
    <t>2 years</t>
  </si>
  <si>
    <t>Deferred tax recorded in prepayments and other current assets and other assets</t>
  </si>
  <si>
    <t>Maximum</t>
  </si>
  <si>
    <t>Maturity period of cash and cash equivalents</t>
  </si>
  <si>
    <t>3 months</t>
  </si>
  <si>
    <t>Customer Concentration Risk | Accounts receivable</t>
  </si>
  <si>
    <t>Number of significant distributors (distributors) | distributor</t>
  </si>
  <si>
    <t>Uniquest | Customer Concentration Risk | Sales</t>
  </si>
  <si>
    <t>Concentration risk (percentage)</t>
  </si>
  <si>
    <t>11.00%</t>
  </si>
  <si>
    <t>16.00%</t>
  </si>
  <si>
    <t>Avnet | Customer Concentration Risk | Sales</t>
  </si>
  <si>
    <t>10.00%</t>
  </si>
  <si>
    <t>15.00%</t>
  </si>
  <si>
    <t>14.00%</t>
  </si>
  <si>
    <t>Significant Distributor 1 | Customer Concentration Risk | Accounts receivable</t>
  </si>
  <si>
    <t>Customer concentration risk (percent)</t>
  </si>
  <si>
    <t>12.00%</t>
  </si>
  <si>
    <t>Significant Distributor 2 | Customer Concentration Risk | Accounts receivable</t>
  </si>
  <si>
    <t>Accounting Standards Update 2016-09</t>
  </si>
  <si>
    <t>Cumulative-effect adjustment from adoption of ASU No. 2016-09</t>
  </si>
  <si>
    <t>Accounting Standards Update 2016-09 | Accumulated Deficit</t>
  </si>
  <si>
    <t>Accounting Standards Update 2016-09 | Accumulated Deficit | New Accounting Pronouncement, Early Adoption, Effect</t>
  </si>
  <si>
    <t>Summary of Significant Accounting Policies - Property, Plant and Equipment (Details)</t>
  </si>
  <si>
    <t>Minimum | Machinery and Equipment</t>
  </si>
  <si>
    <t>Property, Plant and Equipment [Line Items]</t>
  </si>
  <si>
    <t>Useful life</t>
  </si>
  <si>
    <t>3 years</t>
  </si>
  <si>
    <t>Minimum | Building and Building Improvements</t>
  </si>
  <si>
    <t>10 years</t>
  </si>
  <si>
    <t>Maximum | Machinery and Equipment</t>
  </si>
  <si>
    <t>5 years</t>
  </si>
  <si>
    <t>Maximum | Building and Building Improvements</t>
  </si>
  <si>
    <t>30 years</t>
  </si>
  <si>
    <t>Net Income Per Share From Continuing Operations (Details) - USD ($) $ / shares in Units, shares in Thousands, $ in Thousands</t>
  </si>
  <si>
    <t>3 Months Ended</t>
  </si>
  <si>
    <t>Jan. 01, 2017</t>
  </si>
  <si>
    <t>Jul. 03, 2016</t>
  </si>
  <si>
    <t>Jan. 03, 2016</t>
  </si>
  <si>
    <t>Sep. 27, 2015</t>
  </si>
  <si>
    <t>Jun. 28, 2015</t>
  </si>
  <si>
    <t>Oct. 29, 2015</t>
  </si>
  <si>
    <t>Numerator (basic and diluted):</t>
  </si>
  <si>
    <t>Denominator:</t>
  </si>
  <si>
    <t>Weighted average common shares outstanding, basic (in shares)</t>
  </si>
  <si>
    <t>Dilutive effect of employee stock options and restricted stock units (in shares)</t>
  </si>
  <si>
    <t>Weighted average common shares outstanding, diluted (in shares)</t>
  </si>
  <si>
    <t>Shares excluded from calculation because they were anti-dilutive (in shares)</t>
  </si>
  <si>
    <t>Warrant</t>
  </si>
  <si>
    <t>Antidilutive Securities Excluded from Computation of Earnings Per Share [Line Items]</t>
  </si>
  <si>
    <t>Convertible debt instrument, warrant stock price trigger (in dollars per share)</t>
  </si>
  <si>
    <t>0.875% Convertible Senior Notes Due 2022 | Convertible debt</t>
  </si>
  <si>
    <t>Interest rate</t>
  </si>
  <si>
    <t>0.875%</t>
  </si>
  <si>
    <t>Stock price trigger to convert convertible debt (in dollars per share)</t>
  </si>
  <si>
    <t>Business Combinations - Narrative (Details) - USD ($) $ in Thousands</t>
  </si>
  <si>
    <t>Jul. 22, 2016</t>
  </si>
  <si>
    <t>Dec. 07, 2015</t>
  </si>
  <si>
    <t>Business Acquisition [Line Items]</t>
  </si>
  <si>
    <t>Synkera Technologies, Inc.</t>
  </si>
  <si>
    <t>Cash paid for acquisition</t>
  </si>
  <si>
    <t>Cash paid at closing</t>
  </si>
  <si>
    <t>Fair value of contingent cash consideration</t>
  </si>
  <si>
    <t>Contingent cash consideration (up to)</t>
  </si>
  <si>
    <t>Period of cash consideration paid upon achievement of certain milestones (in years)</t>
  </si>
  <si>
    <t>3 years 6 months</t>
  </si>
  <si>
    <t>Zentrum Mikroelektronik Dresden AG</t>
  </si>
  <si>
    <t>Escrow deposit</t>
  </si>
  <si>
    <t>Zentrum Mikroelektronik Dresden AG | Selling, General and Administrative Expenses</t>
  </si>
  <si>
    <t>Acquisition-related costs incurred</t>
  </si>
  <si>
    <t>Business Combinations - Acquisition of ZMDI (Details) - USD ($) $ in Thousands</t>
  </si>
  <si>
    <t>Total purchase price, net of cash acquired</t>
  </si>
  <si>
    <t>Cash paid to ZMDI shareholders</t>
  </si>
  <si>
    <t>Less: cash acquired</t>
  </si>
  <si>
    <t>Business Combinations - Allocation of Purchase Price (Details) - USD ($) $ in Thousands</t>
  </si>
  <si>
    <t>Cash</t>
  </si>
  <si>
    <t>Accounts receivable</t>
  </si>
  <si>
    <t>Other current assets</t>
  </si>
  <si>
    <t>Property, plant and equipment</t>
  </si>
  <si>
    <t>Other non-current assets</t>
  </si>
  <si>
    <t>Intangible assets</t>
  </si>
  <si>
    <t>Accrued and other current liabilities</t>
  </si>
  <si>
    <t>Loans payable</t>
  </si>
  <si>
    <t>Deferred tax liability</t>
  </si>
  <si>
    <t>Other long term liabilities</t>
  </si>
  <si>
    <t>Total purchase price</t>
  </si>
  <si>
    <t>Business Combinations - Preliminary Allocations (Details) - Zentrum Mikroelektronik Dresden AG - USD ($) $ in Thousands</t>
  </si>
  <si>
    <t>Developed technology</t>
  </si>
  <si>
    <t>Estimated Fair Value</t>
  </si>
  <si>
    <t>Estimated Useful Life (in years)</t>
  </si>
  <si>
    <t>7 years</t>
  </si>
  <si>
    <t>Customer relationships</t>
  </si>
  <si>
    <t>Order backlog</t>
  </si>
  <si>
    <t>Trademark</t>
  </si>
  <si>
    <t>Business Combinations - Pro Forma Information (Details) - USD ($) $ / shares in Units, $ in Thousands</t>
  </si>
  <si>
    <t>Discontinued Operations (Narrative) (Details) - High-Speed Converter Business - USD ($) $ in Millions</t>
  </si>
  <si>
    <t>Apr. 27, 2015</t>
  </si>
  <si>
    <t>Gain on divestiture</t>
  </si>
  <si>
    <t>Discontinued Operations, Held-for-sale or Disposed of by Sale</t>
  </si>
  <si>
    <t>Sale of remaining HSC business to eSilicon</t>
  </si>
  <si>
    <t>Cash proceeds from sale (including amounts held in escrow)</t>
  </si>
  <si>
    <t>Carrying value of asset sold</t>
  </si>
  <si>
    <t>Other Divestitures (not accounted for as discontinued operations) (Details) - Fox Enterprises Inc - USD ($) $ in Millions</t>
  </si>
  <si>
    <t>Oct. 03, 2016</t>
  </si>
  <si>
    <t>Impairment charge recorded</t>
  </si>
  <si>
    <t>Cash proceeds from sale</t>
  </si>
  <si>
    <t>Gain (loss) on disposition of assets</t>
  </si>
  <si>
    <t>Fair Value Measurements - Assets and Liabilities at Fair Value (Details) - Fair Value, Measurements, Recurring - USD ($) $ in Thousands</t>
  </si>
  <si>
    <t>Cash equivalents and short-term investments:</t>
  </si>
  <si>
    <t>U.S. government treasuries and agencies securities</t>
  </si>
  <si>
    <t>Money market funds</t>
  </si>
  <si>
    <t>Asset-backed securities</t>
  </si>
  <si>
    <t>Corporate bonds</t>
  </si>
  <si>
    <t>International government bonds</t>
  </si>
  <si>
    <t>Corporate commercial paper</t>
  </si>
  <si>
    <t>Bank deposits</t>
  </si>
  <si>
    <t>Repurchase agreements</t>
  </si>
  <si>
    <t>Municipal bonds</t>
  </si>
  <si>
    <t>Total assets measured at fair value</t>
  </si>
  <si>
    <t>Quoted Prices in Active Markets for Identical Assets (Level 1)</t>
  </si>
  <si>
    <t>Significant Other Observable Inputs (Level 2)</t>
  </si>
  <si>
    <t>Fair Value Measurements - Narrative (Details) - USD ($) $ in Millions</t>
  </si>
  <si>
    <t>Fair Value, Liabilities Measured on Recurring Basis, Unobservable Input Reconciliation [Line Items]</t>
  </si>
  <si>
    <t>Fair value of deferred compensation plan assets</t>
  </si>
  <si>
    <t>Fair value of convertible notes</t>
  </si>
  <si>
    <t>Fair Value, Measurements, Recurring | Significant Unobservable Inputs (Level 3)</t>
  </si>
  <si>
    <t>Investments - Available-For-Sale Investments (Details) - USD ($) $ in Thousands</t>
  </si>
  <si>
    <t>Schedule of Available-for-sale Securities [Line Items]</t>
  </si>
  <si>
    <t>Total available-for-sale investments [Member]</t>
  </si>
  <si>
    <t>Cost</t>
  </si>
  <si>
    <t>Gross Unrealized Gains</t>
  </si>
  <si>
    <t>Gross Unrealized Losses</t>
  </si>
  <si>
    <t>Less amounts classified as cash equivalents</t>
  </si>
  <si>
    <t>Investments - Available-For-Sale Debt Securities (Details) - USD ($) $ in Thousands</t>
  </si>
  <si>
    <t>Amortized Cost</t>
  </si>
  <si>
    <t>Due in 1 year or less</t>
  </si>
  <si>
    <t>Due in 1-2 years</t>
  </si>
  <si>
    <t>Due in 2-5 years</t>
  </si>
  <si>
    <t>Total investments in available-for-sale debt securities</t>
  </si>
  <si>
    <t>Investments - Unrealized Losses and Fair Value (Details) - USD ($) $ in Thousands</t>
  </si>
  <si>
    <t>Available-for-sale Securities, Continuous Unrealized Loss Position, Aggregate Losses [Abstract]</t>
  </si>
  <si>
    <t>Fair Value Less than 12 months</t>
  </si>
  <si>
    <t>Unrealized Loss Less than 12 months</t>
  </si>
  <si>
    <t>Fair Value 12 months or Greater</t>
  </si>
  <si>
    <t>Unrealized Loss 12 Months or Greater</t>
  </si>
  <si>
    <t>Fair Value Total</t>
  </si>
  <si>
    <t>Unrealized Loss Total</t>
  </si>
  <si>
    <t>Investments - Non-Marketable Equity Securities (Details) - USD ($) $ in Millions</t>
  </si>
  <si>
    <t>Non-marketable equity securities [Abstract]</t>
  </si>
  <si>
    <t>Purchase of common stock of a privately-held company</t>
  </si>
  <si>
    <t>Convertible Debt Securities</t>
  </si>
  <si>
    <t>Preferred Stock</t>
  </si>
  <si>
    <t>Accounts Receivable - Narrative (Details) - USD ($) $ in Millions</t>
  </si>
  <si>
    <t>Total receivables sold under the facility</t>
  </si>
  <si>
    <t>Total collections from sale of receivables</t>
  </si>
  <si>
    <t>Total collections from deferred purchase payment</t>
  </si>
  <si>
    <t>Available amount of factoring facility</t>
  </si>
  <si>
    <t>Amount due from factoring companies</t>
  </si>
  <si>
    <t>Stock-Based Employee Compensation - Options Narrative (Details)</t>
  </si>
  <si>
    <t>Sep. 23, 2010</t>
  </si>
  <si>
    <t>Jul. 21, 2010shares</t>
  </si>
  <si>
    <t>Apr. 02, 2017planshares</t>
  </si>
  <si>
    <t>Sep. 30, 2004shares</t>
  </si>
  <si>
    <t>Share-based Compensation Arrangement by Share-based Payment Award [Line Items]</t>
  </si>
  <si>
    <t>Number of equity based plans | plan</t>
  </si>
  <si>
    <t>Life of options granted in the 2004 plan</t>
  </si>
  <si>
    <t>Vesting period under original 2004 Plan</t>
  </si>
  <si>
    <t>4 years</t>
  </si>
  <si>
    <t>One quarter of the shares vest from date of grant (in years)</t>
  </si>
  <si>
    <t>Minimum vesting period of non-performance based full value awards made under the 2004 Plan (in years)</t>
  </si>
  <si>
    <t>Minimum vesting period performance based full value awards made under the 2004 Plan (in years)</t>
  </si>
  <si>
    <t>Stock Options</t>
  </si>
  <si>
    <t>Original number of shares of reserved for issuance (in shares)</t>
  </si>
  <si>
    <t>Shares reserved for issuance under the amended plan (in shares)</t>
  </si>
  <si>
    <t>Increase in shares available after amendment (in shares)</t>
  </si>
  <si>
    <t>Original plan dilution factor to be equivalent to the amended plan (in shares)</t>
  </si>
  <si>
    <t>Months Remaining for shares to vest after one year after grant (in months)</t>
  </si>
  <si>
    <t>36 months</t>
  </si>
  <si>
    <t>Minimum Exercise price of fair market value of the options under the 2004 plan on the date the option is granted (percent)</t>
  </si>
  <si>
    <t>100.00%</t>
  </si>
  <si>
    <t>Percent of full value awards resulting in issaunce (up to)</t>
  </si>
  <si>
    <t>5.00%</t>
  </si>
  <si>
    <t>Shares available for future grant as of balance sheet date (in shares)</t>
  </si>
  <si>
    <t>Stock-Based Employee Compensation - Expense (Details) - USD ($) $ in Thousands</t>
  </si>
  <si>
    <t>Employee Service Share-based Compensation, Allocation of Recognized Period Costs [Line Items]</t>
  </si>
  <si>
    <t>Stock-based compensation</t>
  </si>
  <si>
    <t>Cost of revenue</t>
  </si>
  <si>
    <t>Discontinued operations</t>
  </si>
  <si>
    <t>Stock-Based Employee Compensation - Valuation Assumptions (Details) - $ / shares</t>
  </si>
  <si>
    <t>Expected term (in years)</t>
  </si>
  <si>
    <t>Risk-free interest rate (percent)</t>
  </si>
  <si>
    <t>1.35%</t>
  </si>
  <si>
    <t>1.20%</t>
  </si>
  <si>
    <t>1.25%</t>
  </si>
  <si>
    <t>Expected volatility (percent)</t>
  </si>
  <si>
    <t>40.50%</t>
  </si>
  <si>
    <t>42.60%</t>
  </si>
  <si>
    <t>38.70%</t>
  </si>
  <si>
    <t>Dividend yield (percent)</t>
  </si>
  <si>
    <t>0.00%</t>
  </si>
  <si>
    <t>Weighted-average grant-date fair value (in dollars per share)</t>
  </si>
  <si>
    <t>ESPP</t>
  </si>
  <si>
    <t>0.32%</t>
  </si>
  <si>
    <t>0.06%</t>
  </si>
  <si>
    <t>0.04%</t>
  </si>
  <si>
    <t>36.90%</t>
  </si>
  <si>
    <t>42.10%</t>
  </si>
  <si>
    <t>Stock-Based Employee Compensation - Options Activity (Details) - Stock Options shares in Thousands</t>
  </si>
  <si>
    <t>Apr. 02, 2017$ / sharesshares</t>
  </si>
  <si>
    <t>Stock Option Activity</t>
  </si>
  <si>
    <t>Beginning stock options outstanding (in shares) | shares</t>
  </si>
  <si>
    <t>Granted (in shares) | shares</t>
  </si>
  <si>
    <t>Exercised (in shares) | shares</t>
  </si>
  <si>
    <t>Canceled (in shares) | shares</t>
  </si>
  <si>
    <t>Ending stock options outstanding (in shares) | shares</t>
  </si>
  <si>
    <t>Ending stock options exercisable (in shares) | shares</t>
  </si>
  <si>
    <t>Weighted-Average Exercise Price</t>
  </si>
  <si>
    <t>Beginning stock options outstanding (in dollars per share) | $ / shares</t>
  </si>
  <si>
    <t>Granted (in dollars per share) | $ / shares</t>
  </si>
  <si>
    <t>Exercised (in dollars per share) | $ / shares</t>
  </si>
  <si>
    <t>Cancelled (in dollars per share) | $ / shares</t>
  </si>
  <si>
    <t>Ending stock options outstanding (in dollars per share) | $ / shares</t>
  </si>
  <si>
    <t>Ending stock options exercisable (in dollars per share) | $ / shares</t>
  </si>
  <si>
    <t>Stock-Based Employee Compensation - Exercise Prices (Details) - Stock Options shares in Thousands</t>
  </si>
  <si>
    <t>Options Outstanding</t>
  </si>
  <si>
    <t>Number Outstanding (in shares) | shares</t>
  </si>
  <si>
    <t>Weighted-Average Remaining Contractual Life (in years)</t>
  </si>
  <si>
    <t>3 years 7 months 28 days</t>
  </si>
  <si>
    <t>Weighted-Average Exercise Price (in dollars per share)</t>
  </si>
  <si>
    <t>Options Exercisable</t>
  </si>
  <si>
    <t>Number Exercisable (in shares) | shares</t>
  </si>
  <si>
    <t>5.31 - 5.77</t>
  </si>
  <si>
    <t>Summary of information about stock options outstanding</t>
  </si>
  <si>
    <t>Range of exercise prices, lower limit (in dollars per share)</t>
  </si>
  <si>
    <t>Range of exercise prices, upper limit (in dollars per share)</t>
  </si>
  <si>
    <t>1 year 7 months 10 days</t>
  </si>
  <si>
    <t>5.89 - 7.24</t>
  </si>
  <si>
    <t>1 year 4 months 2 days</t>
  </si>
  <si>
    <t>7.67 - 7.67</t>
  </si>
  <si>
    <t>3 years 1 month 13 days</t>
  </si>
  <si>
    <t>7.92 - 11.13</t>
  </si>
  <si>
    <t>1 year 11 months 12 days</t>
  </si>
  <si>
    <t>11.79 - 11.79</t>
  </si>
  <si>
    <t>3 years 10 months 17 days</t>
  </si>
  <si>
    <t>12.16 - 12.16</t>
  </si>
  <si>
    <t>4 years 1 month 13 days</t>
  </si>
  <si>
    <t>18.55 - 20.56</t>
  </si>
  <si>
    <t>5 years 7 days</t>
  </si>
  <si>
    <t>21.95 - 21.95</t>
  </si>
  <si>
    <t>5 years 1 month 13 days</t>
  </si>
  <si>
    <t>25.16 - 25.16</t>
  </si>
  <si>
    <t>6 years 9 months 15 days</t>
  </si>
  <si>
    <t>27.36 - 27.36</t>
  </si>
  <si>
    <t>5 years 8 months 12 days</t>
  </si>
  <si>
    <t>Stock-Based Employee Compensation - Exercise Price Narrative (Details) - Stock Options $ / shares in Units, shares in Millions, $ in Millions</t>
  </si>
  <si>
    <t>Apr. 02, 2017USD ($)$ / sharesshares</t>
  </si>
  <si>
    <t>Weighted average life of stock options (in years)</t>
  </si>
  <si>
    <t>Aggregate intrinsic value</t>
  </si>
  <si>
    <t>Stock options exercisable (in years)</t>
  </si>
  <si>
    <t>3 years 3 months 14 days</t>
  </si>
  <si>
    <t>Aggregate intrinsic value of stock options exercisable</t>
  </si>
  <si>
    <t>Compensation cost not yet recognized</t>
  </si>
  <si>
    <t>Period for recognition (in years)</t>
  </si>
  <si>
    <t>9 months 29 days</t>
  </si>
  <si>
    <t>Options vested and expected to vest (in shares) | shares</t>
  </si>
  <si>
    <t>Weighted average exercise price (in dollars per share) | $ / shares</t>
  </si>
  <si>
    <t>Weighted average remaining contractual life (in years)</t>
  </si>
  <si>
    <t>3 years 7 months 13 days</t>
  </si>
  <si>
    <t>Aggregate intrinsic value of options vested and expected to vest</t>
  </si>
  <si>
    <t>Stock-Based Employee Compensation - Schedule of Restricted Stock Unit (Details) - Restricted Stock Units (RSUs) shares in Thousands</t>
  </si>
  <si>
    <t>Performance Stock Unit Activity</t>
  </si>
  <si>
    <t>Beginning units outstanding (in shares) | shares</t>
  </si>
  <si>
    <t>Released (in shares) | shares</t>
  </si>
  <si>
    <t>Forfeited (in shares) | shares</t>
  </si>
  <si>
    <t>Ending units outstanding (in shares) | shares</t>
  </si>
  <si>
    <t>Weighted-Average Grant Date Fair Value Per Share</t>
  </si>
  <si>
    <t>Beginning units outstanding (in dollars per share) | $ / shares</t>
  </si>
  <si>
    <t>Released (in dollars per share) | $ / shares</t>
  </si>
  <si>
    <t>Forfeited (in dollars per share) | $ / shares</t>
  </si>
  <si>
    <t>Ending units outstanding (in dollars per share) | $ / shares</t>
  </si>
  <si>
    <t>Stock-Based Employee Compensation - Restricted Stock Unit Narrative (Details) - Restricted Stock Units (RSUs) - USD ($) shares in Thousands, $ in Millions</t>
  </si>
  <si>
    <t>Vesting period of restricted stock units from grant date (in years)</t>
  </si>
  <si>
    <t>Annual award vesting percentage</t>
  </si>
  <si>
    <t>33.33%</t>
  </si>
  <si>
    <t>Restricted stock outstanding (in shares)</t>
  </si>
  <si>
    <t>Restricted stock expected to vest (in shares)</t>
  </si>
  <si>
    <t>1 year 2 months 8 days</t>
  </si>
  <si>
    <t>1 year 3 months 18 days</t>
  </si>
  <si>
    <t>Stock-Based Employee Compensation - Schedule of Performance Share Units (Details) - Performance Shares shares in Thousands</t>
  </si>
  <si>
    <t>Share-based Compensation Arrangement by Share-based Payment Award, Equity Instruments Other than Options, Nonvested, Weighted Average Grant Date Fair Value [Abstract]</t>
  </si>
  <si>
    <t>Stock-Based Employee Compensation - Market-Based Stock Units Narrative (Details) shares in Millions, $ in Millions</t>
  </si>
  <si>
    <t>Jun. 15, 2014</t>
  </si>
  <si>
    <t>Jun. 30, 2016Installmentshares</t>
  </si>
  <si>
    <t>Jun. 28, 2015Installmentshares</t>
  </si>
  <si>
    <t>Jun. 29, 2014Installmentshares</t>
  </si>
  <si>
    <t>Apr. 02, 2017USD ($)shares</t>
  </si>
  <si>
    <t>Market-Based Restricted Stock Units</t>
  </si>
  <si>
    <t>Granted (in shares)</t>
  </si>
  <si>
    <t>Number of installments | Installment</t>
  </si>
  <si>
    <t>Expected term</t>
  </si>
  <si>
    <t>1 year 9 months 18 days</t>
  </si>
  <si>
    <t>Market-based units outstanding (in shares)</t>
  </si>
  <si>
    <t>Market-based stock units (in shares)</t>
  </si>
  <si>
    <t>10 months 27 days</t>
  </si>
  <si>
    <t>Aggregate intrinsic value | $</t>
  </si>
  <si>
    <t>Compensation cost not yet recognized | $</t>
  </si>
  <si>
    <t>11 months 19 days</t>
  </si>
  <si>
    <t>Stock-Based Employee Compensation  - Schedule of Monte Carlo Assumption (Details) - Market-Based Restricted Stock Units - $ / shares</t>
  </si>
  <si>
    <t>Jun. 15, 2016</t>
  </si>
  <si>
    <t>Jun. 15, 2015</t>
  </si>
  <si>
    <t>Estimated fair value (in dollars per share)</t>
  </si>
  <si>
    <t>46.90%</t>
  </si>
  <si>
    <t>41.20%</t>
  </si>
  <si>
    <t>34.60%</t>
  </si>
  <si>
    <t>0.70%</t>
  </si>
  <si>
    <t>0.65%</t>
  </si>
  <si>
    <t>0.38%</t>
  </si>
  <si>
    <t>Stock-Based Employee Compensation - ESPP Narrative (Details) - ESPP - USD ($)</t>
  </si>
  <si>
    <t>Jul. 12, 2013</t>
  </si>
  <si>
    <t>Sep. 13, 2012</t>
  </si>
  <si>
    <t>Jun. 18, 2009</t>
  </si>
  <si>
    <t>Shares reserved for issuance under the amended plan (up to) (in shares)</t>
  </si>
  <si>
    <t>Limit of fair market value any one employee can purchase per year (more than)</t>
  </si>
  <si>
    <t>Additional shares approved (in shares)</t>
  </si>
  <si>
    <t>Stock-Based Employee Compensation - Schedule of ESPP (Details) - ESPP - $ / shares shares in Thousands</t>
  </si>
  <si>
    <t>Mar. 30, 2014</t>
  </si>
  <si>
    <t>Number of shares issued (in shares)</t>
  </si>
  <si>
    <t>Average issuance price (in dollars per share)</t>
  </si>
  <si>
    <t>Number of shares available at year-end (in shares)</t>
  </si>
  <si>
    <t>Stockholders' Equity - Narrative (Details) - USD ($) $ / shares in Units, shares in Millions</t>
  </si>
  <si>
    <t>Nov. 05, 2015</t>
  </si>
  <si>
    <t>Nov. 02, 2015</t>
  </si>
  <si>
    <t>Jan. 31, 2016</t>
  </si>
  <si>
    <t>Oct. 31, 2015</t>
  </si>
  <si>
    <t>Apr. 30, 2015</t>
  </si>
  <si>
    <t>Stock Repurchase Program [Line Items]</t>
  </si>
  <si>
    <t>Common stock repurchase, total purchase price</t>
  </si>
  <si>
    <t>Share repurchase program, amount available for future purchase</t>
  </si>
  <si>
    <t>April 2015 Stock Repurchase Program</t>
  </si>
  <si>
    <t>Share repurchase plan, authorized amount</t>
  </si>
  <si>
    <t>October 2015 Stock Repurchase Program</t>
  </si>
  <si>
    <t>Stock repurchase program, additional authorized repurchase amount</t>
  </si>
  <si>
    <t>Accelerated Share Repurchase Program | November 2, 2015</t>
  </si>
  <si>
    <t>Price paid per share (in dollars per share)</t>
  </si>
  <si>
    <t>Accelerated share repurchases, settlement prepayment</t>
  </si>
  <si>
    <t>Accelerated share repurchases, final price paid per share (in dollars per share)</t>
  </si>
  <si>
    <t>Balance Sheet Detail (Details) - USD ($) $ in Thousands</t>
  </si>
  <si>
    <t>Inventories, net</t>
  </si>
  <si>
    <t>Raw materials</t>
  </si>
  <si>
    <t>Work-in-process</t>
  </si>
  <si>
    <t>Finished goods</t>
  </si>
  <si>
    <t>Total inventories, net</t>
  </si>
  <si>
    <t>Accounts receivable, gross</t>
  </si>
  <si>
    <t>Allowances</t>
  </si>
  <si>
    <t>Total accounts receivable, net</t>
  </si>
  <si>
    <t>Total property, plant and equipment, gross</t>
  </si>
  <si>
    <t>Less: accumulated depreciation</t>
  </si>
  <si>
    <t>Total property, plant and equipment, net</t>
  </si>
  <si>
    <t>Other current liabilities</t>
  </si>
  <si>
    <t>Accrued restructuring costs</t>
  </si>
  <si>
    <t>Other</t>
  </si>
  <si>
    <t>Total other current liabilities</t>
  </si>
  <si>
    <t>Other long-term obligations</t>
  </si>
  <si>
    <t>Deferred compensation related liabilities</t>
  </si>
  <si>
    <t>Total other long-term liabilities</t>
  </si>
  <si>
    <t>Land</t>
  </si>
  <si>
    <t>Machinery and Equipment</t>
  </si>
  <si>
    <t>Machinery and equipment</t>
  </si>
  <si>
    <t>Building and Leasehold Improvements</t>
  </si>
  <si>
    <t>Building and leasehold improvements</t>
  </si>
  <si>
    <t>Deferred Income on Shipments to Distributors (Details) - USD ($) $ in Thousands</t>
  </si>
  <si>
    <t>Deferred Revenue Arrangement [Line Items]</t>
  </si>
  <si>
    <t>Gross deferred revenue</t>
  </si>
  <si>
    <t>Gross deferred costs</t>
  </si>
  <si>
    <t>Minimum</t>
  </si>
  <si>
    <t>Discount from list price billed to the customer (in hundredths)</t>
  </si>
  <si>
    <t>25.00%</t>
  </si>
  <si>
    <t>31.00%</t>
  </si>
  <si>
    <t>Accumulated Other Comprehensive Income (Loss)  - Reclassification Out of AOCI By Component (Details) - USD ($) $ in Thousands</t>
  </si>
  <si>
    <t>Accumulated Other Comprehensive Income (Loss), Net of Tax [Roll Forward]</t>
  </si>
  <si>
    <t>Opening Balance</t>
  </si>
  <si>
    <t>Other comprehensive loss before reclassifications</t>
  </si>
  <si>
    <t>Amounts reclassified out of accumulated other comprehensive income (AOCI)</t>
  </si>
  <si>
    <t>Net current-period other comprehensive income (loss)</t>
  </si>
  <si>
    <t>Closing Balance</t>
  </si>
  <si>
    <t>AOCI Attributable to Parent</t>
  </si>
  <si>
    <t>Cumulative translation adjustments</t>
  </si>
  <si>
    <t>Unrealized gain or loss on available-for-sale investments</t>
  </si>
  <si>
    <t>Pension adjustments</t>
  </si>
  <si>
    <t>Accumulated Other Comprehensive Income (Loss) - Components of Reclassification Out of Comprehensive Income (Details) - USD ($) $ in Thousands</t>
  </si>
  <si>
    <t>Reclassification Adjustment out of Accumulated Other Comprehensive Income [Line Items]</t>
  </si>
  <si>
    <t>Interest and other, net</t>
  </si>
  <si>
    <t>Operating expense</t>
  </si>
  <si>
    <t>Total amounts reclassified out of accumulated other comprehensive gains or losses</t>
  </si>
  <si>
    <t>Unrealized holding gains or losses on available-for-sale investments</t>
  </si>
  <si>
    <t>Unrealized holding gains or losses on available-for-sale investments | Reclassification out of Accumulated Other Comprehensive Income</t>
  </si>
  <si>
    <t>Change in unrealized gains or losses on post-employment and post-retirement benefit plans</t>
  </si>
  <si>
    <t>Change in unrealized gains or losses on post-employment and post-retirement benefit plans | Reclassification out of Accumulated Other Comprehensive Income</t>
  </si>
  <si>
    <t>Goodwill and Intangible Assets, Net - Goodwill Activity (Details) - USD ($) $ in Thousands</t>
  </si>
  <si>
    <t>Goodwill [Roll Forward]</t>
  </si>
  <si>
    <t>Beginning Balance</t>
  </si>
  <si>
    <t>Impairment - the Disposal Group</t>
  </si>
  <si>
    <t>Ending Balance</t>
  </si>
  <si>
    <t>Accumulated impairment loss</t>
  </si>
  <si>
    <t>Communications</t>
  </si>
  <si>
    <t>Computing, Consumer and Industrial</t>
  </si>
  <si>
    <t>Additions</t>
  </si>
  <si>
    <t>Zentrum Mikroelektronik Dresden AG | Communications</t>
  </si>
  <si>
    <t>Zentrum Mikroelektronik Dresden AG | Computing, Consumer and Industrial</t>
  </si>
  <si>
    <t>Synkera Technologies, Inc. | Communications</t>
  </si>
  <si>
    <t>Synkera Technologies, Inc. | Computing, Consumer and Industrial</t>
  </si>
  <si>
    <t>Goodwill and Intangible Assets, Net - Intangible Asset Balances (Details) - USD ($) $ in Thousands</t>
  </si>
  <si>
    <t>Acquired Finite-Lived Intangible Assets [Line Items]</t>
  </si>
  <si>
    <t>Gross Assets</t>
  </si>
  <si>
    <t>Impairment</t>
  </si>
  <si>
    <t>Accumulated Amortization</t>
  </si>
  <si>
    <t>Net Assets</t>
  </si>
  <si>
    <t>Intellectual property licenses</t>
  </si>
  <si>
    <t>Intangible assets acquired</t>
  </si>
  <si>
    <t>Useful life (in years)</t>
  </si>
  <si>
    <t>Minimum | Intellectual property licenses</t>
  </si>
  <si>
    <t>Maximum | Intellectual property licenses</t>
  </si>
  <si>
    <t>7 years 6 months</t>
  </si>
  <si>
    <t>Goodwill and Intangible Assets, Net - Amortization Expense (Details) - USD ($) $ in Thousands</t>
  </si>
  <si>
    <t>Goodwill and acquisition-related intangible asset impairment</t>
  </si>
  <si>
    <t>Goodwill, impairment loss</t>
  </si>
  <si>
    <t>Impairment charge in carrying amount of intangible asset</t>
  </si>
  <si>
    <t>Existing technology</t>
  </si>
  <si>
    <t>Non-compete agreements</t>
  </si>
  <si>
    <t>Goodwill and Intangible Assets, Net - Remaining Estimated Amortization Expense (Details) $ in Thousands</t>
  </si>
  <si>
    <t>Apr. 02, 2017USD ($)</t>
  </si>
  <si>
    <t>Estimated amortization expense [Abstract]</t>
  </si>
  <si>
    <t>2022 and thereafter</t>
  </si>
  <si>
    <t>Restructuring - Schedule of Restructuring Charges and Liabilities (Details) - USD ($) $ in Thousands</t>
  </si>
  <si>
    <t>Restructuring Reserve [Roll Forward]</t>
  </si>
  <si>
    <t>Balance as of beginning of period</t>
  </si>
  <si>
    <t>Provision</t>
  </si>
  <si>
    <t>Cash payments</t>
  </si>
  <si>
    <t>Foreign exchange impact</t>
  </si>
  <si>
    <t>Balance as of end of period</t>
  </si>
  <si>
    <t>Cost of Revenues</t>
  </si>
  <si>
    <t>Operating Expenses</t>
  </si>
  <si>
    <t>High-Speed Converter Business</t>
  </si>
  <si>
    <t>Restructuring - Narrative (Details) $ in Thousands</t>
  </si>
  <si>
    <t>Apr. 02, 2017USD ($)employee</t>
  </si>
  <si>
    <t>Apr. 03, 2016USD ($)employee</t>
  </si>
  <si>
    <t>Mar. 29, 2015USD ($)employee</t>
  </si>
  <si>
    <t>Apr. 01, 2018USD ($)</t>
  </si>
  <si>
    <t>Mar. 30, 2014USD ($)</t>
  </si>
  <si>
    <t>Restructuring Cost and Reserve [Line Items]</t>
  </si>
  <si>
    <t>Restructuring charges</t>
  </si>
  <si>
    <t>Payments for restructuring</t>
  </si>
  <si>
    <t>Restructuring accrued balance</t>
  </si>
  <si>
    <t>Employee Severance | Automotive and Industrial Division (AID) Plan</t>
  </si>
  <si>
    <t>Number of positions eliminated | employee</t>
  </si>
  <si>
    <t>Employee Severance | Zentrum Mikroelektronik Dresden AG</t>
  </si>
  <si>
    <t>Employee Severance | Radio Frequency (RF) Plan</t>
  </si>
  <si>
    <t>Employee Severance | Other Restructuring Plan</t>
  </si>
  <si>
    <t>Employee Severance | Other Restructuring Plan, 2016 Restructuring</t>
  </si>
  <si>
    <t>Employee Severance | Other Restructuring Plan, 2015 Restructuring</t>
  </si>
  <si>
    <t>Executive | Employee Severance | Zentrum Mikroelektronik Dresden AG</t>
  </si>
  <si>
    <t>High-Speed Converter Business | Employee Severance</t>
  </si>
  <si>
    <t>Scenario, Forecast | Employee Severance | Automotive and Industrial Division (AID) Plan</t>
  </si>
  <si>
    <t>Commitments and Contingencies - Narrative (Details) $ in Thousands</t>
  </si>
  <si>
    <t>1 Months Ended</t>
  </si>
  <si>
    <t>Nov. 30, 2016patent</t>
  </si>
  <si>
    <t>Sep. 30, 2012defendant</t>
  </si>
  <si>
    <t>Jan. 31, 2012defendant</t>
  </si>
  <si>
    <t>Apr. 03, 2016USD ($)</t>
  </si>
  <si>
    <t>Mar. 29, 2015USD ($)</t>
  </si>
  <si>
    <t>Loss Contingencies [Line Items]</t>
  </si>
  <si>
    <t>Maximum amount of potential future payments under various financial guarantees</t>
  </si>
  <si>
    <t>Operating Leases, Future Minimum Payments Due [Abstract]</t>
  </si>
  <si>
    <t>Capital Leases, Future Minimum Payments Due, Fiscal Year Maturity [Abstract]</t>
  </si>
  <si>
    <t>Rent expense</t>
  </si>
  <si>
    <t>Other long-term supplier obligations</t>
  </si>
  <si>
    <t>Total warranty accrual</t>
  </si>
  <si>
    <t>Number of patents allegedly infringed upon | patent</t>
  </si>
  <si>
    <t>Environmental Violation | Maxim I Properties Litigation</t>
  </si>
  <si>
    <t>Number of defendants | defendant</t>
  </si>
  <si>
    <t>Environmental Violation | Generator of Hazardous Waste Litigation</t>
  </si>
  <si>
    <t>Employee Benefit Plans (Details) - USD ($) $ in Millions</t>
  </si>
  <si>
    <t>Defined Contribution Pension and Other Postretirement Plans Disclosure [Abstract]</t>
  </si>
  <si>
    <t>401(k) matching contributions expense</t>
  </si>
  <si>
    <t>Participant balances percent vested (percent)</t>
  </si>
  <si>
    <t>Deferred compensation plan obligations</t>
  </si>
  <si>
    <t>Deferred compensation plan assets</t>
  </si>
  <si>
    <t>Net liability for all international employee benefit plans</t>
  </si>
  <si>
    <t>Decrease in pension liability</t>
  </si>
  <si>
    <t>Increase in pension assets</t>
  </si>
  <si>
    <t>Fox Enterprises</t>
  </si>
  <si>
    <t>Convertible Senior Notes, Warrants and Hedges - Narrative (Details)</t>
  </si>
  <si>
    <t>Nov. 04, 2015$ / shares</t>
  </si>
  <si>
    <t>Nov. 03, 2015USD ($)$ / option</t>
  </si>
  <si>
    <t>Oct. 29, 2015USD ($)</t>
  </si>
  <si>
    <t>Apr. 02, 2017USD ($)$ / shares</t>
  </si>
  <si>
    <t>Debt Instrument [Line Items]</t>
  </si>
  <si>
    <t>Conversion ratio</t>
  </si>
  <si>
    <t>JPMorgan Chase Bank, National Association | Initial Bond Hedge</t>
  </si>
  <si>
    <t>Payments for hedge</t>
  </si>
  <si>
    <t>Derivative, price risk option strike price (in dollars per option) | $ / option</t>
  </si>
  <si>
    <t>JPMorgan Chase Bank, National Association | Warrant</t>
  </si>
  <si>
    <t>Convertible debt instrument, warrant stock price trigger (in dollars per share) | $ / shares</t>
  </si>
  <si>
    <t>JPMorgan Chase Bank, National Association | Additional Bond Hedge</t>
  </si>
  <si>
    <t>Convertible debt | 0.875% Convertible Senior Notes Due 2022</t>
  </si>
  <si>
    <t>Principal amount</t>
  </si>
  <si>
    <t>Convertible Notes, net</t>
  </si>
  <si>
    <t>Conversion price (in dollars per share) | $ / shares</t>
  </si>
  <si>
    <t>Periodic payment, interest</t>
  </si>
  <si>
    <t>Carrying amount of equity component</t>
  </si>
  <si>
    <t>Convertible Senior Notes, Warrants and Hedges - Components (Details) - USD ($) $ in Thousands</t>
  </si>
  <si>
    <t>Nov. 03, 2015</t>
  </si>
  <si>
    <t>Net carrying amount</t>
  </si>
  <si>
    <t>Principal</t>
  </si>
  <si>
    <t>Less: Issuance cost</t>
  </si>
  <si>
    <t>Allocated amount</t>
  </si>
  <si>
    <t>Convertible Senior Notes, Warrants and Hedges - Interest Expense (Details) - Convertible debt - 0.875% Convertible Senior Notes Due 2022 - USD ($) $ in Thousands</t>
  </si>
  <si>
    <t>Contractual interest expense</t>
  </si>
  <si>
    <t>Amortization of debt issuance costs</t>
  </si>
  <si>
    <t>Amortization of debt discount</t>
  </si>
  <si>
    <t>Interest Expense</t>
  </si>
  <si>
    <t>Convertible Senior Notes, Warrants and Hedges - Net Liability Component (Details) - USD ($) $ in Thousands</t>
  </si>
  <si>
    <t>Net carrying amount at beginning of the period / issuance date</t>
  </si>
  <si>
    <t>Amortization of debt issuance costs during the year</t>
  </si>
  <si>
    <t>Amortization of debt discount during the year</t>
  </si>
  <si>
    <t>Income Taxes - Components of Income (Loss) Before Income Taxes (Details) - USD ($) $ in Thousands</t>
  </si>
  <si>
    <t>Components of Income Tax Expense (Benefit) [Line Items]</t>
  </si>
  <si>
    <t>Income before income taxes</t>
  </si>
  <si>
    <t>Current:</t>
  </si>
  <si>
    <t>Total current</t>
  </si>
  <si>
    <t>Deferred:</t>
  </si>
  <si>
    <t>Total Deferred</t>
  </si>
  <si>
    <t>Income tax expense (benefit) from continuing operations</t>
  </si>
  <si>
    <t>United States</t>
  </si>
  <si>
    <t>Foreign</t>
  </si>
  <si>
    <t>State</t>
  </si>
  <si>
    <t>Income Taxes - Additional Information (Details) - USD ($) $ / shares in Units, $ in Thousands</t>
  </si>
  <si>
    <t>Apr. 04, 2011</t>
  </si>
  <si>
    <t>Income Tax Holiday [Line Items]</t>
  </si>
  <si>
    <t>Statutory U.S. income tax rate (percent)</t>
  </si>
  <si>
    <t>35.00%</t>
  </si>
  <si>
    <t>Excess tax benefit related to share based compensation</t>
  </si>
  <si>
    <t>Foreign full tax exemption on statutory income</t>
  </si>
  <si>
    <t>Foreign earnings repatriated</t>
  </si>
  <si>
    <t>Undistributed earnings of foreign subsidiaries</t>
  </si>
  <si>
    <t>Increase (decrease) in valuation allowance</t>
  </si>
  <si>
    <t>Net deferred tax liability associated with convertible notes</t>
  </si>
  <si>
    <t>Amount of unrecognized tax benefits that would favorably impact the effective tax rate</t>
  </si>
  <si>
    <t>Amount of unrecognized tax benefits that would be offset by a change in valuation allowance</t>
  </si>
  <si>
    <t>Interest and penalties related to unrecognized tax benefits as a component of income tax expense</t>
  </si>
  <si>
    <t>Decrease in unrecognized tax benefits that may occur (up to)</t>
  </si>
  <si>
    <t>Malaysia</t>
  </si>
  <si>
    <t>Net income effect of Malaysian tax holiday</t>
  </si>
  <si>
    <t>EPS effect of Malaysian tax holiday (in dollars per share)</t>
  </si>
  <si>
    <t>Internal Revenue Service (IRS)</t>
  </si>
  <si>
    <t>Net operating loss carryforwards</t>
  </si>
  <si>
    <t>Additional Paid-in Capital</t>
  </si>
  <si>
    <t>Research and Development Tax Credit</t>
  </si>
  <si>
    <t>Tax credit carryforwards</t>
  </si>
  <si>
    <t>Foreign Tax Credit</t>
  </si>
  <si>
    <t>Amount of tax credit carryforwards to expire</t>
  </si>
  <si>
    <t>State Income Tax Credit</t>
  </si>
  <si>
    <t>Income Taxes - Effective Tax Rate Reconciliation (Details) - USD ($) $ in Thousands</t>
  </si>
  <si>
    <t>Reconciliation between statutory and effective tax rate</t>
  </si>
  <si>
    <t>Provision from continuing operations at 35% U.S. statutory rate</t>
  </si>
  <si>
    <t>State tax, net of federal benefit</t>
  </si>
  <si>
    <t>Effect of foreign operations</t>
  </si>
  <si>
    <t>Repatriation of foreign earnings</t>
  </si>
  <si>
    <t>Valuation allowance</t>
  </si>
  <si>
    <t>Research tax credits</t>
  </si>
  <si>
    <t>Income Taxes - Components of Deferred Tax Assets and Liabilities (Details) - USD ($) $ in Thousands</t>
  </si>
  <si>
    <t>Deferred tax assets:</t>
  </si>
  <si>
    <t>Non-deductible accruals and reserves</t>
  </si>
  <si>
    <t>Net operating losses and credit carryforwards</t>
  </si>
  <si>
    <t>Depreciation and amortization</t>
  </si>
  <si>
    <t>Stock options</t>
  </si>
  <si>
    <t>Total deferred tax assets</t>
  </si>
  <si>
    <t>Deferred tax liabilities:</t>
  </si>
  <si>
    <t>Purchased intangibles</t>
  </si>
  <si>
    <t>Total deferred tax liabilities</t>
  </si>
  <si>
    <t>Net deferred tax assets</t>
  </si>
  <si>
    <t>Change in valuation allowance for deferred tax assets</t>
  </si>
  <si>
    <t>Federal</t>
  </si>
  <si>
    <t>Income Taxes - Summary of Gross Unrecognized Tax Benefits (Details) - USD ($) $ in Thousands</t>
  </si>
  <si>
    <t>Activities of gross unrecognized tax benefits:</t>
  </si>
  <si>
    <t>Beginning balance</t>
  </si>
  <si>
    <t>Increases related to prior year tax positions</t>
  </si>
  <si>
    <t>Decreases related to prior year tax positions</t>
  </si>
  <si>
    <t>Increases related to current year tax positions</t>
  </si>
  <si>
    <t>Decrease related to settlement</t>
  </si>
  <si>
    <t>Decreases related to the lapsing of statute of limitations</t>
  </si>
  <si>
    <t>Ending balance</t>
  </si>
  <si>
    <t>Segment Information - Revenues (Details) - USD ($) $ in Thousands</t>
  </si>
  <si>
    <t>Revenues from External Customers and Long-Lived Assets [Line Items]</t>
  </si>
  <si>
    <t>Hong Kong</t>
  </si>
  <si>
    <t>Rest of Asia Pacific</t>
  </si>
  <si>
    <t>Korea</t>
  </si>
  <si>
    <t>Americas</t>
  </si>
  <si>
    <t>Europe</t>
  </si>
  <si>
    <t>Segment Information  - Narrative (Details) - Customer Concentration Risk - distributor</t>
  </si>
  <si>
    <t>Sales | Uniquest</t>
  </si>
  <si>
    <t>Segment Reporting Information [Line Items]</t>
  </si>
  <si>
    <t>Sales | Avnet</t>
  </si>
  <si>
    <t>Sales | SK Hynix</t>
  </si>
  <si>
    <t>Number of significant distributors (distributors)</t>
  </si>
  <si>
    <t>Accounts receivable | Significant Distributor 1</t>
  </si>
  <si>
    <t>Accounts receivable | Significant Distributor 2</t>
  </si>
  <si>
    <t>Segment Information - Schedule of Information by segment (Details) - USD ($) $ in Thousands</t>
  </si>
  <si>
    <t>Loss on divestitures</t>
  </si>
  <si>
    <t>Operating Segments | Communications</t>
  </si>
  <si>
    <t>Operating Segments | Computing, Consumer and Industrial</t>
  </si>
  <si>
    <t>Unallocated Expenses</t>
  </si>
  <si>
    <t>Inventory fair market value adjustment</t>
  </si>
  <si>
    <t>Asset impairment and other</t>
  </si>
  <si>
    <t>Severance, retention and facility closure costs</t>
  </si>
  <si>
    <t>Acquisition-related income (costs) and other</t>
  </si>
  <si>
    <t>Deferred compensation plan benefit, net</t>
  </si>
  <si>
    <t>Segment Reporting - Geographic Areas (Details) - USD ($) $ in Thousands</t>
  </si>
  <si>
    <t>Germany</t>
  </si>
  <si>
    <t>Canada</t>
  </si>
  <si>
    <t>All other countries</t>
  </si>
  <si>
    <t>Interest Income and Other, Net (Details) - USD ($) $ in Thousands</t>
  </si>
  <si>
    <t>Interest income</t>
  </si>
  <si>
    <t>Other income, net</t>
  </si>
  <si>
    <t>Derivative Financial Instruments (Details) - USD ($) $ in Millions</t>
  </si>
  <si>
    <t>Foreign Exchange Contract</t>
  </si>
  <si>
    <t>Derivatives, Fair Value [Line Items]</t>
  </si>
  <si>
    <t>Foreign exchange facility available capacity</t>
  </si>
  <si>
    <t>Subsequent Events - Narrative (Details) - USD ($)</t>
  </si>
  <si>
    <t>Apr. 04, 2017</t>
  </si>
  <si>
    <t>Jun. 30, 2017</t>
  </si>
  <si>
    <t>Subsequent Event [Line Items]</t>
  </si>
  <si>
    <t>Par value of common stock in business acquisition (in dollars per share)</t>
  </si>
  <si>
    <t>GigPeak, Inc. | Subsequent Event</t>
  </si>
  <si>
    <t>Line of Credit | JPMorgan Chase Bank, National Association | Term B Loan | Subsequent Event</t>
  </si>
  <si>
    <t>Maximum borrowing capacity</t>
  </si>
  <si>
    <t>Effective interest rate</t>
  </si>
  <si>
    <t>4.15%</t>
  </si>
  <si>
    <t>Line of Credit | JPMorgan Chase Bank, National Association | Credit Agreement 2017 | Subsequent Event</t>
  </si>
  <si>
    <t>Incremental revolving loan commitments (not more than)</t>
  </si>
  <si>
    <t>SUPPLEMENTARY FINANCIAL INFORMATION (UNAUDITED) - Quarterly Results of Operations (Details) - USD ($) $ / shares in Units, $ in Thousands</t>
  </si>
  <si>
    <t>Net loss from discontinued operations</t>
  </si>
  <si>
    <t>SUPPLEMENTARY FINANCIAL INFORMATION (UNAUDITED)  - Narrative (Details) - USD ($) $ in Thousands</t>
  </si>
  <si>
    <t>Tax benefit related to release of valuation allowance</t>
  </si>
  <si>
    <t>Fox Enterprises Inc</t>
  </si>
  <si>
    <t>Gain (Loss) on Disposition of Business</t>
  </si>
  <si>
    <t>Valuation and Qualifying Accounts (Details) - USD ($) $ in Thousands</t>
  </si>
  <si>
    <t>Allowance for returns, price credits and doubtful accounts</t>
  </si>
  <si>
    <t>Movement in Valuation Allowances and Reserves [Roll Forward]</t>
  </si>
  <si>
    <t>Balance at Beginning of Period</t>
  </si>
  <si>
    <t>Additions/(Releases)</t>
  </si>
  <si>
    <t>Deductions/Adjustments</t>
  </si>
  <si>
    <t>Balance at End of Period</t>
  </si>
  <si>
    <t>Tax valuation allowa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3"/>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336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291</v>
      </c>
    </row>
    <row r="12" spans="1:4">
      <c r="A12" s="4" t="s">
        <v>19</v>
      </c>
      <c r="C12" s="5" t="n">
        <v>132990950</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7</v>
      </c>
      <c r="B1" s="2" t="s">
        <v>432</v>
      </c>
      <c r="C1" s="2" t="s">
        <v>1</v>
      </c>
    </row>
    <row r="2" spans="1:5">
      <c r="B2" s="2" t="s">
        <v>30</v>
      </c>
      <c r="C2" s="2" t="s">
        <v>2</v>
      </c>
      <c r="D2" s="2" t="s">
        <v>30</v>
      </c>
      <c r="E2" s="2" t="s">
        <v>730</v>
      </c>
    </row>
    <row r="3" spans="1:5">
      <c r="A3" s="3" t="s">
        <v>968</v>
      </c>
    </row>
    <row r="4" spans="1:5">
      <c r="A4" s="4" t="s">
        <v>47</v>
      </c>
      <c r="B4" s="6" t="n">
        <v>2016</v>
      </c>
      <c r="C4" s="6" t="n">
        <v>307</v>
      </c>
      <c r="D4" s="6" t="n">
        <v>2016</v>
      </c>
    </row>
    <row r="5" spans="1:5">
      <c r="A5" s="4" t="s">
        <v>969</v>
      </c>
      <c r="B5" s="5" t="n">
        <v>19432</v>
      </c>
      <c r="C5" s="5" t="n">
        <v>17291</v>
      </c>
      <c r="D5" s="5" t="n">
        <v>19432</v>
      </c>
    </row>
    <row r="6" spans="1:5">
      <c r="A6" s="4" t="s">
        <v>970</v>
      </c>
      <c r="B6" s="5" t="n">
        <v>112380</v>
      </c>
      <c r="C6" s="5" t="n">
        <v>148941</v>
      </c>
      <c r="D6" s="5" t="n">
        <v>112380</v>
      </c>
    </row>
    <row r="7" spans="1:5">
      <c r="A7" s="4" t="s">
        <v>971</v>
      </c>
      <c r="B7" s="5" t="n">
        <v>14473</v>
      </c>
      <c r="C7" s="5" t="n">
        <v>14005</v>
      </c>
      <c r="D7" s="5" t="n">
        <v>14473</v>
      </c>
    </row>
    <row r="8" spans="1:5">
      <c r="A8" s="4" t="s">
        <v>972</v>
      </c>
      <c r="B8" s="5" t="n">
        <v>3262</v>
      </c>
      <c r="C8" s="5" t="n">
        <v>4087</v>
      </c>
      <c r="D8" s="5" t="n">
        <v>3262</v>
      </c>
    </row>
    <row r="9" spans="1:5">
      <c r="A9" s="4" t="s">
        <v>757</v>
      </c>
      <c r="B9" s="5" t="n">
        <v>1747</v>
      </c>
      <c r="C9" s="5" t="n">
        <v>2046</v>
      </c>
      <c r="D9" s="5" t="n">
        <v>1747</v>
      </c>
    </row>
    <row r="10" spans="1:5">
      <c r="A10" s="4" t="s">
        <v>973</v>
      </c>
      <c r="B10" s="5" t="n">
        <v>153310</v>
      </c>
      <c r="C10" s="5" t="n">
        <v>186677</v>
      </c>
      <c r="D10" s="5" t="n">
        <v>153310</v>
      </c>
    </row>
    <row r="11" spans="1:5">
      <c r="A11" s="3" t="s">
        <v>974</v>
      </c>
    </row>
    <row r="12" spans="1:5">
      <c r="A12" s="4" t="s">
        <v>975</v>
      </c>
      <c r="B12" s="5" t="n">
        <v>-38318</v>
      </c>
      <c r="C12" s="5" t="n">
        <v>-31421</v>
      </c>
      <c r="D12" s="5" t="n">
        <v>-38318</v>
      </c>
    </row>
    <row r="13" spans="1:5">
      <c r="A13" s="4" t="s">
        <v>757</v>
      </c>
      <c r="B13" s="5" t="n">
        <v>-10975</v>
      </c>
      <c r="C13" s="5" t="n">
        <v>-9997</v>
      </c>
      <c r="D13" s="5" t="n">
        <v>-10975</v>
      </c>
    </row>
    <row r="14" spans="1:5">
      <c r="A14" s="4" t="s">
        <v>976</v>
      </c>
      <c r="B14" s="5" t="n">
        <v>-49293</v>
      </c>
      <c r="C14" s="5" t="n">
        <v>-41418</v>
      </c>
      <c r="D14" s="5" t="n">
        <v>-49293</v>
      </c>
    </row>
    <row r="15" spans="1:5">
      <c r="A15" s="4" t="s">
        <v>965</v>
      </c>
      <c r="B15" s="5" t="n">
        <v>-62800</v>
      </c>
      <c r="C15" s="5" t="n">
        <v>-73263</v>
      </c>
      <c r="D15" s="5" t="n">
        <v>-62800</v>
      </c>
    </row>
    <row r="16" spans="1:5">
      <c r="A16" s="4" t="s">
        <v>977</v>
      </c>
      <c r="B16" s="5" t="n">
        <v>41217</v>
      </c>
      <c r="C16" s="5" t="n">
        <v>71996</v>
      </c>
      <c r="D16" s="5" t="n">
        <v>41217</v>
      </c>
    </row>
    <row r="17" spans="1:5">
      <c r="A17" s="4" t="s">
        <v>978</v>
      </c>
      <c r="B17" s="6" t="n">
        <v>61700</v>
      </c>
      <c r="C17" s="5" t="n">
        <v>-10500</v>
      </c>
      <c r="D17" s="6" t="n">
        <v>86200</v>
      </c>
    </row>
    <row r="18" spans="1:5">
      <c r="A18" s="4" t="s">
        <v>943</v>
      </c>
      <c r="E18" s="6" t="n">
        <v>900</v>
      </c>
    </row>
    <row r="19" spans="1:5">
      <c r="A19" s="4" t="s">
        <v>954</v>
      </c>
    </row>
    <row r="20" spans="1:5">
      <c r="A20" s="3" t="s">
        <v>974</v>
      </c>
    </row>
    <row r="21" spans="1:5">
      <c r="A21" s="4" t="s">
        <v>955</v>
      </c>
      <c r="C21" s="5" t="n">
        <v>66800</v>
      </c>
    </row>
    <row r="22" spans="1:5">
      <c r="A22" s="4" t="s">
        <v>958</v>
      </c>
    </row>
    <row r="23" spans="1:5">
      <c r="A23" s="3" t="s">
        <v>974</v>
      </c>
    </row>
    <row r="24" spans="1:5">
      <c r="A24" s="4" t="s">
        <v>955</v>
      </c>
      <c r="C24" s="5" t="n">
        <v>91700</v>
      </c>
    </row>
    <row r="25" spans="1:5">
      <c r="A25" s="4" t="s">
        <v>957</v>
      </c>
      <c r="C25" s="5" t="n">
        <v>10600</v>
      </c>
    </row>
    <row r="26" spans="1:5">
      <c r="A26" s="4" t="s">
        <v>956</v>
      </c>
    </row>
    <row r="27" spans="1:5">
      <c r="A27" s="3" t="s">
        <v>974</v>
      </c>
    </row>
    <row r="28" spans="1:5">
      <c r="A28" s="4" t="s">
        <v>955</v>
      </c>
      <c r="C28" s="5" t="n">
        <v>12000</v>
      </c>
    </row>
    <row r="29" spans="1:5">
      <c r="A29" s="4" t="s">
        <v>957</v>
      </c>
      <c r="C29" s="5" t="n">
        <v>9400</v>
      </c>
    </row>
    <row r="30" spans="1:5">
      <c r="A30" s="4" t="s">
        <v>979</v>
      </c>
    </row>
    <row r="31" spans="1:5">
      <c r="A31" s="3" t="s">
        <v>974</v>
      </c>
    </row>
    <row r="32" spans="1:5">
      <c r="A32" s="4" t="s">
        <v>952</v>
      </c>
      <c r="C32" s="5" t="n">
        <v>6600</v>
      </c>
    </row>
    <row r="33" spans="1:5">
      <c r="A33" s="4" t="s">
        <v>932</v>
      </c>
    </row>
    <row r="34" spans="1:5">
      <c r="A34" s="3" t="s">
        <v>974</v>
      </c>
    </row>
    <row r="35" spans="1:5">
      <c r="A35" s="4" t="s">
        <v>952</v>
      </c>
      <c r="C35" s="5" t="n">
        <v>69500</v>
      </c>
    </row>
    <row r="36" spans="1:5">
      <c r="A36" s="4" t="s">
        <v>931</v>
      </c>
    </row>
    <row r="37" spans="1:5">
      <c r="A37" s="3" t="s">
        <v>974</v>
      </c>
    </row>
    <row r="38" spans="1:5">
      <c r="A38" s="4" t="s">
        <v>952</v>
      </c>
      <c r="C38" s="6" t="n">
        <v>96900</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76</v>
      </c>
    </row>
    <row r="3" spans="1:4">
      <c r="A3" s="3" t="s">
        <v>981</v>
      </c>
    </row>
    <row r="4" spans="1:4">
      <c r="A4" s="4" t="s">
        <v>982</v>
      </c>
      <c r="B4" s="6" t="n">
        <v>33075</v>
      </c>
      <c r="C4" s="6" t="n">
        <v>33190</v>
      </c>
      <c r="D4" s="6" t="n">
        <v>32237</v>
      </c>
    </row>
    <row r="5" spans="1:4">
      <c r="A5" s="4" t="s">
        <v>983</v>
      </c>
      <c r="B5" s="5" t="n">
        <v>1374</v>
      </c>
      <c r="C5" s="5" t="n">
        <v>1474</v>
      </c>
      <c r="D5" s="5" t="n">
        <v>549</v>
      </c>
    </row>
    <row r="6" spans="1:4">
      <c r="A6" s="4" t="s">
        <v>984</v>
      </c>
      <c r="B6" s="5" t="n">
        <v>-87</v>
      </c>
      <c r="C6" s="5" t="n">
        <v>-719</v>
      </c>
      <c r="D6" s="5" t="n">
        <v>-296</v>
      </c>
    </row>
    <row r="7" spans="1:4">
      <c r="A7" s="4" t="s">
        <v>985</v>
      </c>
      <c r="B7" s="5" t="n">
        <v>2864</v>
      </c>
      <c r="C7" s="5" t="n">
        <v>938</v>
      </c>
      <c r="D7" s="5" t="n">
        <v>803</v>
      </c>
    </row>
    <row r="8" spans="1:4">
      <c r="A8" s="4" t="s">
        <v>986</v>
      </c>
      <c r="B8" s="5" t="n">
        <v>0</v>
      </c>
      <c r="C8" s="5" t="n">
        <v>-1758</v>
      </c>
      <c r="D8" s="5" t="n">
        <v>0</v>
      </c>
    </row>
    <row r="9" spans="1:4">
      <c r="A9" s="4" t="s">
        <v>987</v>
      </c>
      <c r="B9" s="5" t="n">
        <v>-233</v>
      </c>
      <c r="C9" s="5" t="n">
        <v>-50</v>
      </c>
      <c r="D9" s="5" t="n">
        <v>-103</v>
      </c>
    </row>
    <row r="10" spans="1:4">
      <c r="A10" s="4" t="s">
        <v>988</v>
      </c>
      <c r="B10" s="6" t="n">
        <v>36993</v>
      </c>
      <c r="C10" s="6" t="n">
        <v>33075</v>
      </c>
      <c r="D10" s="6" t="n">
        <v>3319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432</v>
      </c>
      <c r="J1" s="2" t="s">
        <v>1</v>
      </c>
    </row>
    <row r="2" spans="1:12">
      <c r="B2" s="2" t="s">
        <v>2</v>
      </c>
      <c r="C2" s="2" t="s">
        <v>433</v>
      </c>
      <c r="D2" s="2" t="s">
        <v>4</v>
      </c>
      <c r="E2" s="2" t="s">
        <v>434</v>
      </c>
      <c r="F2" s="2" t="s">
        <v>30</v>
      </c>
      <c r="G2" s="2" t="s">
        <v>435</v>
      </c>
      <c r="H2" s="2" t="s">
        <v>436</v>
      </c>
      <c r="I2" s="2" t="s">
        <v>437</v>
      </c>
      <c r="J2" s="2" t="s">
        <v>2</v>
      </c>
      <c r="K2" s="2" t="s">
        <v>30</v>
      </c>
      <c r="L2" s="2" t="s">
        <v>76</v>
      </c>
    </row>
    <row r="3" spans="1:12">
      <c r="A3" s="3" t="s">
        <v>990</v>
      </c>
    </row>
    <row r="4" spans="1:12">
      <c r="A4" s="4" t="s">
        <v>78</v>
      </c>
      <c r="B4" s="6" t="n">
        <v>175698</v>
      </c>
      <c r="C4" s="6" t="n">
        <v>176358</v>
      </c>
      <c r="D4" s="6" t="n">
        <v>184059</v>
      </c>
      <c r="E4" s="6" t="n">
        <v>192128</v>
      </c>
      <c r="F4" s="6" t="n">
        <v>189361</v>
      </c>
      <c r="G4" s="6" t="n">
        <v>177610</v>
      </c>
      <c r="H4" s="6" t="n">
        <v>169498</v>
      </c>
      <c r="I4" s="6" t="n">
        <v>160907</v>
      </c>
      <c r="J4" s="6" t="n">
        <v>728243</v>
      </c>
      <c r="K4" s="6" t="n">
        <v>697376</v>
      </c>
      <c r="L4" s="6" t="n">
        <v>572905</v>
      </c>
    </row>
    <row r="5" spans="1:12">
      <c r="A5" s="4" t="s">
        <v>991</v>
      </c>
    </row>
    <row r="6" spans="1:12">
      <c r="A6" s="3" t="s">
        <v>990</v>
      </c>
    </row>
    <row r="7" spans="1:12">
      <c r="A7" s="4" t="s">
        <v>78</v>
      </c>
      <c r="J7" s="5" t="n">
        <v>258970</v>
      </c>
      <c r="K7" s="5" t="n">
        <v>304392</v>
      </c>
      <c r="L7" s="5" t="n">
        <v>262274</v>
      </c>
    </row>
    <row r="8" spans="1:12">
      <c r="A8" s="4" t="s">
        <v>992</v>
      </c>
    </row>
    <row r="9" spans="1:12">
      <c r="A9" s="3" t="s">
        <v>990</v>
      </c>
    </row>
    <row r="10" spans="1:12">
      <c r="A10" s="4" t="s">
        <v>78</v>
      </c>
      <c r="J10" s="5" t="n">
        <v>229059</v>
      </c>
      <c r="K10" s="5" t="n">
        <v>173408</v>
      </c>
      <c r="L10" s="5" t="n">
        <v>137066</v>
      </c>
    </row>
    <row r="11" spans="1:12">
      <c r="A11" s="4" t="s">
        <v>993</v>
      </c>
    </row>
    <row r="12" spans="1:12">
      <c r="A12" s="3" t="s">
        <v>990</v>
      </c>
    </row>
    <row r="13" spans="1:12">
      <c r="A13" s="4" t="s">
        <v>78</v>
      </c>
      <c r="J13" s="5" t="n">
        <v>77269</v>
      </c>
      <c r="K13" s="5" t="n">
        <v>75402</v>
      </c>
      <c r="L13" s="5" t="n">
        <v>42873</v>
      </c>
    </row>
    <row r="14" spans="1:12">
      <c r="A14" s="4" t="s">
        <v>994</v>
      </c>
    </row>
    <row r="15" spans="1:12">
      <c r="A15" s="3" t="s">
        <v>990</v>
      </c>
    </row>
    <row r="16" spans="1:12">
      <c r="A16" s="4" t="s">
        <v>78</v>
      </c>
      <c r="J16" s="5" t="n">
        <v>69419</v>
      </c>
      <c r="K16" s="5" t="n">
        <v>74631</v>
      </c>
      <c r="L16" s="5" t="n">
        <v>68373</v>
      </c>
    </row>
    <row r="17" spans="1:12">
      <c r="A17" s="4" t="s">
        <v>995</v>
      </c>
    </row>
    <row r="18" spans="1:12">
      <c r="A18" s="3" t="s">
        <v>990</v>
      </c>
    </row>
    <row r="19" spans="1:12">
      <c r="A19" s="4" t="s">
        <v>78</v>
      </c>
      <c r="J19" s="5" t="n">
        <v>93526</v>
      </c>
      <c r="K19" s="5" t="n">
        <v>69543</v>
      </c>
      <c r="L19" s="5" t="n">
        <v>62319</v>
      </c>
    </row>
    <row r="20" spans="1:12">
      <c r="A20" s="4" t="s">
        <v>930</v>
      </c>
    </row>
    <row r="21" spans="1:12">
      <c r="A21" s="3" t="s">
        <v>990</v>
      </c>
    </row>
    <row r="22" spans="1:12">
      <c r="A22" s="4" t="s">
        <v>78</v>
      </c>
      <c r="J22" s="5" t="n">
        <v>63000</v>
      </c>
      <c r="K22" s="5" t="n">
        <v>65200</v>
      </c>
      <c r="L22" s="5" t="n">
        <v>61700</v>
      </c>
    </row>
    <row r="23" spans="1:12">
      <c r="A23" s="4" t="s">
        <v>801</v>
      </c>
    </row>
    <row r="24" spans="1:12">
      <c r="A24" s="3" t="s">
        <v>990</v>
      </c>
    </row>
    <row r="25" spans="1:12">
      <c r="A25" s="4" t="s">
        <v>78</v>
      </c>
      <c r="J25" s="5" t="n">
        <v>265421</v>
      </c>
      <c r="K25" s="5" t="n">
        <v>302188</v>
      </c>
      <c r="L25" s="5" t="n">
        <v>313630</v>
      </c>
    </row>
    <row r="26" spans="1:12">
      <c r="A26" s="4" t="s">
        <v>802</v>
      </c>
    </row>
    <row r="27" spans="1:12">
      <c r="A27" s="3" t="s">
        <v>990</v>
      </c>
    </row>
    <row r="28" spans="1:12">
      <c r="A28" s="4" t="s">
        <v>78</v>
      </c>
      <c r="J28" s="6" t="n">
        <v>462822</v>
      </c>
      <c r="K28" s="6" t="n">
        <v>395188</v>
      </c>
      <c r="L28" s="6" t="n">
        <v>25927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76</v>
      </c>
    </row>
    <row r="3" spans="1:4">
      <c r="A3" s="4" t="s">
        <v>997</v>
      </c>
    </row>
    <row r="4" spans="1:4">
      <c r="A4" s="3" t="s">
        <v>998</v>
      </c>
    </row>
    <row r="5" spans="1:4">
      <c r="A5" s="4" t="s">
        <v>405</v>
      </c>
      <c r="B5" s="4" t="s">
        <v>406</v>
      </c>
      <c r="C5" s="4" t="s">
        <v>407</v>
      </c>
      <c r="D5" s="4" t="s">
        <v>407</v>
      </c>
    </row>
    <row r="6" spans="1:4">
      <c r="A6" s="4" t="s">
        <v>999</v>
      </c>
    </row>
    <row r="7" spans="1:4">
      <c r="A7" s="3" t="s">
        <v>998</v>
      </c>
    </row>
    <row r="8" spans="1:4">
      <c r="A8" s="4" t="s">
        <v>405</v>
      </c>
      <c r="B8" s="4" t="s">
        <v>409</v>
      </c>
      <c r="C8" s="4" t="s">
        <v>410</v>
      </c>
      <c r="D8" s="4" t="s">
        <v>411</v>
      </c>
    </row>
    <row r="9" spans="1:4">
      <c r="A9" s="4" t="s">
        <v>1000</v>
      </c>
    </row>
    <row r="10" spans="1:4">
      <c r="A10" s="3" t="s">
        <v>998</v>
      </c>
    </row>
    <row r="11" spans="1:4">
      <c r="A11" s="4" t="s">
        <v>405</v>
      </c>
      <c r="C11" s="4" t="s">
        <v>414</v>
      </c>
    </row>
    <row r="12" spans="1:4">
      <c r="A12" s="4" t="s">
        <v>473</v>
      </c>
    </row>
    <row r="13" spans="1:4">
      <c r="A13" s="3" t="s">
        <v>998</v>
      </c>
    </row>
    <row r="14" spans="1:4">
      <c r="A14" s="4" t="s">
        <v>1001</v>
      </c>
      <c r="B14" s="5" t="n">
        <v>2</v>
      </c>
      <c r="C14" s="5" t="n">
        <v>2</v>
      </c>
    </row>
    <row r="15" spans="1:4">
      <c r="A15" s="4" t="s">
        <v>1002</v>
      </c>
    </row>
    <row r="16" spans="1:4">
      <c r="A16" s="3" t="s">
        <v>998</v>
      </c>
    </row>
    <row r="17" spans="1:4">
      <c r="A17" s="4" t="s">
        <v>413</v>
      </c>
      <c r="B17" s="4" t="s">
        <v>406</v>
      </c>
      <c r="C17" s="4" t="s">
        <v>414</v>
      </c>
    </row>
    <row r="18" spans="1:4">
      <c r="A18" s="4" t="s">
        <v>1003</v>
      </c>
    </row>
    <row r="19" spans="1:4">
      <c r="A19" s="3" t="s">
        <v>998</v>
      </c>
    </row>
    <row r="20" spans="1:4">
      <c r="A20" s="4" t="s">
        <v>413</v>
      </c>
      <c r="B20" s="4" t="s">
        <v>409</v>
      </c>
      <c r="C20" s="4" t="s">
        <v>4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76</v>
      </c>
    </row>
    <row r="3" spans="1:4">
      <c r="A3" s="3" t="s">
        <v>998</v>
      </c>
    </row>
    <row r="4" spans="1:4">
      <c r="A4" s="4" t="s">
        <v>88</v>
      </c>
      <c r="B4" s="6" t="n">
        <v>99285</v>
      </c>
      <c r="C4" s="6" t="n">
        <v>133864</v>
      </c>
      <c r="D4" s="6" t="n">
        <v>115938</v>
      </c>
    </row>
    <row r="5" spans="1:4">
      <c r="A5" s="4" t="s">
        <v>118</v>
      </c>
      <c r="B5" s="5" t="n">
        <v>-23653</v>
      </c>
      <c r="C5" s="5" t="n">
        <v>-15354</v>
      </c>
      <c r="D5" s="5" t="n">
        <v>-6573</v>
      </c>
    </row>
    <row r="6" spans="1:4">
      <c r="A6" s="4" t="s">
        <v>1005</v>
      </c>
      <c r="B6" s="5" t="n">
        <v>-710</v>
      </c>
      <c r="C6" s="5" t="n">
        <v>0</v>
      </c>
      <c r="D6" s="5" t="n">
        <v>0</v>
      </c>
    </row>
    <row r="7" spans="1:4">
      <c r="A7" s="4" t="s">
        <v>582</v>
      </c>
      <c r="B7" s="5" t="n">
        <v>-39869</v>
      </c>
      <c r="C7" s="5" t="n">
        <v>-34125</v>
      </c>
      <c r="D7" s="5" t="n">
        <v>-22259</v>
      </c>
    </row>
    <row r="8" spans="1:4">
      <c r="A8" s="4" t="s">
        <v>87</v>
      </c>
      <c r="B8" s="5" t="n">
        <v>5822</v>
      </c>
      <c r="C8" s="5" t="n">
        <v>4268</v>
      </c>
      <c r="D8" s="5" t="n">
        <v>4818</v>
      </c>
    </row>
    <row r="9" spans="1:4">
      <c r="A9" s="4" t="s">
        <v>1006</v>
      </c>
    </row>
    <row r="10" spans="1:4">
      <c r="A10" s="3" t="s">
        <v>998</v>
      </c>
    </row>
    <row r="11" spans="1:4">
      <c r="A11" s="4" t="s">
        <v>88</v>
      </c>
      <c r="B11" s="5" t="n">
        <v>105016</v>
      </c>
      <c r="C11" s="5" t="n">
        <v>115888</v>
      </c>
      <c r="D11" s="5" t="n">
        <v>116018</v>
      </c>
    </row>
    <row r="12" spans="1:4">
      <c r="A12" s="4" t="s">
        <v>1007</v>
      </c>
    </row>
    <row r="13" spans="1:4">
      <c r="A13" s="3" t="s">
        <v>998</v>
      </c>
    </row>
    <row r="14" spans="1:4">
      <c r="A14" s="4" t="s">
        <v>88</v>
      </c>
      <c r="B14" s="5" t="n">
        <v>91911</v>
      </c>
      <c r="C14" s="5" t="n">
        <v>88101</v>
      </c>
      <c r="D14" s="5" t="n">
        <v>29301</v>
      </c>
    </row>
    <row r="15" spans="1:4">
      <c r="A15" s="4" t="s">
        <v>1008</v>
      </c>
    </row>
    <row r="16" spans="1:4">
      <c r="A16" s="3" t="s">
        <v>998</v>
      </c>
    </row>
    <row r="17" spans="1:4">
      <c r="A17" s="4" t="s">
        <v>118</v>
      </c>
      <c r="B17" s="5" t="n">
        <v>-21360</v>
      </c>
      <c r="C17" s="5" t="n">
        <v>-13662</v>
      </c>
      <c r="D17" s="5" t="n">
        <v>-6573</v>
      </c>
    </row>
    <row r="18" spans="1:4">
      <c r="A18" s="4" t="s">
        <v>1009</v>
      </c>
      <c r="B18" s="5" t="n">
        <v>-4079</v>
      </c>
      <c r="C18" s="5" t="n">
        <v>-5531</v>
      </c>
      <c r="D18" s="5" t="n">
        <v>0</v>
      </c>
    </row>
    <row r="19" spans="1:4">
      <c r="A19" s="4" t="s">
        <v>1010</v>
      </c>
      <c r="B19" s="5" t="n">
        <v>-1026</v>
      </c>
      <c r="C19" s="5" t="n">
        <v>-147</v>
      </c>
      <c r="D19" s="5" t="n">
        <v>-2968</v>
      </c>
    </row>
    <row r="20" spans="1:4">
      <c r="A20" s="4" t="s">
        <v>582</v>
      </c>
      <c r="B20" s="5" t="n">
        <v>-39869</v>
      </c>
      <c r="C20" s="5" t="n">
        <v>-34158</v>
      </c>
      <c r="D20" s="5" t="n">
        <v>-22453</v>
      </c>
    </row>
    <row r="21" spans="1:4">
      <c r="A21" s="4" t="s">
        <v>1011</v>
      </c>
      <c r="B21" s="5" t="n">
        <v>-16335</v>
      </c>
      <c r="C21" s="5" t="n">
        <v>-11701</v>
      </c>
      <c r="D21" s="5" t="n">
        <v>-1250</v>
      </c>
    </row>
    <row r="22" spans="1:4">
      <c r="A22" s="4" t="s">
        <v>1012</v>
      </c>
      <c r="B22" s="5" t="n">
        <v>-2295</v>
      </c>
      <c r="C22" s="5" t="n">
        <v>-2591</v>
      </c>
      <c r="D22" s="5" t="n">
        <v>125</v>
      </c>
    </row>
    <row r="23" spans="1:4">
      <c r="A23" s="4" t="s">
        <v>1013</v>
      </c>
      <c r="B23" s="5" t="n">
        <v>-54</v>
      </c>
      <c r="C23" s="5" t="n">
        <v>-26</v>
      </c>
      <c r="D23" s="5" t="n">
        <v>-50</v>
      </c>
    </row>
    <row r="24" spans="1:4">
      <c r="A24" s="4" t="s">
        <v>87</v>
      </c>
      <c r="B24" s="6" t="n">
        <v>-11914</v>
      </c>
      <c r="C24" s="6" t="n">
        <v>-2309</v>
      </c>
      <c r="D24" s="6" t="n">
        <v>378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14</v>
      </c>
      <c r="B1" s="2" t="s">
        <v>2</v>
      </c>
      <c r="C1" s="2" t="s">
        <v>30</v>
      </c>
    </row>
    <row r="2" spans="1:3">
      <c r="A2" s="3" t="s">
        <v>998</v>
      </c>
    </row>
    <row r="3" spans="1:3">
      <c r="A3" s="4" t="s">
        <v>38</v>
      </c>
      <c r="B3" s="6" t="n">
        <v>80961</v>
      </c>
      <c r="C3" s="6" t="n">
        <v>73877</v>
      </c>
    </row>
    <row r="4" spans="1:3">
      <c r="A4" s="4" t="s">
        <v>930</v>
      </c>
    </row>
    <row r="5" spans="1:3">
      <c r="A5" s="3" t="s">
        <v>998</v>
      </c>
    </row>
    <row r="6" spans="1:3">
      <c r="A6" s="4" t="s">
        <v>38</v>
      </c>
      <c r="B6" s="5" t="n">
        <v>37996</v>
      </c>
      <c r="C6" s="5" t="n">
        <v>38735</v>
      </c>
    </row>
    <row r="7" spans="1:3">
      <c r="A7" s="4" t="s">
        <v>948</v>
      </c>
    </row>
    <row r="8" spans="1:3">
      <c r="A8" s="3" t="s">
        <v>998</v>
      </c>
    </row>
    <row r="9" spans="1:3">
      <c r="A9" s="4" t="s">
        <v>38</v>
      </c>
      <c r="B9" s="5" t="n">
        <v>24386</v>
      </c>
      <c r="C9" s="5" t="n">
        <v>20150</v>
      </c>
    </row>
    <row r="10" spans="1:3">
      <c r="A10" s="4" t="s">
        <v>1015</v>
      </c>
    </row>
    <row r="11" spans="1:3">
      <c r="A11" s="3" t="s">
        <v>998</v>
      </c>
    </row>
    <row r="12" spans="1:3">
      <c r="A12" s="4" t="s">
        <v>38</v>
      </c>
      <c r="B12" s="5" t="n">
        <v>12477</v>
      </c>
      <c r="C12" s="5" t="n">
        <v>9235</v>
      </c>
    </row>
    <row r="13" spans="1:3">
      <c r="A13" s="4" t="s">
        <v>1016</v>
      </c>
    </row>
    <row r="14" spans="1:3">
      <c r="A14" s="3" t="s">
        <v>998</v>
      </c>
    </row>
    <row r="15" spans="1:3">
      <c r="A15" s="4" t="s">
        <v>38</v>
      </c>
      <c r="B15" s="5" t="n">
        <v>3512</v>
      </c>
      <c r="C15" s="5" t="n">
        <v>3781</v>
      </c>
    </row>
    <row r="16" spans="1:3">
      <c r="A16" s="4" t="s">
        <v>1017</v>
      </c>
    </row>
    <row r="17" spans="1:3">
      <c r="A17" s="3" t="s">
        <v>998</v>
      </c>
    </row>
    <row r="18" spans="1:3">
      <c r="A18" s="4" t="s">
        <v>38</v>
      </c>
      <c r="B18" s="6" t="n">
        <v>2590</v>
      </c>
      <c r="C18" s="6" t="n">
        <v>19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18</v>
      </c>
      <c r="B1" s="2" t="s">
        <v>1</v>
      </c>
    </row>
    <row r="2" spans="1:4">
      <c r="B2" s="2" t="s">
        <v>2</v>
      </c>
      <c r="C2" s="2" t="s">
        <v>30</v>
      </c>
      <c r="D2" s="2" t="s">
        <v>76</v>
      </c>
    </row>
    <row r="3" spans="1:4">
      <c r="A3" s="3" t="s">
        <v>251</v>
      </c>
    </row>
    <row r="4" spans="1:4">
      <c r="A4" s="4" t="s">
        <v>1019</v>
      </c>
      <c r="B4" s="6" t="n">
        <v>2916</v>
      </c>
      <c r="C4" s="6" t="n">
        <v>3616</v>
      </c>
      <c r="D4" s="6" t="n">
        <v>2724</v>
      </c>
    </row>
    <row r="5" spans="1:4">
      <c r="A5" s="4" t="s">
        <v>1020</v>
      </c>
      <c r="B5" s="5" t="n">
        <v>2906</v>
      </c>
      <c r="C5" s="5" t="n">
        <v>652</v>
      </c>
      <c r="D5" s="5" t="n">
        <v>2094</v>
      </c>
    </row>
    <row r="6" spans="1:4">
      <c r="A6" s="4" t="s">
        <v>87</v>
      </c>
      <c r="B6" s="6" t="n">
        <v>5822</v>
      </c>
      <c r="C6" s="6" t="n">
        <v>4268</v>
      </c>
      <c r="D6" s="6" t="n">
        <v>481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1</v>
      </c>
      <c r="B1" s="2" t="s">
        <v>2</v>
      </c>
      <c r="C1" s="2" t="s">
        <v>30</v>
      </c>
    </row>
    <row r="2" spans="1:3">
      <c r="A2" s="4" t="s">
        <v>1022</v>
      </c>
    </row>
    <row r="3" spans="1:3">
      <c r="A3" s="3" t="s">
        <v>1023</v>
      </c>
    </row>
    <row r="4" spans="1:3">
      <c r="A4" s="4" t="s">
        <v>1024</v>
      </c>
      <c r="B4" s="6" t="n">
        <v>32</v>
      </c>
      <c r="C4" s="6" t="n">
        <v>2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5</v>
      </c>
      <c r="B1" s="2" t="s">
        <v>1026</v>
      </c>
      <c r="C1" s="2" t="s">
        <v>1027</v>
      </c>
      <c r="D1" s="2" t="s">
        <v>2</v>
      </c>
      <c r="E1" s="2" t="s">
        <v>30</v>
      </c>
    </row>
    <row r="2" spans="1:5">
      <c r="A2" s="3" t="s">
        <v>1028</v>
      </c>
    </row>
    <row r="3" spans="1:5">
      <c r="A3" s="4" t="s">
        <v>1029</v>
      </c>
      <c r="D3" s="7" t="n">
        <v>0.001</v>
      </c>
      <c r="E3" s="7" t="n">
        <v>0.001</v>
      </c>
    </row>
    <row r="4" spans="1:5">
      <c r="A4" s="4" t="s">
        <v>1030</v>
      </c>
    </row>
    <row r="5" spans="1:5">
      <c r="A5" s="3" t="s">
        <v>1028</v>
      </c>
    </row>
    <row r="6" spans="1:5">
      <c r="A6" s="4" t="s">
        <v>1029</v>
      </c>
      <c r="B6" s="7" t="n">
        <v>0.001</v>
      </c>
    </row>
    <row r="7" spans="1:5">
      <c r="A7" s="4" t="s">
        <v>458</v>
      </c>
      <c r="B7" s="6" t="n">
        <v>250000000</v>
      </c>
    </row>
    <row r="8" spans="1:5">
      <c r="A8" s="4" t="s">
        <v>1031</v>
      </c>
    </row>
    <row r="9" spans="1:5">
      <c r="A9" s="3" t="s">
        <v>1028</v>
      </c>
    </row>
    <row r="10" spans="1:5">
      <c r="A10" s="4" t="s">
        <v>1032</v>
      </c>
      <c r="B10" s="5" t="n">
        <v>200000000</v>
      </c>
    </row>
    <row r="11" spans="1:5">
      <c r="A11" s="4" t="s">
        <v>1033</v>
      </c>
      <c r="C11" s="4" t="s">
        <v>1034</v>
      </c>
    </row>
    <row r="12" spans="1:5">
      <c r="A12" s="4" t="s">
        <v>1035</v>
      </c>
    </row>
    <row r="13" spans="1:5">
      <c r="A13" s="3" t="s">
        <v>1028</v>
      </c>
    </row>
    <row r="14" spans="1:5">
      <c r="A14" s="4" t="s">
        <v>1032</v>
      </c>
      <c r="B14" s="5" t="n">
        <v>50000000</v>
      </c>
    </row>
    <row r="15" spans="1:5">
      <c r="A15" s="4" t="s">
        <v>1036</v>
      </c>
      <c r="B15" s="6" t="n">
        <v>200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432</v>
      </c>
      <c r="J1" s="2" t="s">
        <v>1</v>
      </c>
    </row>
    <row r="2" spans="1:12">
      <c r="B2" s="2" t="s">
        <v>2</v>
      </c>
      <c r="C2" s="2" t="s">
        <v>433</v>
      </c>
      <c r="D2" s="2" t="s">
        <v>4</v>
      </c>
      <c r="E2" s="2" t="s">
        <v>434</v>
      </c>
      <c r="F2" s="2" t="s">
        <v>30</v>
      </c>
      <c r="G2" s="2" t="s">
        <v>435</v>
      </c>
      <c r="H2" s="2" t="s">
        <v>436</v>
      </c>
      <c r="I2" s="2" t="s">
        <v>437</v>
      </c>
      <c r="J2" s="2" t="s">
        <v>2</v>
      </c>
      <c r="K2" s="2" t="s">
        <v>30</v>
      </c>
      <c r="L2" s="2" t="s">
        <v>76</v>
      </c>
    </row>
    <row r="3" spans="1:12">
      <c r="A3" s="3" t="s">
        <v>260</v>
      </c>
    </row>
    <row r="4" spans="1:12">
      <c r="A4" s="4" t="s">
        <v>78</v>
      </c>
      <c r="B4" s="6" t="n">
        <v>175698</v>
      </c>
      <c r="C4" s="6" t="n">
        <v>176358</v>
      </c>
      <c r="D4" s="6" t="n">
        <v>184059</v>
      </c>
      <c r="E4" s="6" t="n">
        <v>192128</v>
      </c>
      <c r="F4" s="6" t="n">
        <v>189361</v>
      </c>
      <c r="G4" s="6" t="n">
        <v>177610</v>
      </c>
      <c r="H4" s="6" t="n">
        <v>169498</v>
      </c>
      <c r="I4" s="6" t="n">
        <v>160907</v>
      </c>
      <c r="J4" s="6" t="n">
        <v>728243</v>
      </c>
      <c r="K4" s="6" t="n">
        <v>697376</v>
      </c>
      <c r="L4" s="6" t="n">
        <v>572905</v>
      </c>
    </row>
    <row r="5" spans="1:12">
      <c r="A5" s="4" t="s">
        <v>80</v>
      </c>
      <c r="B5" s="5" t="n">
        <v>101672</v>
      </c>
      <c r="C5" s="5" t="n">
        <v>104085</v>
      </c>
      <c r="D5" s="5" t="n">
        <v>106532</v>
      </c>
      <c r="E5" s="5" t="n">
        <v>108349</v>
      </c>
      <c r="F5" s="5" t="n">
        <v>107963</v>
      </c>
      <c r="G5" s="5" t="n">
        <v>107911</v>
      </c>
      <c r="H5" s="5" t="n">
        <v>106546</v>
      </c>
      <c r="I5" s="5" t="n">
        <v>99234</v>
      </c>
      <c r="J5" s="5" t="n">
        <v>420638</v>
      </c>
      <c r="K5" s="5" t="n">
        <v>421654</v>
      </c>
      <c r="L5" s="5" t="n">
        <v>345304</v>
      </c>
    </row>
    <row r="6" spans="1:12">
      <c r="A6" s="4" t="s">
        <v>90</v>
      </c>
      <c r="B6" s="5" t="n">
        <v>30209</v>
      </c>
      <c r="C6" s="5" t="n">
        <v>33437</v>
      </c>
      <c r="D6" s="5" t="n">
        <v>24591</v>
      </c>
      <c r="E6" s="5" t="n">
        <v>20947</v>
      </c>
      <c r="F6" s="5" t="n">
        <v>81611</v>
      </c>
      <c r="G6" s="5" t="n">
        <v>32545</v>
      </c>
      <c r="H6" s="5" t="n">
        <v>42423</v>
      </c>
      <c r="I6" s="5" t="n">
        <v>38720</v>
      </c>
      <c r="J6" s="5" t="n">
        <v>109184</v>
      </c>
      <c r="K6" s="5" t="n">
        <v>195299</v>
      </c>
      <c r="L6" s="5" t="n">
        <v>114581</v>
      </c>
    </row>
    <row r="7" spans="1:12">
      <c r="A7" s="4" t="s">
        <v>1038</v>
      </c>
      <c r="B7" s="5" t="n">
        <v>0</v>
      </c>
      <c r="C7" s="5" t="n">
        <v>1298</v>
      </c>
      <c r="D7" s="5" t="n">
        <v>0</v>
      </c>
      <c r="E7" s="5" t="n">
        <v>0</v>
      </c>
      <c r="F7" s="5" t="n">
        <v>0</v>
      </c>
      <c r="G7" s="5" t="n">
        <v>0</v>
      </c>
      <c r="H7" s="5" t="n">
        <v>0</v>
      </c>
      <c r="I7" s="5" t="n">
        <v>-562</v>
      </c>
      <c r="J7" s="5" t="n">
        <v>1298</v>
      </c>
      <c r="K7" s="5" t="n">
        <v>-562</v>
      </c>
      <c r="L7" s="5" t="n">
        <v>-20672</v>
      </c>
    </row>
    <row r="8" spans="1:12">
      <c r="A8" s="4" t="s">
        <v>96</v>
      </c>
      <c r="B8" s="6" t="n">
        <v>30209</v>
      </c>
      <c r="C8" s="6" t="n">
        <v>34735</v>
      </c>
      <c r="D8" s="6" t="n">
        <v>24591</v>
      </c>
      <c r="E8" s="6" t="n">
        <v>20947</v>
      </c>
      <c r="F8" s="6" t="n">
        <v>81611</v>
      </c>
      <c r="G8" s="6" t="n">
        <v>32545</v>
      </c>
      <c r="H8" s="6" t="n">
        <v>42423</v>
      </c>
      <c r="I8" s="6" t="n">
        <v>38158</v>
      </c>
      <c r="J8" s="6" t="n">
        <v>110482</v>
      </c>
      <c r="K8" s="6" t="n">
        <v>194737</v>
      </c>
      <c r="L8" s="6" t="n">
        <v>93909</v>
      </c>
    </row>
    <row r="9" spans="1:12">
      <c r="A9" s="4" t="s">
        <v>97</v>
      </c>
      <c r="B9" s="8" t="n">
        <v>0.23</v>
      </c>
      <c r="C9" s="8" t="n">
        <v>0.25</v>
      </c>
      <c r="D9" s="8" t="n">
        <v>0.18</v>
      </c>
      <c r="E9" s="8" t="n">
        <v>0.16</v>
      </c>
      <c r="F9" s="8" t="n">
        <v>0.61</v>
      </c>
      <c r="G9" s="8" t="n">
        <v>0.23</v>
      </c>
      <c r="H9" s="8" t="n">
        <v>0.29</v>
      </c>
      <c r="I9" s="8" t="n">
        <v>0.26</v>
      </c>
      <c r="J9" s="8" t="n">
        <v>0.82</v>
      </c>
      <c r="K9" s="8" t="n">
        <v>1.37</v>
      </c>
      <c r="L9" s="8" t="n">
        <v>0.77</v>
      </c>
    </row>
    <row r="10" spans="1:12">
      <c r="A10" s="4" t="s">
        <v>99</v>
      </c>
      <c r="B10" s="9" t="n">
        <v>0.23</v>
      </c>
      <c r="C10" s="9" t="n">
        <v>0.26</v>
      </c>
      <c r="D10" s="9" t="n">
        <v>0.18</v>
      </c>
      <c r="E10" s="9" t="n">
        <v>0.16</v>
      </c>
      <c r="F10" s="9" t="n">
        <v>0.61</v>
      </c>
      <c r="G10" s="9" t="n">
        <v>0.23</v>
      </c>
      <c r="H10" s="9" t="n">
        <v>0.29</v>
      </c>
      <c r="I10" s="9" t="n">
        <v>0.26</v>
      </c>
      <c r="J10" s="9" t="n">
        <v>0.83</v>
      </c>
      <c r="K10" s="9" t="n">
        <v>1.37</v>
      </c>
      <c r="L10" s="9" t="n">
        <v>0.63</v>
      </c>
    </row>
    <row r="11" spans="1:12">
      <c r="A11" s="4" t="s">
        <v>100</v>
      </c>
      <c r="B11" s="9" t="n">
        <v>0.22</v>
      </c>
      <c r="C11" s="9" t="n">
        <v>0.24</v>
      </c>
      <c r="D11" s="9" t="n">
        <v>0.18</v>
      </c>
      <c r="E11" s="9" t="n">
        <v>0.15</v>
      </c>
      <c r="F11" s="9" t="n">
        <v>0.59</v>
      </c>
      <c r="G11" s="9" t="n">
        <v>0.22</v>
      </c>
      <c r="H11" s="9" t="n">
        <v>0.28</v>
      </c>
      <c r="I11" s="9" t="n">
        <v>0.25</v>
      </c>
      <c r="J11" s="9" t="n">
        <v>0.79</v>
      </c>
      <c r="K11" s="9" t="n">
        <v>1.32</v>
      </c>
      <c r="L11" s="9" t="n">
        <v>0.74</v>
      </c>
    </row>
    <row r="12" spans="1:12">
      <c r="A12" s="4" t="s">
        <v>102</v>
      </c>
      <c r="B12" s="8" t="n">
        <v>0.22</v>
      </c>
      <c r="C12" s="8" t="n">
        <v>0.25</v>
      </c>
      <c r="D12" s="8" t="n">
        <v>0.18</v>
      </c>
      <c r="E12" s="8" t="n">
        <v>0.15</v>
      </c>
      <c r="F12" s="8" t="n">
        <v>0.59</v>
      </c>
      <c r="G12" s="8" t="n">
        <v>0.22</v>
      </c>
      <c r="H12" s="8" t="n">
        <v>0.28</v>
      </c>
      <c r="I12" s="8" t="n">
        <v>0.25</v>
      </c>
      <c r="J12" s="8" t="n">
        <v>0.8</v>
      </c>
      <c r="K12" s="8" t="n">
        <v>1.32</v>
      </c>
      <c r="L12" s="8" t="n">
        <v>0.6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39</v>
      </c>
      <c r="B1" s="2" t="s">
        <v>432</v>
      </c>
      <c r="D1" s="2" t="s">
        <v>1</v>
      </c>
    </row>
    <row r="2" spans="1:6">
      <c r="B2" s="2" t="s">
        <v>433</v>
      </c>
      <c r="C2" s="2" t="s">
        <v>30</v>
      </c>
      <c r="D2" s="2" t="s">
        <v>2</v>
      </c>
      <c r="E2" s="2" t="s">
        <v>30</v>
      </c>
      <c r="F2" s="2" t="s">
        <v>76</v>
      </c>
    </row>
    <row r="3" spans="1:6">
      <c r="A3" s="3" t="s">
        <v>203</v>
      </c>
    </row>
    <row r="4" spans="1:6">
      <c r="A4" s="4" t="s">
        <v>1040</v>
      </c>
      <c r="C4" s="6" t="n">
        <v>61700</v>
      </c>
      <c r="D4" s="6" t="n">
        <v>-1424</v>
      </c>
      <c r="E4" s="6" t="n">
        <v>81553</v>
      </c>
      <c r="F4" s="6" t="n">
        <v>-3372</v>
      </c>
    </row>
    <row r="5" spans="1:6">
      <c r="A5" s="4" t="s">
        <v>1041</v>
      </c>
    </row>
    <row r="6" spans="1:6">
      <c r="A6" s="3" t="s">
        <v>203</v>
      </c>
    </row>
    <row r="7" spans="1:6">
      <c r="A7" s="4" t="s">
        <v>1042</v>
      </c>
      <c r="B7" s="6" t="n">
        <v>-700</v>
      </c>
    </row>
    <row r="8" spans="1:6">
      <c r="A8" s="4" t="s">
        <v>839</v>
      </c>
    </row>
    <row r="9" spans="1:6">
      <c r="A9" s="3" t="s">
        <v>203</v>
      </c>
    </row>
    <row r="10" spans="1:6">
      <c r="A10" s="4" t="s">
        <v>1042</v>
      </c>
      <c r="B10" s="6" t="n">
        <v>1300</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43</v>
      </c>
      <c r="B1" s="2" t="s">
        <v>1</v>
      </c>
    </row>
    <row r="2" spans="1:4">
      <c r="B2" s="2" t="s">
        <v>2</v>
      </c>
      <c r="C2" s="2" t="s">
        <v>30</v>
      </c>
      <c r="D2" s="2" t="s">
        <v>76</v>
      </c>
    </row>
    <row r="3" spans="1:4">
      <c r="A3" s="4" t="s">
        <v>1044</v>
      </c>
    </row>
    <row r="4" spans="1:4">
      <c r="A4" s="3" t="s">
        <v>1045</v>
      </c>
    </row>
    <row r="5" spans="1:4">
      <c r="A5" s="4" t="s">
        <v>1046</v>
      </c>
      <c r="B5" s="6" t="n">
        <v>4629</v>
      </c>
      <c r="C5" s="6" t="n">
        <v>4664</v>
      </c>
      <c r="D5" s="6" t="n">
        <v>3134</v>
      </c>
    </row>
    <row r="6" spans="1:4">
      <c r="A6" s="4" t="s">
        <v>1047</v>
      </c>
      <c r="B6" s="5" t="n">
        <v>544</v>
      </c>
      <c r="C6" s="5" t="n">
        <v>117</v>
      </c>
      <c r="D6" s="5" t="n">
        <v>1680</v>
      </c>
    </row>
    <row r="7" spans="1:4">
      <c r="A7" s="4" t="s">
        <v>1048</v>
      </c>
      <c r="B7" s="5" t="n">
        <v>-89</v>
      </c>
      <c r="C7" s="5" t="n">
        <v>-152</v>
      </c>
      <c r="D7" s="5" t="n">
        <v>-150</v>
      </c>
    </row>
    <row r="8" spans="1:4">
      <c r="A8" s="4" t="s">
        <v>1049</v>
      </c>
      <c r="B8" s="5" t="n">
        <v>5084</v>
      </c>
      <c r="C8" s="5" t="n">
        <v>4629</v>
      </c>
      <c r="D8" s="5" t="n">
        <v>4664</v>
      </c>
    </row>
    <row r="9" spans="1:4">
      <c r="A9" s="4" t="s">
        <v>1050</v>
      </c>
    </row>
    <row r="10" spans="1:4">
      <c r="A10" s="3" t="s">
        <v>1045</v>
      </c>
    </row>
    <row r="11" spans="1:4">
      <c r="A11" s="4" t="s">
        <v>1046</v>
      </c>
      <c r="B11" s="5" t="n">
        <v>62800</v>
      </c>
      <c r="C11" s="5" t="n">
        <v>148954</v>
      </c>
      <c r="D11" s="5" t="n">
        <v>143704</v>
      </c>
    </row>
    <row r="12" spans="1:4">
      <c r="A12" s="4" t="s">
        <v>1047</v>
      </c>
      <c r="B12" s="5" t="n">
        <v>14168</v>
      </c>
      <c r="C12" s="5" t="n">
        <v>3527</v>
      </c>
      <c r="D12" s="5" t="n">
        <v>12427</v>
      </c>
    </row>
    <row r="13" spans="1:4">
      <c r="A13" s="4" t="s">
        <v>1048</v>
      </c>
      <c r="B13" s="5" t="n">
        <v>-3705</v>
      </c>
      <c r="C13" s="5" t="n">
        <v>-89681</v>
      </c>
      <c r="D13" s="5" t="n">
        <v>-7177</v>
      </c>
    </row>
    <row r="14" spans="1:4">
      <c r="A14" s="4" t="s">
        <v>1049</v>
      </c>
      <c r="B14" s="6" t="n">
        <v>73263</v>
      </c>
      <c r="C14" s="6" t="n">
        <v>62800</v>
      </c>
      <c r="D14" s="6" t="n">
        <v>14895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row>
    <row r="4" spans="1:2">
      <c r="A4" s="3" t="s">
        <v>203</v>
      </c>
    </row>
    <row r="5" spans="1:2">
      <c r="A5" s="4" t="s">
        <v>201</v>
      </c>
      <c r="B5" s="4" t="s">
        <v>204</v>
      </c>
    </row>
    <row r="6" spans="1:2">
      <c r="A6" s="4" t="s">
        <v>205</v>
      </c>
    </row>
    <row r="7" spans="1:2">
      <c r="A7" s="3" t="s">
        <v>203</v>
      </c>
    </row>
    <row r="8" spans="1:2">
      <c r="A8" s="4" t="s">
        <v>201</v>
      </c>
      <c r="B8"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4554</v>
      </c>
      <c r="C3" s="6" t="n">
        <v>203231</v>
      </c>
    </row>
    <row r="4" spans="1:3">
      <c r="A4" s="4" t="s">
        <v>33</v>
      </c>
      <c r="B4" s="5" t="n">
        <v>191492</v>
      </c>
      <c r="C4" s="5" t="n">
        <v>151233</v>
      </c>
    </row>
    <row r="5" spans="1:3">
      <c r="A5" s="4" t="s">
        <v>34</v>
      </c>
      <c r="B5" s="5" t="n">
        <v>89312</v>
      </c>
      <c r="C5" s="5" t="n">
        <v>74386</v>
      </c>
    </row>
    <row r="6" spans="1:3">
      <c r="A6" s="4" t="s">
        <v>35</v>
      </c>
      <c r="B6" s="5" t="n">
        <v>52288</v>
      </c>
      <c r="C6" s="5" t="n">
        <v>54243</v>
      </c>
    </row>
    <row r="7" spans="1:3">
      <c r="A7" s="4" t="s">
        <v>36</v>
      </c>
      <c r="B7" s="5" t="n">
        <v>13054</v>
      </c>
      <c r="C7" s="5" t="n">
        <v>15008</v>
      </c>
    </row>
    <row r="8" spans="1:3">
      <c r="A8" s="4" t="s">
        <v>37</v>
      </c>
      <c r="B8" s="5" t="n">
        <v>560700</v>
      </c>
      <c r="C8" s="5" t="n">
        <v>498101</v>
      </c>
    </row>
    <row r="9" spans="1:3">
      <c r="A9" s="4" t="s">
        <v>38</v>
      </c>
      <c r="B9" s="5" t="n">
        <v>80961</v>
      </c>
      <c r="C9" s="5" t="n">
        <v>73877</v>
      </c>
    </row>
    <row r="10" spans="1:3">
      <c r="A10" s="4" t="s">
        <v>39</v>
      </c>
      <c r="B10" s="5" t="n">
        <v>306925</v>
      </c>
      <c r="C10" s="5" t="n">
        <v>305733</v>
      </c>
    </row>
    <row r="11" spans="1:3">
      <c r="A11" s="4" t="s">
        <v>40</v>
      </c>
      <c r="B11" s="5" t="n">
        <v>108818</v>
      </c>
      <c r="C11" s="5" t="n">
        <v>127761</v>
      </c>
    </row>
    <row r="12" spans="1:3">
      <c r="A12" s="4" t="s">
        <v>41</v>
      </c>
      <c r="B12" s="5" t="n">
        <v>85831</v>
      </c>
      <c r="C12" s="5" t="n">
        <v>60929</v>
      </c>
    </row>
    <row r="13" spans="1:3">
      <c r="A13" s="4" t="s">
        <v>42</v>
      </c>
      <c r="B13" s="5" t="n">
        <v>40399</v>
      </c>
      <c r="C13" s="5" t="n">
        <v>32788</v>
      </c>
    </row>
    <row r="14" spans="1:3">
      <c r="A14" s="4" t="s">
        <v>43</v>
      </c>
      <c r="B14" s="5" t="n">
        <v>1183634</v>
      </c>
      <c r="C14" s="5" t="n">
        <v>1099189</v>
      </c>
    </row>
    <row r="15" spans="1:3">
      <c r="A15" s="3" t="s">
        <v>44</v>
      </c>
    </row>
    <row r="16" spans="1:3">
      <c r="A16" s="4" t="s">
        <v>45</v>
      </c>
      <c r="B16" s="5" t="n">
        <v>42020</v>
      </c>
      <c r="C16" s="5" t="n">
        <v>39858</v>
      </c>
    </row>
    <row r="17" spans="1:3">
      <c r="A17" s="4" t="s">
        <v>46</v>
      </c>
      <c r="B17" s="5" t="n">
        <v>26624</v>
      </c>
      <c r="C17" s="5" t="n">
        <v>45269</v>
      </c>
    </row>
    <row r="18" spans="1:3">
      <c r="A18" s="4" t="s">
        <v>47</v>
      </c>
      <c r="B18" s="5" t="n">
        <v>1985</v>
      </c>
      <c r="C18" s="5" t="n">
        <v>7006</v>
      </c>
    </row>
    <row r="19" spans="1:3">
      <c r="A19" s="4" t="s">
        <v>48</v>
      </c>
      <c r="B19" s="5" t="n">
        <v>20205</v>
      </c>
      <c r="C19" s="5" t="n">
        <v>14974</v>
      </c>
    </row>
    <row r="20" spans="1:3">
      <c r="A20" s="4" t="s">
        <v>49</v>
      </c>
      <c r="B20" s="5" t="n">
        <v>90834</v>
      </c>
      <c r="C20" s="5" t="n">
        <v>107107</v>
      </c>
    </row>
    <row r="21" spans="1:3">
      <c r="A21" s="4" t="s">
        <v>50</v>
      </c>
      <c r="B21" s="5" t="n">
        <v>13835</v>
      </c>
      <c r="C21" s="5" t="n">
        <v>19712</v>
      </c>
    </row>
    <row r="22" spans="1:3">
      <c r="A22" s="4" t="s">
        <v>51</v>
      </c>
      <c r="B22" s="5" t="n">
        <v>285541</v>
      </c>
      <c r="C22" s="5" t="n">
        <v>272221</v>
      </c>
    </row>
    <row r="23" spans="1:3">
      <c r="A23" s="4" t="s">
        <v>52</v>
      </c>
      <c r="B23" s="5" t="n">
        <v>867</v>
      </c>
      <c r="C23" s="5" t="n">
        <v>2190</v>
      </c>
    </row>
    <row r="24" spans="1:3">
      <c r="A24" s="4" t="s">
        <v>53</v>
      </c>
      <c r="B24" s="5" t="n">
        <v>18894</v>
      </c>
      <c r="C24" s="5" t="n">
        <v>21264</v>
      </c>
    </row>
    <row r="25" spans="1:3">
      <c r="A25" s="4" t="s">
        <v>54</v>
      </c>
      <c r="B25" s="5" t="n">
        <v>409971</v>
      </c>
      <c r="C25" s="5" t="n">
        <v>422494</v>
      </c>
    </row>
    <row r="26" spans="1:3">
      <c r="A26" s="4" t="s">
        <v>55</v>
      </c>
      <c r="B26" s="4" t="s">
        <v>56</v>
      </c>
      <c r="C26" s="4" t="s">
        <v>56</v>
      </c>
    </row>
    <row r="27" spans="1:3">
      <c r="A27" s="3" t="s">
        <v>57</v>
      </c>
    </row>
    <row r="28" spans="1:3">
      <c r="A28" s="4" t="s">
        <v>58</v>
      </c>
      <c r="B28" s="5" t="n">
        <v>0</v>
      </c>
      <c r="C28" s="5" t="n">
        <v>0</v>
      </c>
    </row>
    <row r="29" spans="1:3">
      <c r="A29" s="4" t="s">
        <v>59</v>
      </c>
      <c r="B29" s="5" t="n">
        <v>133</v>
      </c>
      <c r="C29" s="5" t="n">
        <v>134</v>
      </c>
    </row>
    <row r="30" spans="1:3">
      <c r="A30" s="4" t="s">
        <v>60</v>
      </c>
      <c r="B30" s="5" t="n">
        <v>2685649</v>
      </c>
      <c r="C30" s="5" t="n">
        <v>2628381</v>
      </c>
    </row>
    <row r="31" spans="1:3">
      <c r="A31" s="4" t="s">
        <v>61</v>
      </c>
      <c r="B31" s="5" t="n">
        <v>-1616315</v>
      </c>
      <c r="C31" s="5" t="n">
        <v>-1522808</v>
      </c>
    </row>
    <row r="32" spans="1:3">
      <c r="A32" s="4" t="s">
        <v>62</v>
      </c>
      <c r="B32" s="5" t="n">
        <v>-289019</v>
      </c>
      <c r="C32" s="5" t="n">
        <v>-425298</v>
      </c>
    </row>
    <row r="33" spans="1:3">
      <c r="A33" s="4" t="s">
        <v>63</v>
      </c>
      <c r="B33" s="5" t="n">
        <v>-6785</v>
      </c>
      <c r="C33" s="5" t="n">
        <v>-3714</v>
      </c>
    </row>
    <row r="34" spans="1:3">
      <c r="A34" s="4" t="s">
        <v>64</v>
      </c>
      <c r="B34" s="5" t="n">
        <v>773663</v>
      </c>
      <c r="C34" s="5" t="n">
        <v>676695</v>
      </c>
    </row>
    <row r="35" spans="1:3">
      <c r="A35" s="4" t="s">
        <v>65</v>
      </c>
      <c r="B35" s="6" t="n">
        <v>1183634</v>
      </c>
      <c r="C35" s="6" t="n">
        <v>1099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227</v>
      </c>
    </row>
    <row r="4" spans="1:2">
      <c r="A4" s="4" t="s">
        <v>170</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01</v>
      </c>
      <c r="C3" s="7" t="n">
        <v>0.001</v>
      </c>
    </row>
    <row r="4" spans="1:3">
      <c r="A4" s="4" t="s">
        <v>69</v>
      </c>
      <c r="B4" s="5" t="n">
        <v>10000000</v>
      </c>
      <c r="C4" s="5" t="n">
        <v>10000000</v>
      </c>
    </row>
    <row r="5" spans="1:3">
      <c r="A5" s="4" t="s">
        <v>70</v>
      </c>
      <c r="B5" s="5" t="n">
        <v>0</v>
      </c>
      <c r="C5" s="5" t="n">
        <v>0</v>
      </c>
    </row>
    <row r="6" spans="1:3">
      <c r="A6" s="4" t="s">
        <v>71</v>
      </c>
      <c r="B6" s="7" t="n">
        <v>0.001</v>
      </c>
      <c r="C6" s="7" t="n">
        <v>0.001</v>
      </c>
    </row>
    <row r="7" spans="1:3">
      <c r="A7" s="4" t="s">
        <v>72</v>
      </c>
      <c r="B7" s="5" t="n">
        <v>350000000</v>
      </c>
      <c r="C7" s="5" t="n">
        <v>350000000</v>
      </c>
    </row>
    <row r="8" spans="1:3">
      <c r="A8" s="4" t="s">
        <v>73</v>
      </c>
      <c r="B8" s="5" t="n">
        <v>133175000</v>
      </c>
      <c r="C8" s="5" t="n">
        <v>133885000</v>
      </c>
    </row>
    <row r="9" spans="1:3">
      <c r="A9" s="4" t="s">
        <v>74</v>
      </c>
      <c r="B9" s="5" t="n">
        <v>121982000</v>
      </c>
      <c r="C9" s="5" t="n">
        <v>1177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09</v>
      </c>
      <c r="B9" s="4" t="s">
        <v>276</v>
      </c>
    </row>
    <row r="10" spans="1:2">
      <c r="A10" s="4" t="s">
        <v>35</v>
      </c>
      <c r="B10" s="4" t="s">
        <v>277</v>
      </c>
    </row>
    <row r="11" spans="1:2">
      <c r="A11" s="4" t="s">
        <v>278</v>
      </c>
      <c r="B11" s="4" t="s">
        <v>279</v>
      </c>
    </row>
    <row r="12" spans="1:2">
      <c r="A12" s="4" t="s">
        <v>280</v>
      </c>
      <c r="B12" s="4" t="s">
        <v>281</v>
      </c>
    </row>
    <row r="13" spans="1:2">
      <c r="A13" s="4" t="s">
        <v>244</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193</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222</v>
      </c>
    </row>
    <row r="4" spans="1:2">
      <c r="A4" s="4" t="s">
        <v>221</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728243</v>
      </c>
      <c r="C4" s="6" t="n">
        <v>697376</v>
      </c>
      <c r="D4" s="6" t="n">
        <v>572905</v>
      </c>
    </row>
    <row r="5" spans="1:4">
      <c r="A5" s="4" t="s">
        <v>79</v>
      </c>
      <c r="B5" s="5" t="n">
        <v>307605</v>
      </c>
      <c r="C5" s="5" t="n">
        <v>275722</v>
      </c>
      <c r="D5" s="5" t="n">
        <v>227601</v>
      </c>
    </row>
    <row r="6" spans="1:4">
      <c r="A6" s="4" t="s">
        <v>80</v>
      </c>
      <c r="B6" s="5" t="n">
        <v>420638</v>
      </c>
      <c r="C6" s="5" t="n">
        <v>421654</v>
      </c>
      <c r="D6" s="5" t="n">
        <v>345304</v>
      </c>
    </row>
    <row r="7" spans="1:4">
      <c r="A7" s="3" t="s">
        <v>81</v>
      </c>
    </row>
    <row r="8" spans="1:4">
      <c r="A8" s="4" t="s">
        <v>82</v>
      </c>
      <c r="B8" s="5" t="n">
        <v>165104</v>
      </c>
      <c r="C8" s="5" t="n">
        <v>148507</v>
      </c>
      <c r="D8" s="5" t="n">
        <v>127688</v>
      </c>
    </row>
    <row r="9" spans="1:4">
      <c r="A9" s="4" t="s">
        <v>83</v>
      </c>
      <c r="B9" s="5" t="n">
        <v>145193</v>
      </c>
      <c r="C9" s="5" t="n">
        <v>136508</v>
      </c>
      <c r="D9" s="5" t="n">
        <v>106469</v>
      </c>
    </row>
    <row r="10" spans="1:4">
      <c r="A10" s="4" t="s">
        <v>84</v>
      </c>
      <c r="B10" s="5" t="n">
        <v>310297</v>
      </c>
      <c r="C10" s="5" t="n">
        <v>285015</v>
      </c>
      <c r="D10" s="5" t="n">
        <v>234157</v>
      </c>
    </row>
    <row r="11" spans="1:4">
      <c r="A11" s="4" t="s">
        <v>85</v>
      </c>
      <c r="B11" s="5" t="n">
        <v>110341</v>
      </c>
      <c r="C11" s="5" t="n">
        <v>136639</v>
      </c>
      <c r="D11" s="5" t="n">
        <v>111147</v>
      </c>
    </row>
    <row r="12" spans="1:4">
      <c r="A12" s="4" t="s">
        <v>86</v>
      </c>
      <c r="B12" s="5" t="n">
        <v>-16878</v>
      </c>
      <c r="C12" s="5" t="n">
        <v>-7043</v>
      </c>
      <c r="D12" s="5" t="n">
        <v>-27</v>
      </c>
    </row>
    <row r="13" spans="1:4">
      <c r="A13" s="4" t="s">
        <v>87</v>
      </c>
      <c r="B13" s="5" t="n">
        <v>5822</v>
      </c>
      <c r="C13" s="5" t="n">
        <v>4268</v>
      </c>
      <c r="D13" s="5" t="n">
        <v>4818</v>
      </c>
    </row>
    <row r="14" spans="1:4">
      <c r="A14" s="4" t="s">
        <v>88</v>
      </c>
      <c r="B14" s="5" t="n">
        <v>99285</v>
      </c>
      <c r="C14" s="5" t="n">
        <v>133864</v>
      </c>
      <c r="D14" s="5" t="n">
        <v>115938</v>
      </c>
    </row>
    <row r="15" spans="1:4">
      <c r="A15" s="4" t="s">
        <v>89</v>
      </c>
      <c r="B15" s="5" t="n">
        <v>-9899</v>
      </c>
      <c r="C15" s="5" t="n">
        <v>-61435</v>
      </c>
      <c r="D15" s="5" t="n">
        <v>1357</v>
      </c>
    </row>
    <row r="16" spans="1:4">
      <c r="A16" s="4" t="s">
        <v>90</v>
      </c>
      <c r="B16" s="5" t="n">
        <v>109184</v>
      </c>
      <c r="C16" s="5" t="n">
        <v>195299</v>
      </c>
      <c r="D16" s="5" t="n">
        <v>114581</v>
      </c>
    </row>
    <row r="17" spans="1:4">
      <c r="A17" s="3" t="s">
        <v>91</v>
      </c>
    </row>
    <row r="18" spans="1:4">
      <c r="A18" s="4" t="s">
        <v>92</v>
      </c>
      <c r="B18" s="5" t="n">
        <v>1385</v>
      </c>
      <c r="C18" s="5" t="n">
        <v>0</v>
      </c>
      <c r="D18" s="5" t="n">
        <v>16840</v>
      </c>
    </row>
    <row r="19" spans="1:4">
      <c r="A19" s="4" t="s">
        <v>93</v>
      </c>
      <c r="B19" s="5" t="n">
        <v>0</v>
      </c>
      <c r="C19" s="5" t="n">
        <v>-547</v>
      </c>
      <c r="D19" s="5" t="n">
        <v>-37237</v>
      </c>
    </row>
    <row r="20" spans="1:4">
      <c r="A20" s="4" t="s">
        <v>94</v>
      </c>
      <c r="B20" s="5" t="n">
        <v>87</v>
      </c>
      <c r="C20" s="5" t="n">
        <v>15</v>
      </c>
      <c r="D20" s="5" t="n">
        <v>275</v>
      </c>
    </row>
    <row r="21" spans="1:4">
      <c r="A21" s="4" t="s">
        <v>95</v>
      </c>
      <c r="B21" s="5" t="n">
        <v>1298</v>
      </c>
      <c r="C21" s="5" t="n">
        <v>-562</v>
      </c>
      <c r="D21" s="5" t="n">
        <v>-20672</v>
      </c>
    </row>
    <row r="22" spans="1:4">
      <c r="A22" s="4" t="s">
        <v>96</v>
      </c>
      <c r="B22" s="6" t="n">
        <v>110482</v>
      </c>
      <c r="C22" s="6" t="n">
        <v>194737</v>
      </c>
      <c r="D22" s="6" t="n">
        <v>93909</v>
      </c>
    </row>
    <row r="23" spans="1:4">
      <c r="A23" s="4" t="s">
        <v>97</v>
      </c>
      <c r="B23" s="8" t="n">
        <v>0.82</v>
      </c>
      <c r="C23" s="8" t="n">
        <v>1.37</v>
      </c>
      <c r="D23" s="8" t="n">
        <v>0.77</v>
      </c>
    </row>
    <row r="24" spans="1:4">
      <c r="A24" s="4" t="s">
        <v>98</v>
      </c>
      <c r="B24" s="9" t="n">
        <v>0.01</v>
      </c>
      <c r="C24" s="5" t="n">
        <v>0</v>
      </c>
      <c r="D24" s="9" t="n">
        <v>-0.14</v>
      </c>
    </row>
    <row r="25" spans="1:4">
      <c r="A25" s="4" t="s">
        <v>99</v>
      </c>
      <c r="B25" s="9" t="n">
        <v>0.83</v>
      </c>
      <c r="C25" s="9" t="n">
        <v>1.37</v>
      </c>
      <c r="D25" s="9" t="n">
        <v>0.63</v>
      </c>
    </row>
    <row r="26" spans="1:4">
      <c r="A26" s="4" t="s">
        <v>100</v>
      </c>
      <c r="B26" s="9" t="n">
        <v>0.79</v>
      </c>
      <c r="C26" s="9" t="n">
        <v>1.32</v>
      </c>
      <c r="D26" s="9" t="n">
        <v>0.74</v>
      </c>
    </row>
    <row r="27" spans="1:4">
      <c r="A27" s="4" t="s">
        <v>101</v>
      </c>
      <c r="B27" s="9" t="n">
        <v>0.01</v>
      </c>
      <c r="C27" s="5" t="n">
        <v>0</v>
      </c>
      <c r="D27" s="9" t="n">
        <v>-0.13</v>
      </c>
    </row>
    <row r="28" spans="1:4">
      <c r="A28" s="4" t="s">
        <v>102</v>
      </c>
      <c r="B28" s="8" t="n">
        <v>0.8</v>
      </c>
      <c r="C28" s="8" t="n">
        <v>1.32</v>
      </c>
      <c r="D28" s="8" t="n">
        <v>0.61</v>
      </c>
    </row>
    <row r="29" spans="1:4">
      <c r="A29" s="3" t="s">
        <v>103</v>
      </c>
    </row>
    <row r="30" spans="1:4">
      <c r="A30" s="4" t="s">
        <v>104</v>
      </c>
      <c r="B30" s="5" t="n">
        <v>133817</v>
      </c>
      <c r="C30" s="5" t="n">
        <v>142783</v>
      </c>
      <c r="D30" s="5" t="n">
        <v>148714</v>
      </c>
    </row>
    <row r="31" spans="1:4">
      <c r="A31" s="4" t="s">
        <v>105</v>
      </c>
      <c r="B31" s="5" t="n">
        <v>137440</v>
      </c>
      <c r="C31" s="5" t="n">
        <v>147652</v>
      </c>
      <c r="D31" s="5" t="n">
        <v>1539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25</v>
      </c>
    </row>
    <row r="4" spans="1:2">
      <c r="A4" s="4" t="s">
        <v>224</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30</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233</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236</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42</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5</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24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1</v>
      </c>
      <c r="B1" s="2" t="s">
        <v>1</v>
      </c>
    </row>
    <row r="2" spans="1:2">
      <c r="B2" s="2" t="s">
        <v>2</v>
      </c>
    </row>
    <row r="3" spans="1:2">
      <c r="A3" s="3" t="s">
        <v>251</v>
      </c>
    </row>
    <row r="4" spans="1:2">
      <c r="A4" s="4" t="s">
        <v>382</v>
      </c>
      <c r="B4"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v>
      </c>
    </row>
    <row r="3" spans="1:2">
      <c r="A3" s="3" t="s">
        <v>260</v>
      </c>
    </row>
    <row r="4" spans="1:2">
      <c r="A4" s="4" t="s">
        <v>385</v>
      </c>
      <c r="B4"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6</v>
      </c>
    </row>
    <row r="3" spans="1:4">
      <c r="A3" s="3" t="s">
        <v>107</v>
      </c>
    </row>
    <row r="4" spans="1:4">
      <c r="A4" s="4" t="s">
        <v>96</v>
      </c>
      <c r="B4" s="6" t="n">
        <v>110482</v>
      </c>
      <c r="C4" s="6" t="n">
        <v>194737</v>
      </c>
      <c r="D4" s="6" t="n">
        <v>93909</v>
      </c>
    </row>
    <row r="5" spans="1:4">
      <c r="A5" s="3" t="s">
        <v>108</v>
      </c>
    </row>
    <row r="6" spans="1:4">
      <c r="A6" s="4" t="s">
        <v>109</v>
      </c>
      <c r="B6" s="5" t="n">
        <v>-2042</v>
      </c>
      <c r="C6" s="5" t="n">
        <v>-280</v>
      </c>
      <c r="D6" s="5" t="n">
        <v>-5218</v>
      </c>
    </row>
    <row r="7" spans="1:4">
      <c r="A7" s="4" t="s">
        <v>110</v>
      </c>
      <c r="B7" s="5" t="n">
        <v>-1029</v>
      </c>
      <c r="C7" s="5" t="n">
        <v>-638</v>
      </c>
      <c r="D7" s="5" t="n">
        <v>666</v>
      </c>
    </row>
    <row r="8" spans="1:4">
      <c r="A8" s="4" t="s">
        <v>111</v>
      </c>
      <c r="B8" s="5" t="n">
        <v>0</v>
      </c>
      <c r="C8" s="5" t="n">
        <v>-615</v>
      </c>
      <c r="D8" s="5" t="n">
        <v>762</v>
      </c>
    </row>
    <row r="9" spans="1:4">
      <c r="A9" s="4" t="s">
        <v>112</v>
      </c>
      <c r="B9" s="5" t="n">
        <v>-3071</v>
      </c>
      <c r="C9" s="5" t="n">
        <v>-1533</v>
      </c>
      <c r="D9" s="5" t="n">
        <v>-3790</v>
      </c>
    </row>
    <row r="10" spans="1:4">
      <c r="A10" s="4" t="s">
        <v>113</v>
      </c>
      <c r="B10" s="6" t="n">
        <v>107411</v>
      </c>
      <c r="C10" s="6" t="n">
        <v>193204</v>
      </c>
      <c r="D10" s="6" t="n">
        <v>901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9"/>
    <col customWidth="1" max="3" min="3" width="25"/>
    <col customWidth="1" max="4" min="4" width="14"/>
    <col customWidth="1" max="5" min="5" width="21"/>
    <col customWidth="1" max="6" min="6" width="21"/>
  </cols>
  <sheetData>
    <row r="1" spans="1:6">
      <c r="A1" s="1" t="s">
        <v>387</v>
      </c>
      <c r="B1" s="2" t="s">
        <v>1</v>
      </c>
    </row>
    <row r="2" spans="1:6">
      <c r="B2" s="2" t="s">
        <v>388</v>
      </c>
      <c r="C2" s="2" t="s">
        <v>389</v>
      </c>
      <c r="D2" s="2" t="s">
        <v>76</v>
      </c>
      <c r="E2" s="2" t="s">
        <v>390</v>
      </c>
      <c r="F2" s="2" t="s">
        <v>391</v>
      </c>
    </row>
    <row r="3" spans="1:6">
      <c r="A3" s="3" t="s">
        <v>392</v>
      </c>
    </row>
    <row r="4" spans="1:6">
      <c r="A4" s="4" t="s">
        <v>393</v>
      </c>
      <c r="B4" s="5" t="n">
        <v>3</v>
      </c>
    </row>
    <row r="5" spans="1:6">
      <c r="A5" s="4" t="s">
        <v>394</v>
      </c>
      <c r="B5" s="4" t="s">
        <v>395</v>
      </c>
    </row>
    <row r="6" spans="1:6">
      <c r="A6" s="4" t="s">
        <v>396</v>
      </c>
      <c r="B6" s="4" t="s">
        <v>397</v>
      </c>
    </row>
    <row r="7" spans="1:6">
      <c r="A7" s="4" t="s">
        <v>398</v>
      </c>
      <c r="E7" s="6" t="n">
        <v>4900</v>
      </c>
    </row>
    <row r="8" spans="1:6">
      <c r="A8" s="4" t="s">
        <v>399</v>
      </c>
    </row>
    <row r="9" spans="1:6">
      <c r="A9" s="3" t="s">
        <v>392</v>
      </c>
    </row>
    <row r="10" spans="1:6">
      <c r="A10" s="4" t="s">
        <v>400</v>
      </c>
      <c r="B10" s="4" t="s">
        <v>401</v>
      </c>
    </row>
    <row r="11" spans="1:6">
      <c r="A11" s="4" t="s">
        <v>402</v>
      </c>
    </row>
    <row r="12" spans="1:6">
      <c r="A12" s="3" t="s">
        <v>392</v>
      </c>
    </row>
    <row r="13" spans="1:6">
      <c r="A13" s="4" t="s">
        <v>403</v>
      </c>
      <c r="B13" s="5" t="n">
        <v>2</v>
      </c>
      <c r="C13" s="5" t="n">
        <v>2</v>
      </c>
    </row>
    <row r="14" spans="1:6">
      <c r="A14" s="4" t="s">
        <v>404</v>
      </c>
    </row>
    <row r="15" spans="1:6">
      <c r="A15" s="3" t="s">
        <v>392</v>
      </c>
    </row>
    <row r="16" spans="1:6">
      <c r="A16" s="4" t="s">
        <v>405</v>
      </c>
      <c r="B16" s="4" t="s">
        <v>406</v>
      </c>
      <c r="C16" s="4" t="s">
        <v>407</v>
      </c>
      <c r="D16" s="4" t="s">
        <v>407</v>
      </c>
    </row>
    <row r="17" spans="1:6">
      <c r="A17" s="4" t="s">
        <v>408</v>
      </c>
    </row>
    <row r="18" spans="1:6">
      <c r="A18" s="3" t="s">
        <v>392</v>
      </c>
    </row>
    <row r="19" spans="1:6">
      <c r="A19" s="4" t="s">
        <v>405</v>
      </c>
      <c r="B19" s="4" t="s">
        <v>409</v>
      </c>
      <c r="C19" s="4" t="s">
        <v>410</v>
      </c>
      <c r="D19" s="4" t="s">
        <v>411</v>
      </c>
    </row>
    <row r="20" spans="1:6">
      <c r="A20" s="4" t="s">
        <v>412</v>
      </c>
    </row>
    <row r="21" spans="1:6">
      <c r="A21" s="3" t="s">
        <v>392</v>
      </c>
    </row>
    <row r="22" spans="1:6">
      <c r="A22" s="4" t="s">
        <v>413</v>
      </c>
      <c r="B22" s="4" t="s">
        <v>406</v>
      </c>
      <c r="C22" s="4" t="s">
        <v>414</v>
      </c>
    </row>
    <row r="23" spans="1:6">
      <c r="A23" s="4" t="s">
        <v>415</v>
      </c>
    </row>
    <row r="24" spans="1:6">
      <c r="A24" s="3" t="s">
        <v>392</v>
      </c>
    </row>
    <row r="25" spans="1:6">
      <c r="A25" s="4" t="s">
        <v>413</v>
      </c>
      <c r="B25" s="4" t="s">
        <v>409</v>
      </c>
      <c r="C25" s="4" t="s">
        <v>409</v>
      </c>
    </row>
    <row r="26" spans="1:6">
      <c r="A26" s="4" t="s">
        <v>416</v>
      </c>
    </row>
    <row r="27" spans="1:6">
      <c r="A27" s="3" t="s">
        <v>392</v>
      </c>
    </row>
    <row r="28" spans="1:6">
      <c r="A28" s="4" t="s">
        <v>417</v>
      </c>
      <c r="B28" s="6" t="n">
        <v>25797</v>
      </c>
    </row>
    <row r="29" spans="1:6">
      <c r="A29" s="4" t="s">
        <v>418</v>
      </c>
    </row>
    <row r="30" spans="1:6">
      <c r="A30" s="3" t="s">
        <v>392</v>
      </c>
    </row>
    <row r="31" spans="1:6">
      <c r="A31" s="4" t="s">
        <v>417</v>
      </c>
      <c r="B31" s="6" t="n">
        <v>25797</v>
      </c>
    </row>
    <row r="32" spans="1:6">
      <c r="A32" s="4" t="s">
        <v>419</v>
      </c>
    </row>
    <row r="33" spans="1:6">
      <c r="A33" s="3" t="s">
        <v>392</v>
      </c>
    </row>
    <row r="34" spans="1:6">
      <c r="A34" s="4" t="s">
        <v>417</v>
      </c>
      <c r="E34" s="6" t="n">
        <v>800</v>
      </c>
      <c r="F34" s="6" t="n">
        <v>25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v>
      </c>
    </row>
    <row r="3" spans="1:2">
      <c r="A3" s="4" t="s">
        <v>421</v>
      </c>
    </row>
    <row r="4" spans="1:2">
      <c r="A4" s="3" t="s">
        <v>422</v>
      </c>
    </row>
    <row r="5" spans="1:2">
      <c r="A5" s="4" t="s">
        <v>423</v>
      </c>
      <c r="B5" s="4" t="s">
        <v>424</v>
      </c>
    </row>
    <row r="6" spans="1:2">
      <c r="A6" s="4" t="s">
        <v>425</v>
      </c>
    </row>
    <row r="7" spans="1:2">
      <c r="A7" s="3" t="s">
        <v>422</v>
      </c>
    </row>
    <row r="8" spans="1:2">
      <c r="A8" s="4" t="s">
        <v>423</v>
      </c>
      <c r="B8" s="4" t="s">
        <v>426</v>
      </c>
    </row>
    <row r="9" spans="1:2">
      <c r="A9" s="4" t="s">
        <v>427</v>
      </c>
    </row>
    <row r="10" spans="1:2">
      <c r="A10" s="3" t="s">
        <v>422</v>
      </c>
    </row>
    <row r="11" spans="1:2">
      <c r="A11" s="4" t="s">
        <v>423</v>
      </c>
      <c r="B11" s="4" t="s">
        <v>428</v>
      </c>
    </row>
    <row r="12" spans="1:2">
      <c r="A12" s="4" t="s">
        <v>429</v>
      </c>
    </row>
    <row r="13" spans="1:2">
      <c r="A13" s="3" t="s">
        <v>422</v>
      </c>
    </row>
    <row r="14" spans="1:2">
      <c r="A14" s="4" t="s">
        <v>423</v>
      </c>
      <c r="B14"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1</v>
      </c>
      <c r="B1" s="2" t="s">
        <v>432</v>
      </c>
      <c r="J1" s="2" t="s">
        <v>1</v>
      </c>
    </row>
    <row r="2" spans="1:13">
      <c r="B2" s="2" t="s">
        <v>2</v>
      </c>
      <c r="C2" s="2" t="s">
        <v>433</v>
      </c>
      <c r="D2" s="2" t="s">
        <v>4</v>
      </c>
      <c r="E2" s="2" t="s">
        <v>434</v>
      </c>
      <c r="F2" s="2" t="s">
        <v>30</v>
      </c>
      <c r="G2" s="2" t="s">
        <v>435</v>
      </c>
      <c r="H2" s="2" t="s">
        <v>436</v>
      </c>
      <c r="I2" s="2" t="s">
        <v>437</v>
      </c>
      <c r="J2" s="2" t="s">
        <v>2</v>
      </c>
      <c r="K2" s="2" t="s">
        <v>30</v>
      </c>
      <c r="L2" s="2" t="s">
        <v>76</v>
      </c>
      <c r="M2" s="2" t="s">
        <v>438</v>
      </c>
    </row>
    <row r="3" spans="1:13">
      <c r="A3" s="3" t="s">
        <v>439</v>
      </c>
    </row>
    <row r="4" spans="1:13">
      <c r="A4" s="4" t="s">
        <v>90</v>
      </c>
      <c r="B4" s="6" t="n">
        <v>30209</v>
      </c>
      <c r="C4" s="6" t="n">
        <v>33437</v>
      </c>
      <c r="D4" s="6" t="n">
        <v>24591</v>
      </c>
      <c r="E4" s="6" t="n">
        <v>20947</v>
      </c>
      <c r="F4" s="6" t="n">
        <v>81611</v>
      </c>
      <c r="G4" s="6" t="n">
        <v>32545</v>
      </c>
      <c r="H4" s="6" t="n">
        <v>42423</v>
      </c>
      <c r="I4" s="6" t="n">
        <v>38720</v>
      </c>
      <c r="J4" s="6" t="n">
        <v>109184</v>
      </c>
      <c r="K4" s="6" t="n">
        <v>195299</v>
      </c>
      <c r="L4" s="6" t="n">
        <v>114581</v>
      </c>
    </row>
    <row r="5" spans="1:13">
      <c r="A5" s="3" t="s">
        <v>440</v>
      </c>
    </row>
    <row r="6" spans="1:13">
      <c r="A6" s="4" t="s">
        <v>441</v>
      </c>
      <c r="J6" s="5" t="n">
        <v>133817</v>
      </c>
      <c r="K6" s="5" t="n">
        <v>142783</v>
      </c>
      <c r="L6" s="5" t="n">
        <v>148714</v>
      </c>
    </row>
    <row r="7" spans="1:13">
      <c r="A7" s="4" t="s">
        <v>442</v>
      </c>
      <c r="J7" s="5" t="n">
        <v>3623</v>
      </c>
      <c r="K7" s="5" t="n">
        <v>4869</v>
      </c>
      <c r="L7" s="5" t="n">
        <v>5269</v>
      </c>
    </row>
    <row r="8" spans="1:13">
      <c r="A8" s="4" t="s">
        <v>443</v>
      </c>
      <c r="J8" s="5" t="n">
        <v>137440</v>
      </c>
      <c r="K8" s="5" t="n">
        <v>147652</v>
      </c>
      <c r="L8" s="5" t="n">
        <v>153983</v>
      </c>
    </row>
    <row r="9" spans="1:13">
      <c r="A9" s="4" t="s">
        <v>97</v>
      </c>
      <c r="B9" s="8" t="n">
        <v>0.23</v>
      </c>
      <c r="C9" s="8" t="n">
        <v>0.25</v>
      </c>
      <c r="D9" s="8" t="n">
        <v>0.18</v>
      </c>
      <c r="E9" s="8" t="n">
        <v>0.16</v>
      </c>
      <c r="F9" s="8" t="n">
        <v>0.61</v>
      </c>
      <c r="G9" s="8" t="n">
        <v>0.23</v>
      </c>
      <c r="H9" s="8" t="n">
        <v>0.29</v>
      </c>
      <c r="I9" s="8" t="n">
        <v>0.26</v>
      </c>
      <c r="J9" s="8" t="n">
        <v>0.82</v>
      </c>
      <c r="K9" s="8" t="n">
        <v>1.37</v>
      </c>
      <c r="L9" s="8" t="n">
        <v>0.77</v>
      </c>
    </row>
    <row r="10" spans="1:13">
      <c r="A10" s="4" t="s">
        <v>100</v>
      </c>
      <c r="B10" s="9" t="n">
        <v>0.22</v>
      </c>
      <c r="C10" s="8" t="n">
        <v>0.24</v>
      </c>
      <c r="D10" s="8" t="n">
        <v>0.18</v>
      </c>
      <c r="E10" s="8" t="n">
        <v>0.15</v>
      </c>
      <c r="F10" s="8" t="n">
        <v>0.59</v>
      </c>
      <c r="G10" s="8" t="n">
        <v>0.22</v>
      </c>
      <c r="H10" s="8" t="n">
        <v>0.28</v>
      </c>
      <c r="I10" s="8" t="n">
        <v>0.25</v>
      </c>
      <c r="J10" s="8" t="n">
        <v>0.79</v>
      </c>
      <c r="K10" s="8" t="n">
        <v>1.32</v>
      </c>
      <c r="L10" s="8" t="n">
        <v>0.74</v>
      </c>
    </row>
    <row r="11" spans="1:13">
      <c r="A11" s="4" t="s">
        <v>444</v>
      </c>
      <c r="J11" s="5" t="n">
        <v>500</v>
      </c>
      <c r="K11" s="5" t="n">
        <v>400</v>
      </c>
      <c r="L11" s="5" t="n">
        <v>11</v>
      </c>
    </row>
    <row r="12" spans="1:13">
      <c r="A12" s="4" t="s">
        <v>445</v>
      </c>
    </row>
    <row r="13" spans="1:13">
      <c r="A13" s="3" t="s">
        <v>446</v>
      </c>
    </row>
    <row r="14" spans="1:13">
      <c r="A14" s="4" t="s">
        <v>447</v>
      </c>
      <c r="B14" s="8" t="n">
        <v>48.66</v>
      </c>
      <c r="J14" s="8" t="n">
        <v>48.66</v>
      </c>
    </row>
    <row r="15" spans="1:13">
      <c r="A15" s="4" t="s">
        <v>448</v>
      </c>
    </row>
    <row r="16" spans="1:13">
      <c r="A16" s="3" t="s">
        <v>446</v>
      </c>
    </row>
    <row r="17" spans="1:13">
      <c r="A17" s="4" t="s">
        <v>449</v>
      </c>
      <c r="B17" s="4" t="s">
        <v>450</v>
      </c>
      <c r="J17" s="4" t="s">
        <v>450</v>
      </c>
      <c r="M17" s="4" t="s">
        <v>450</v>
      </c>
    </row>
    <row r="18" spans="1:13">
      <c r="A18" s="4" t="s">
        <v>451</v>
      </c>
      <c r="J18" s="8" t="n">
        <v>33.4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52</v>
      </c>
      <c r="B1" s="2" t="s">
        <v>453</v>
      </c>
      <c r="C1" s="2" t="s">
        <v>454</v>
      </c>
      <c r="D1" s="2" t="s">
        <v>2</v>
      </c>
      <c r="E1" s="2" t="s">
        <v>433</v>
      </c>
      <c r="F1" s="2" t="s">
        <v>4</v>
      </c>
      <c r="G1" s="2" t="s">
        <v>434</v>
      </c>
      <c r="H1" s="2" t="s">
        <v>30</v>
      </c>
      <c r="I1" s="2" t="s">
        <v>435</v>
      </c>
      <c r="J1" s="2" t="s">
        <v>436</v>
      </c>
      <c r="K1" s="2" t="s">
        <v>437</v>
      </c>
      <c r="L1" s="2" t="s">
        <v>2</v>
      </c>
      <c r="M1" s="2" t="s">
        <v>30</v>
      </c>
      <c r="N1" s="2" t="s">
        <v>76</v>
      </c>
    </row>
    <row r="2" spans="1:14">
      <c r="A2" s="3" t="s">
        <v>455</v>
      </c>
    </row>
    <row r="3" spans="1:14">
      <c r="A3" s="4" t="s">
        <v>78</v>
      </c>
      <c r="D3" s="6" t="n">
        <v>175698</v>
      </c>
      <c r="E3" s="6" t="n">
        <v>176358</v>
      </c>
      <c r="F3" s="6" t="n">
        <v>184059</v>
      </c>
      <c r="G3" s="6" t="n">
        <v>192128</v>
      </c>
      <c r="H3" s="6" t="n">
        <v>189361</v>
      </c>
      <c r="I3" s="6" t="n">
        <v>177610</v>
      </c>
      <c r="J3" s="6" t="n">
        <v>169498</v>
      </c>
      <c r="K3" s="6" t="n">
        <v>160907</v>
      </c>
      <c r="L3" s="6" t="n">
        <v>728243</v>
      </c>
      <c r="M3" s="6" t="n">
        <v>697376</v>
      </c>
      <c r="N3" s="6" t="n">
        <v>572905</v>
      </c>
    </row>
    <row r="4" spans="1:14">
      <c r="A4" s="4" t="s">
        <v>456</v>
      </c>
    </row>
    <row r="5" spans="1:14">
      <c r="A5" s="3" t="s">
        <v>455</v>
      </c>
    </row>
    <row r="6" spans="1:14">
      <c r="A6" s="4" t="s">
        <v>457</v>
      </c>
      <c r="B6" s="6" t="n">
        <v>2800</v>
      </c>
    </row>
    <row r="7" spans="1:14">
      <c r="A7" s="4" t="s">
        <v>458</v>
      </c>
      <c r="B7" s="5" t="n">
        <v>1500</v>
      </c>
    </row>
    <row r="8" spans="1:14">
      <c r="A8" s="4" t="s">
        <v>459</v>
      </c>
      <c r="B8" s="5" t="n">
        <v>1300</v>
      </c>
    </row>
    <row r="9" spans="1:14">
      <c r="A9" s="4" t="s">
        <v>460</v>
      </c>
      <c r="B9" s="6" t="n">
        <v>1500</v>
      </c>
    </row>
    <row r="10" spans="1:14">
      <c r="A10" s="4" t="s">
        <v>461</v>
      </c>
      <c r="B10" s="4" t="s">
        <v>462</v>
      </c>
    </row>
    <row r="11" spans="1:14">
      <c r="A11" s="4" t="s">
        <v>463</v>
      </c>
    </row>
    <row r="12" spans="1:14">
      <c r="A12" s="3" t="s">
        <v>455</v>
      </c>
    </row>
    <row r="13" spans="1:14">
      <c r="A13" s="4" t="s">
        <v>457</v>
      </c>
      <c r="C13" s="6" t="n">
        <v>307000</v>
      </c>
    </row>
    <row r="14" spans="1:14">
      <c r="A14" s="4" t="s">
        <v>458</v>
      </c>
      <c r="C14" s="5" t="n">
        <v>307030</v>
      </c>
    </row>
    <row r="15" spans="1:14">
      <c r="A15" s="4" t="s">
        <v>464</v>
      </c>
      <c r="C15" s="6" t="n">
        <v>20000</v>
      </c>
    </row>
    <row r="16" spans="1:14">
      <c r="A16" s="4" t="s">
        <v>78</v>
      </c>
      <c r="M16" s="5" t="n">
        <v>24400</v>
      </c>
    </row>
    <row r="17" spans="1:14">
      <c r="A17" s="4" t="s">
        <v>465</v>
      </c>
    </row>
    <row r="18" spans="1:14">
      <c r="A18" s="3" t="s">
        <v>455</v>
      </c>
    </row>
    <row r="19" spans="1:14">
      <c r="A19" s="4" t="s">
        <v>466</v>
      </c>
      <c r="M19" s="6" t="n">
        <v>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67</v>
      </c>
      <c r="B1" s="2" t="s">
        <v>454</v>
      </c>
      <c r="C1" s="2" t="s">
        <v>2</v>
      </c>
      <c r="D1" s="2" t="s">
        <v>30</v>
      </c>
      <c r="E1" s="2" t="s">
        <v>76</v>
      </c>
    </row>
    <row r="2" spans="1:5">
      <c r="A2" s="3" t="s">
        <v>455</v>
      </c>
    </row>
    <row r="3" spans="1:5">
      <c r="A3" s="4" t="s">
        <v>468</v>
      </c>
      <c r="C3" s="6" t="n">
        <v>1528</v>
      </c>
      <c r="D3" s="6" t="n">
        <v>279138</v>
      </c>
      <c r="E3" s="6" t="n">
        <v>0</v>
      </c>
    </row>
    <row r="4" spans="1:5">
      <c r="A4" s="4" t="s">
        <v>463</v>
      </c>
    </row>
    <row r="5" spans="1:5">
      <c r="A5" s="3" t="s">
        <v>455</v>
      </c>
    </row>
    <row r="6" spans="1:5">
      <c r="A6" s="4" t="s">
        <v>469</v>
      </c>
      <c r="B6" s="6" t="n">
        <v>307030</v>
      </c>
    </row>
    <row r="7" spans="1:5">
      <c r="A7" s="4" t="s">
        <v>470</v>
      </c>
      <c r="B7" s="5" t="n">
        <v>-27892</v>
      </c>
    </row>
    <row r="8" spans="1:5">
      <c r="A8" s="4" t="s">
        <v>468</v>
      </c>
      <c r="B8" s="6" t="n">
        <v>2791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30</v>
      </c>
      <c r="D1" s="2" t="s">
        <v>454</v>
      </c>
      <c r="E1" s="2" t="s">
        <v>76</v>
      </c>
    </row>
    <row r="2" spans="1:5">
      <c r="A2" s="3" t="s">
        <v>455</v>
      </c>
    </row>
    <row r="3" spans="1:5">
      <c r="A3" s="4" t="s">
        <v>39</v>
      </c>
      <c r="B3" s="6" t="n">
        <v>306925</v>
      </c>
      <c r="C3" s="6" t="n">
        <v>305733</v>
      </c>
      <c r="E3" s="6" t="n">
        <v>135644</v>
      </c>
    </row>
    <row r="4" spans="1:5">
      <c r="A4" s="4" t="s">
        <v>463</v>
      </c>
    </row>
    <row r="5" spans="1:5">
      <c r="A5" s="3" t="s">
        <v>455</v>
      </c>
    </row>
    <row r="6" spans="1:5">
      <c r="A6" s="4" t="s">
        <v>472</v>
      </c>
      <c r="D6" s="6" t="n">
        <v>27892</v>
      </c>
    </row>
    <row r="7" spans="1:5">
      <c r="A7" s="4" t="s">
        <v>473</v>
      </c>
      <c r="D7" s="5" t="n">
        <v>10618</v>
      </c>
    </row>
    <row r="8" spans="1:5">
      <c r="A8" s="4" t="s">
        <v>35</v>
      </c>
      <c r="D8" s="5" t="n">
        <v>19892</v>
      </c>
    </row>
    <row r="9" spans="1:5">
      <c r="A9" s="4" t="s">
        <v>474</v>
      </c>
      <c r="D9" s="5" t="n">
        <v>1551</v>
      </c>
    </row>
    <row r="10" spans="1:5">
      <c r="A10" s="4" t="s">
        <v>475</v>
      </c>
      <c r="D10" s="5" t="n">
        <v>9287</v>
      </c>
    </row>
    <row r="11" spans="1:5">
      <c r="A11" s="4" t="s">
        <v>476</v>
      </c>
      <c r="D11" s="5" t="n">
        <v>2003</v>
      </c>
    </row>
    <row r="12" spans="1:5">
      <c r="A12" s="4" t="s">
        <v>477</v>
      </c>
      <c r="C12" s="6" t="n">
        <v>126200</v>
      </c>
      <c r="D12" s="5" t="n">
        <v>126200</v>
      </c>
    </row>
    <row r="13" spans="1:5">
      <c r="A13" s="4" t="s">
        <v>39</v>
      </c>
      <c r="D13" s="5" t="n">
        <v>170089</v>
      </c>
    </row>
    <row r="14" spans="1:5">
      <c r="A14" s="4" t="s">
        <v>45</v>
      </c>
      <c r="D14" s="5" t="n">
        <v>-5633</v>
      </c>
    </row>
    <row r="15" spans="1:5">
      <c r="A15" s="4" t="s">
        <v>478</v>
      </c>
      <c r="D15" s="5" t="n">
        <v>-19141</v>
      </c>
    </row>
    <row r="16" spans="1:5">
      <c r="A16" s="4" t="s">
        <v>479</v>
      </c>
      <c r="D16" s="5" t="n">
        <v>-9437</v>
      </c>
    </row>
    <row r="17" spans="1:5">
      <c r="A17" s="4" t="s">
        <v>480</v>
      </c>
      <c r="D17" s="5" t="n">
        <v>-23467</v>
      </c>
    </row>
    <row r="18" spans="1:5">
      <c r="A18" s="4" t="s">
        <v>481</v>
      </c>
      <c r="D18" s="5" t="n">
        <v>-2824</v>
      </c>
    </row>
    <row r="19" spans="1:5">
      <c r="A19" s="4" t="s">
        <v>482</v>
      </c>
      <c r="D19" s="6" t="n">
        <v>3070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454</v>
      </c>
      <c r="C1" s="2" t="s">
        <v>30</v>
      </c>
    </row>
    <row r="2" spans="1:3">
      <c r="A2" s="3" t="s">
        <v>455</v>
      </c>
    </row>
    <row r="3" spans="1:3">
      <c r="A3" s="4" t="s">
        <v>477</v>
      </c>
      <c r="B3" s="6" t="n">
        <v>126200</v>
      </c>
      <c r="C3" s="6" t="n">
        <v>126200</v>
      </c>
    </row>
    <row r="4" spans="1:3">
      <c r="A4" s="4" t="s">
        <v>484</v>
      </c>
    </row>
    <row r="5" spans="1:3">
      <c r="A5" s="3" t="s">
        <v>455</v>
      </c>
    </row>
    <row r="6" spans="1:3">
      <c r="A6" s="4" t="s">
        <v>485</v>
      </c>
      <c r="B6" s="6" t="n">
        <v>75600</v>
      </c>
    </row>
    <row r="7" spans="1:3">
      <c r="A7" s="4" t="s">
        <v>486</v>
      </c>
      <c r="B7" s="4" t="s">
        <v>487</v>
      </c>
    </row>
    <row r="8" spans="1:3">
      <c r="A8" s="4" t="s">
        <v>488</v>
      </c>
    </row>
    <row r="9" spans="1:3">
      <c r="A9" s="3" t="s">
        <v>455</v>
      </c>
    </row>
    <row r="10" spans="1:3">
      <c r="A10" s="4" t="s">
        <v>485</v>
      </c>
      <c r="B10" s="6" t="n">
        <v>44000</v>
      </c>
    </row>
    <row r="11" spans="1:3">
      <c r="A11" s="4" t="s">
        <v>486</v>
      </c>
      <c r="B11" s="4" t="s">
        <v>487</v>
      </c>
    </row>
    <row r="12" spans="1:3">
      <c r="A12" s="4" t="s">
        <v>489</v>
      </c>
    </row>
    <row r="13" spans="1:3">
      <c r="A13" s="3" t="s">
        <v>455</v>
      </c>
    </row>
    <row r="14" spans="1:3">
      <c r="A14" s="4" t="s">
        <v>485</v>
      </c>
      <c r="B14" s="6" t="n">
        <v>5800</v>
      </c>
    </row>
    <row r="15" spans="1:3">
      <c r="A15" s="4" t="s">
        <v>486</v>
      </c>
      <c r="B15" s="4" t="s">
        <v>395</v>
      </c>
    </row>
    <row r="16" spans="1:3">
      <c r="A16" s="4" t="s">
        <v>490</v>
      </c>
    </row>
    <row r="17" spans="1:3">
      <c r="A17" s="3" t="s">
        <v>455</v>
      </c>
    </row>
    <row r="18" spans="1:3">
      <c r="A18" s="4" t="s">
        <v>485</v>
      </c>
      <c r="B18" s="6" t="n">
        <v>800</v>
      </c>
    </row>
    <row r="19" spans="1:3">
      <c r="A19" s="4" t="s">
        <v>486</v>
      </c>
      <c r="B19" s="4" t="s">
        <v>3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30</v>
      </c>
      <c r="C2" s="2" t="s">
        <v>76</v>
      </c>
    </row>
    <row r="3" spans="1:3">
      <c r="A3" s="3" t="s">
        <v>196</v>
      </c>
    </row>
    <row r="4" spans="1:3">
      <c r="A4" s="4" t="s">
        <v>78</v>
      </c>
      <c r="B4" s="6" t="n">
        <v>760232</v>
      </c>
      <c r="C4" s="6" t="n">
        <v>650815</v>
      </c>
    </row>
    <row r="5" spans="1:3">
      <c r="A5" s="4" t="s">
        <v>96</v>
      </c>
      <c r="B5" s="6" t="n">
        <v>202213</v>
      </c>
      <c r="C5" s="6" t="n">
        <v>67690</v>
      </c>
    </row>
    <row r="6" spans="1:3">
      <c r="A6" s="4" t="s">
        <v>97</v>
      </c>
      <c r="B6" s="8" t="n">
        <v>1.42</v>
      </c>
      <c r="C6" s="8" t="n">
        <v>0.46</v>
      </c>
    </row>
    <row r="7" spans="1:3">
      <c r="A7" s="4" t="s">
        <v>100</v>
      </c>
      <c r="B7" s="8" t="n">
        <v>1.37</v>
      </c>
      <c r="C7" s="8" t="n">
        <v>0.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432</v>
      </c>
    </row>
    <row r="2" spans="1:4">
      <c r="B2" s="2" t="s">
        <v>433</v>
      </c>
      <c r="C2" s="2" t="s">
        <v>2</v>
      </c>
      <c r="D2" s="2" t="s">
        <v>493</v>
      </c>
    </row>
    <row r="3" spans="1:4">
      <c r="A3" s="3" t="s">
        <v>203</v>
      </c>
    </row>
    <row r="4" spans="1:4">
      <c r="A4" s="4" t="s">
        <v>494</v>
      </c>
      <c r="B4" s="10" t="n">
        <v>1.3</v>
      </c>
    </row>
    <row r="5" spans="1:4">
      <c r="A5" s="4" t="s">
        <v>495</v>
      </c>
    </row>
    <row r="6" spans="1:4">
      <c r="A6" s="3" t="s">
        <v>203</v>
      </c>
    </row>
    <row r="7" spans="1:4">
      <c r="A7" s="4" t="s">
        <v>496</v>
      </c>
      <c r="C7" s="10" t="n">
        <v>1.5</v>
      </c>
      <c r="D7" s="10" t="n">
        <v>1.5</v>
      </c>
    </row>
    <row r="8" spans="1:4">
      <c r="A8" s="4" t="s">
        <v>497</v>
      </c>
      <c r="B8" s="11" t="n">
        <v>1.5</v>
      </c>
    </row>
    <row r="9" spans="1:4">
      <c r="A9" s="4" t="s">
        <v>494</v>
      </c>
      <c r="B9" s="10" t="n">
        <v>1.4</v>
      </c>
    </row>
    <row r="10" spans="1:4">
      <c r="A10" s="4" t="s">
        <v>498</v>
      </c>
      <c r="C10" s="10" t="n">
        <v>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500</v>
      </c>
      <c r="C1" s="2" t="s">
        <v>2</v>
      </c>
    </row>
    <row r="2" spans="1:3">
      <c r="A2" s="3" t="s">
        <v>203</v>
      </c>
    </row>
    <row r="3" spans="1:3">
      <c r="A3" s="4" t="s">
        <v>501</v>
      </c>
      <c r="C3" s="10" t="n">
        <v>0.8</v>
      </c>
    </row>
    <row r="4" spans="1:3">
      <c r="A4" s="4" t="s">
        <v>502</v>
      </c>
      <c r="B4" s="10" t="n">
        <v>1.2</v>
      </c>
    </row>
    <row r="5" spans="1:3">
      <c r="A5" s="4" t="s">
        <v>503</v>
      </c>
      <c r="C5" s="10" t="n">
        <v>-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6</v>
      </c>
    </row>
    <row r="3" spans="1:4">
      <c r="A3" s="3" t="s">
        <v>115</v>
      </c>
    </row>
    <row r="4" spans="1:4">
      <c r="A4" s="4" t="s">
        <v>96</v>
      </c>
      <c r="B4" s="6" t="n">
        <v>110482</v>
      </c>
      <c r="C4" s="6" t="n">
        <v>194737</v>
      </c>
      <c r="D4" s="6" t="n">
        <v>93909</v>
      </c>
    </row>
    <row r="5" spans="1:4">
      <c r="A5" s="3" t="s">
        <v>116</v>
      </c>
    </row>
    <row r="6" spans="1:4">
      <c r="A6" s="4" t="s">
        <v>117</v>
      </c>
      <c r="B6" s="5" t="n">
        <v>20830</v>
      </c>
      <c r="C6" s="5" t="n">
        <v>18346</v>
      </c>
      <c r="D6" s="5" t="n">
        <v>18808</v>
      </c>
    </row>
    <row r="7" spans="1:4">
      <c r="A7" s="4" t="s">
        <v>118</v>
      </c>
      <c r="B7" s="5" t="n">
        <v>23653</v>
      </c>
      <c r="C7" s="5" t="n">
        <v>15354</v>
      </c>
      <c r="D7" s="5" t="n">
        <v>6573</v>
      </c>
    </row>
    <row r="8" spans="1:4">
      <c r="A8" s="4" t="s">
        <v>119</v>
      </c>
      <c r="B8" s="5" t="n">
        <v>13320</v>
      </c>
      <c r="C8" s="5" t="n">
        <v>5354</v>
      </c>
      <c r="D8" s="5" t="n">
        <v>0</v>
      </c>
    </row>
    <row r="9" spans="1:4">
      <c r="A9" s="4" t="s">
        <v>120</v>
      </c>
      <c r="B9" s="5" t="n">
        <v>2180</v>
      </c>
      <c r="C9" s="5" t="n">
        <v>0</v>
      </c>
      <c r="D9" s="5" t="n">
        <v>8471</v>
      </c>
    </row>
    <row r="10" spans="1:4">
      <c r="A10" s="4" t="s">
        <v>121</v>
      </c>
      <c r="B10" s="5" t="n">
        <v>0</v>
      </c>
      <c r="C10" s="5" t="n">
        <v>-325</v>
      </c>
      <c r="D10" s="5" t="n">
        <v>0</v>
      </c>
    </row>
    <row r="11" spans="1:4">
      <c r="A11" s="4" t="s">
        <v>122</v>
      </c>
      <c r="B11" s="5" t="n">
        <v>-675</v>
      </c>
      <c r="C11" s="5" t="n">
        <v>0</v>
      </c>
      <c r="D11" s="5" t="n">
        <v>-16840</v>
      </c>
    </row>
    <row r="12" spans="1:4">
      <c r="A12" s="4" t="s">
        <v>123</v>
      </c>
      <c r="B12" s="5" t="n">
        <v>39869</v>
      </c>
      <c r="C12" s="5" t="n">
        <v>34125</v>
      </c>
      <c r="D12" s="5" t="n">
        <v>22259</v>
      </c>
    </row>
    <row r="13" spans="1:4">
      <c r="A13" s="4" t="s">
        <v>124</v>
      </c>
      <c r="B13" s="5" t="n">
        <v>-10587</v>
      </c>
      <c r="C13" s="5" t="n">
        <v>-67277</v>
      </c>
      <c r="D13" s="5" t="n">
        <v>-293</v>
      </c>
    </row>
    <row r="14" spans="1:4">
      <c r="A14" s="4" t="s">
        <v>125</v>
      </c>
      <c r="B14" s="5" t="n">
        <v>0</v>
      </c>
      <c r="C14" s="5" t="n">
        <v>-4475</v>
      </c>
      <c r="D14" s="5" t="n">
        <v>0</v>
      </c>
    </row>
    <row r="15" spans="1:4">
      <c r="A15" s="3" t="s">
        <v>126</v>
      </c>
    </row>
    <row r="16" spans="1:4">
      <c r="A16" s="4" t="s">
        <v>34</v>
      </c>
      <c r="B16" s="5" t="n">
        <v>-16647</v>
      </c>
      <c r="C16" s="5" t="n">
        <v>-1640</v>
      </c>
      <c r="D16" s="5" t="n">
        <v>5286</v>
      </c>
    </row>
    <row r="17" spans="1:4">
      <c r="A17" s="4" t="s">
        <v>35</v>
      </c>
      <c r="B17" s="5" t="n">
        <v>861</v>
      </c>
      <c r="C17" s="5" t="n">
        <v>11719</v>
      </c>
      <c r="D17" s="5" t="n">
        <v>4412</v>
      </c>
    </row>
    <row r="18" spans="1:4">
      <c r="A18" s="4" t="s">
        <v>127</v>
      </c>
      <c r="B18" s="5" t="n">
        <v>500</v>
      </c>
      <c r="C18" s="5" t="n">
        <v>2705</v>
      </c>
      <c r="D18" s="5" t="n">
        <v>-2337</v>
      </c>
    </row>
    <row r="19" spans="1:4">
      <c r="A19" s="4" t="s">
        <v>45</v>
      </c>
      <c r="B19" s="5" t="n">
        <v>3934</v>
      </c>
      <c r="C19" s="5" t="n">
        <v>6527</v>
      </c>
      <c r="D19" s="5" t="n">
        <v>2314</v>
      </c>
    </row>
    <row r="20" spans="1:4">
      <c r="A20" s="4" t="s">
        <v>46</v>
      </c>
      <c r="B20" s="5" t="n">
        <v>-18895</v>
      </c>
      <c r="C20" s="5" t="n">
        <v>-13312</v>
      </c>
      <c r="D20" s="5" t="n">
        <v>19306</v>
      </c>
    </row>
    <row r="21" spans="1:4">
      <c r="A21" s="4" t="s">
        <v>47</v>
      </c>
      <c r="B21" s="5" t="n">
        <v>-5021</v>
      </c>
      <c r="C21" s="5" t="n">
        <v>-8688</v>
      </c>
      <c r="D21" s="5" t="n">
        <v>1688</v>
      </c>
    </row>
    <row r="22" spans="1:4">
      <c r="A22" s="4" t="s">
        <v>128</v>
      </c>
      <c r="B22" s="5" t="n">
        <v>231</v>
      </c>
      <c r="C22" s="5" t="n">
        <v>4463</v>
      </c>
      <c r="D22" s="5" t="n">
        <v>90</v>
      </c>
    </row>
    <row r="23" spans="1:4">
      <c r="A23" s="4" t="s">
        <v>129</v>
      </c>
      <c r="B23" s="5" t="n">
        <v>4939</v>
      </c>
      <c r="C23" s="5" t="n">
        <v>-5011</v>
      </c>
      <c r="D23" s="5" t="n">
        <v>8126</v>
      </c>
    </row>
    <row r="24" spans="1:4">
      <c r="A24" s="4" t="s">
        <v>130</v>
      </c>
      <c r="B24" s="5" t="n">
        <v>168974</v>
      </c>
      <c r="C24" s="5" t="n">
        <v>192602</v>
      </c>
      <c r="D24" s="5" t="n">
        <v>171772</v>
      </c>
    </row>
    <row r="25" spans="1:4">
      <c r="A25" s="3" t="s">
        <v>131</v>
      </c>
    </row>
    <row r="26" spans="1:4">
      <c r="A26" s="4" t="s">
        <v>132</v>
      </c>
      <c r="B26" s="5" t="n">
        <v>-1528</v>
      </c>
      <c r="C26" s="5" t="n">
        <v>-279138</v>
      </c>
      <c r="D26" s="5" t="n">
        <v>0</v>
      </c>
    </row>
    <row r="27" spans="1:4">
      <c r="A27" s="4" t="s">
        <v>133</v>
      </c>
      <c r="B27" s="5" t="n">
        <v>0</v>
      </c>
      <c r="C27" s="5" t="n">
        <v>2700</v>
      </c>
      <c r="D27" s="5" t="n">
        <v>1026</v>
      </c>
    </row>
    <row r="28" spans="1:4">
      <c r="A28" s="4" t="s">
        <v>134</v>
      </c>
      <c r="B28" s="5" t="n">
        <v>231</v>
      </c>
      <c r="C28" s="5" t="n">
        <v>0</v>
      </c>
      <c r="D28" s="5" t="n">
        <v>15300</v>
      </c>
    </row>
    <row r="29" spans="1:4">
      <c r="A29" s="4" t="s">
        <v>135</v>
      </c>
      <c r="B29" s="5" t="n">
        <v>-27055</v>
      </c>
      <c r="C29" s="5" t="n">
        <v>-16286</v>
      </c>
      <c r="D29" s="5" t="n">
        <v>-17765</v>
      </c>
    </row>
    <row r="30" spans="1:4">
      <c r="A30" s="4" t="s">
        <v>136</v>
      </c>
      <c r="B30" s="5" t="n">
        <v>-4896</v>
      </c>
      <c r="C30" s="5" t="n">
        <v>-10800</v>
      </c>
      <c r="D30" s="5" t="n">
        <v>0</v>
      </c>
    </row>
    <row r="31" spans="1:4">
      <c r="A31" s="4" t="s">
        <v>137</v>
      </c>
      <c r="B31" s="5" t="n">
        <v>-1955</v>
      </c>
      <c r="C31" s="5" t="n">
        <v>0</v>
      </c>
      <c r="D31" s="5" t="n">
        <v>0</v>
      </c>
    </row>
    <row r="32" spans="1:4">
      <c r="A32" s="4" t="s">
        <v>138</v>
      </c>
      <c r="B32" s="5" t="n">
        <v>-1245</v>
      </c>
      <c r="C32" s="5" t="n">
        <v>-6020</v>
      </c>
      <c r="D32" s="5" t="n">
        <v>-4000</v>
      </c>
    </row>
    <row r="33" spans="1:4">
      <c r="A33" s="4" t="s">
        <v>139</v>
      </c>
      <c r="B33" s="5" t="n">
        <v>-303722</v>
      </c>
      <c r="C33" s="5" t="n">
        <v>-364029</v>
      </c>
      <c r="D33" s="5" t="n">
        <v>-285817</v>
      </c>
    </row>
    <row r="34" spans="1:4">
      <c r="A34" s="4" t="s">
        <v>140</v>
      </c>
      <c r="B34" s="5" t="n">
        <v>224028</v>
      </c>
      <c r="C34" s="5" t="n">
        <v>551289</v>
      </c>
      <c r="D34" s="5" t="n">
        <v>119070</v>
      </c>
    </row>
    <row r="35" spans="1:4">
      <c r="A35" s="4" t="s">
        <v>141</v>
      </c>
      <c r="B35" s="5" t="n">
        <v>37679</v>
      </c>
      <c r="C35" s="5" t="n">
        <v>96771</v>
      </c>
      <c r="D35" s="5" t="n">
        <v>90344</v>
      </c>
    </row>
    <row r="36" spans="1:4">
      <c r="A36" s="4" t="s">
        <v>142</v>
      </c>
      <c r="B36" s="5" t="n">
        <v>-78463</v>
      </c>
      <c r="C36" s="5" t="n">
        <v>-25513</v>
      </c>
      <c r="D36" s="5" t="n">
        <v>-81842</v>
      </c>
    </row>
    <row r="37" spans="1:4">
      <c r="A37" s="3" t="s">
        <v>143</v>
      </c>
    </row>
    <row r="38" spans="1:4">
      <c r="A38" s="4" t="s">
        <v>144</v>
      </c>
      <c r="B38" s="5" t="n">
        <v>17508</v>
      </c>
      <c r="C38" s="5" t="n">
        <v>19722</v>
      </c>
      <c r="D38" s="5" t="n">
        <v>21067</v>
      </c>
    </row>
    <row r="39" spans="1:4">
      <c r="A39" s="4" t="s">
        <v>145</v>
      </c>
      <c r="B39" s="5" t="n">
        <v>-93507</v>
      </c>
      <c r="C39" s="5" t="n">
        <v>-422262</v>
      </c>
      <c r="D39" s="5" t="n">
        <v>-79245</v>
      </c>
    </row>
    <row r="40" spans="1:4">
      <c r="A40" s="4" t="s">
        <v>146</v>
      </c>
      <c r="B40" s="5" t="n">
        <v>0</v>
      </c>
      <c r="C40" s="5" t="n">
        <v>363445</v>
      </c>
      <c r="D40" s="5" t="n">
        <v>0</v>
      </c>
    </row>
    <row r="41" spans="1:4">
      <c r="A41" s="4" t="s">
        <v>147</v>
      </c>
      <c r="B41" s="5" t="n">
        <v>0</v>
      </c>
      <c r="C41" s="5" t="n">
        <v>-94185</v>
      </c>
      <c r="D41" s="5" t="n">
        <v>0</v>
      </c>
    </row>
    <row r="42" spans="1:4">
      <c r="A42" s="4" t="s">
        <v>148</v>
      </c>
      <c r="B42" s="5" t="n">
        <v>0</v>
      </c>
      <c r="C42" s="5" t="n">
        <v>56847</v>
      </c>
      <c r="D42" s="5" t="n">
        <v>0</v>
      </c>
    </row>
    <row r="43" spans="1:4">
      <c r="A43" s="4" t="s">
        <v>149</v>
      </c>
      <c r="B43" s="5" t="n">
        <v>0</v>
      </c>
      <c r="C43" s="5" t="n">
        <v>0</v>
      </c>
      <c r="D43" s="5" t="n">
        <v>-1600</v>
      </c>
    </row>
    <row r="44" spans="1:4">
      <c r="A44" s="4" t="s">
        <v>150</v>
      </c>
      <c r="B44" s="5" t="n">
        <v>-1507</v>
      </c>
      <c r="C44" s="5" t="n">
        <v>-221</v>
      </c>
      <c r="D44" s="5" t="n">
        <v>0</v>
      </c>
    </row>
    <row r="45" spans="1:4">
      <c r="A45" s="4" t="s">
        <v>151</v>
      </c>
      <c r="B45" s="5" t="n">
        <v>0</v>
      </c>
      <c r="C45" s="5" t="n">
        <v>-9437</v>
      </c>
      <c r="D45" s="5" t="n">
        <v>0</v>
      </c>
    </row>
    <row r="46" spans="1:4">
      <c r="A46" s="4" t="s">
        <v>125</v>
      </c>
      <c r="B46" s="5" t="n">
        <v>0</v>
      </c>
      <c r="C46" s="5" t="n">
        <v>4475</v>
      </c>
      <c r="D46" s="5" t="n">
        <v>0</v>
      </c>
    </row>
    <row r="47" spans="1:4">
      <c r="A47" s="4" t="s">
        <v>152</v>
      </c>
      <c r="B47" s="5" t="n">
        <v>-77506</v>
      </c>
      <c r="C47" s="5" t="n">
        <v>-81616</v>
      </c>
      <c r="D47" s="5" t="n">
        <v>-59778</v>
      </c>
    </row>
    <row r="48" spans="1:4">
      <c r="A48" s="4" t="s">
        <v>153</v>
      </c>
      <c r="B48" s="5" t="n">
        <v>-1682</v>
      </c>
      <c r="C48" s="5" t="n">
        <v>813</v>
      </c>
      <c r="D48" s="5" t="n">
        <v>-4418</v>
      </c>
    </row>
    <row r="49" spans="1:4">
      <c r="A49" s="4" t="s">
        <v>154</v>
      </c>
      <c r="B49" s="5" t="n">
        <v>11323</v>
      </c>
      <c r="C49" s="5" t="n">
        <v>86286</v>
      </c>
      <c r="D49" s="5" t="n">
        <v>25734</v>
      </c>
    </row>
    <row r="50" spans="1:4">
      <c r="A50" s="4" t="s">
        <v>155</v>
      </c>
      <c r="B50" s="5" t="n">
        <v>203231</v>
      </c>
      <c r="C50" s="5" t="n">
        <v>116945</v>
      </c>
      <c r="D50" s="5" t="n">
        <v>91211</v>
      </c>
    </row>
    <row r="51" spans="1:4">
      <c r="A51" s="4" t="s">
        <v>156</v>
      </c>
      <c r="B51" s="5" t="n">
        <v>214554</v>
      </c>
      <c r="C51" s="5" t="n">
        <v>203231</v>
      </c>
      <c r="D51" s="5" t="n">
        <v>116945</v>
      </c>
    </row>
    <row r="52" spans="1:4">
      <c r="A52" s="3" t="s">
        <v>157</v>
      </c>
    </row>
    <row r="53" spans="1:4">
      <c r="A53" s="4" t="s">
        <v>158</v>
      </c>
      <c r="B53" s="5" t="n">
        <v>3370</v>
      </c>
      <c r="C53" s="5" t="n">
        <v>67</v>
      </c>
      <c r="D53" s="5" t="n">
        <v>27</v>
      </c>
    </row>
    <row r="54" spans="1:4">
      <c r="A54" s="4" t="s">
        <v>159</v>
      </c>
      <c r="B54" s="5" t="n">
        <v>0</v>
      </c>
      <c r="C54" s="5" t="n">
        <v>259</v>
      </c>
      <c r="D54" s="5" t="n">
        <v>0</v>
      </c>
    </row>
    <row r="55" spans="1:4">
      <c r="A55" s="4" t="s">
        <v>160</v>
      </c>
      <c r="B55" s="5" t="n">
        <v>1098</v>
      </c>
      <c r="C55" s="5" t="n">
        <v>996</v>
      </c>
      <c r="D55" s="5" t="n">
        <v>1840</v>
      </c>
    </row>
    <row r="56" spans="1:4">
      <c r="A56" s="3" t="s">
        <v>161</v>
      </c>
    </row>
    <row r="57" spans="1:4">
      <c r="A57" s="4" t="s">
        <v>162</v>
      </c>
      <c r="B57" s="5" t="n">
        <v>2616</v>
      </c>
      <c r="C57" s="5" t="n">
        <v>1389</v>
      </c>
      <c r="D57" s="5" t="n">
        <v>473</v>
      </c>
    </row>
    <row r="58" spans="1:4">
      <c r="A58" s="4" t="s">
        <v>163</v>
      </c>
      <c r="B58" s="5" t="n">
        <v>0</v>
      </c>
      <c r="C58" s="5" t="n">
        <v>600</v>
      </c>
      <c r="D58" s="5" t="n">
        <v>0</v>
      </c>
    </row>
    <row r="59" spans="1:4">
      <c r="A59" s="4" t="s">
        <v>164</v>
      </c>
      <c r="B59" s="6" t="n">
        <v>-1955</v>
      </c>
      <c r="C59" s="6" t="n">
        <v>-2020</v>
      </c>
      <c r="D5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3" t="s">
        <v>505</v>
      </c>
    </row>
    <row r="3" spans="1:3">
      <c r="A3" s="4" t="s">
        <v>506</v>
      </c>
      <c r="B3" s="6" t="n">
        <v>61556</v>
      </c>
      <c r="C3" s="6" t="n">
        <v>32519</v>
      </c>
    </row>
    <row r="4" spans="1:3">
      <c r="A4" s="4" t="s">
        <v>507</v>
      </c>
      <c r="B4" s="5" t="n">
        <v>140425</v>
      </c>
      <c r="C4" s="5" t="n">
        <v>124504</v>
      </c>
    </row>
    <row r="5" spans="1:3">
      <c r="A5" s="4" t="s">
        <v>508</v>
      </c>
      <c r="B5" s="5" t="n">
        <v>13847</v>
      </c>
      <c r="C5" s="5" t="n">
        <v>10515</v>
      </c>
    </row>
    <row r="6" spans="1:3">
      <c r="A6" s="4" t="s">
        <v>509</v>
      </c>
      <c r="B6" s="5" t="n">
        <v>96376</v>
      </c>
      <c r="C6" s="5" t="n">
        <v>91388</v>
      </c>
    </row>
    <row r="7" spans="1:3">
      <c r="A7" s="4" t="s">
        <v>510</v>
      </c>
      <c r="B7" s="5" t="n">
        <v>5410</v>
      </c>
      <c r="C7" s="5" t="n">
        <v>2208</v>
      </c>
    </row>
    <row r="8" spans="1:3">
      <c r="A8" s="4" t="s">
        <v>511</v>
      </c>
      <c r="B8" s="5" t="n">
        <v>4898</v>
      </c>
      <c r="C8" s="5" t="n">
        <v>1992</v>
      </c>
    </row>
    <row r="9" spans="1:3">
      <c r="A9" s="4" t="s">
        <v>512</v>
      </c>
      <c r="B9" s="5" t="n">
        <v>12305</v>
      </c>
      <c r="C9" s="5" t="n">
        <v>11711</v>
      </c>
    </row>
    <row r="10" spans="1:3">
      <c r="A10" s="4" t="s">
        <v>513</v>
      </c>
      <c r="B10" s="5" t="n">
        <v>173</v>
      </c>
      <c r="C10" s="5" t="n">
        <v>114</v>
      </c>
    </row>
    <row r="11" spans="1:3">
      <c r="A11" s="4" t="s">
        <v>514</v>
      </c>
      <c r="C11" s="5" t="n">
        <v>900</v>
      </c>
    </row>
    <row r="12" spans="1:3">
      <c r="A12" s="4" t="s">
        <v>515</v>
      </c>
      <c r="B12" s="5" t="n">
        <v>334990</v>
      </c>
      <c r="C12" s="5" t="n">
        <v>275851</v>
      </c>
    </row>
    <row r="13" spans="1:3">
      <c r="A13" s="4" t="s">
        <v>516</v>
      </c>
    </row>
    <row r="14" spans="1:3">
      <c r="A14" s="3" t="s">
        <v>505</v>
      </c>
    </row>
    <row r="15" spans="1:3">
      <c r="A15" s="4" t="s">
        <v>506</v>
      </c>
      <c r="B15" s="5" t="n">
        <v>61556</v>
      </c>
      <c r="C15" s="5" t="n">
        <v>32519</v>
      </c>
    </row>
    <row r="16" spans="1:3">
      <c r="A16" s="4" t="s">
        <v>507</v>
      </c>
      <c r="B16" s="5" t="n">
        <v>140425</v>
      </c>
      <c r="C16" s="5" t="n">
        <v>124504</v>
      </c>
    </row>
    <row r="17" spans="1:3">
      <c r="A17" s="4" t="s">
        <v>508</v>
      </c>
      <c r="B17" s="5" t="n">
        <v>0</v>
      </c>
      <c r="C17" s="5" t="n">
        <v>0</v>
      </c>
    </row>
    <row r="18" spans="1:3">
      <c r="A18" s="4" t="s">
        <v>509</v>
      </c>
      <c r="B18" s="5" t="n">
        <v>0</v>
      </c>
      <c r="C18" s="5" t="n">
        <v>0</v>
      </c>
    </row>
    <row r="19" spans="1:3">
      <c r="A19" s="4" t="s">
        <v>510</v>
      </c>
      <c r="B19" s="5" t="n">
        <v>0</v>
      </c>
      <c r="C19" s="5" t="n">
        <v>0</v>
      </c>
    </row>
    <row r="20" spans="1:3">
      <c r="A20" s="4" t="s">
        <v>511</v>
      </c>
      <c r="B20" s="5" t="n">
        <v>0</v>
      </c>
      <c r="C20" s="5" t="n">
        <v>0</v>
      </c>
    </row>
    <row r="21" spans="1:3">
      <c r="A21" s="4" t="s">
        <v>512</v>
      </c>
      <c r="B21" s="5" t="n">
        <v>0</v>
      </c>
      <c r="C21" s="5" t="n">
        <v>0</v>
      </c>
    </row>
    <row r="22" spans="1:3">
      <c r="A22" s="4" t="s">
        <v>513</v>
      </c>
      <c r="B22" s="5" t="n">
        <v>0</v>
      </c>
      <c r="C22" s="5" t="n">
        <v>0</v>
      </c>
    </row>
    <row r="23" spans="1:3">
      <c r="A23" s="4" t="s">
        <v>514</v>
      </c>
      <c r="C23" s="5" t="n">
        <v>0</v>
      </c>
    </row>
    <row r="24" spans="1:3">
      <c r="A24" s="4" t="s">
        <v>515</v>
      </c>
      <c r="B24" s="5" t="n">
        <v>201981</v>
      </c>
      <c r="C24" s="5" t="n">
        <v>157023</v>
      </c>
    </row>
    <row r="25" spans="1:3">
      <c r="A25" s="4" t="s">
        <v>517</v>
      </c>
    </row>
    <row r="26" spans="1:3">
      <c r="A26" s="3" t="s">
        <v>505</v>
      </c>
    </row>
    <row r="27" spans="1:3">
      <c r="A27" s="4" t="s">
        <v>506</v>
      </c>
      <c r="B27" s="5" t="n">
        <v>0</v>
      </c>
      <c r="C27" s="5" t="n">
        <v>0</v>
      </c>
    </row>
    <row r="28" spans="1:3">
      <c r="A28" s="4" t="s">
        <v>507</v>
      </c>
      <c r="B28" s="5" t="n">
        <v>0</v>
      </c>
      <c r="C28" s="5" t="n">
        <v>0</v>
      </c>
    </row>
    <row r="29" spans="1:3">
      <c r="A29" s="4" t="s">
        <v>508</v>
      </c>
      <c r="B29" s="5" t="n">
        <v>13847</v>
      </c>
      <c r="C29" s="5" t="n">
        <v>10515</v>
      </c>
    </row>
    <row r="30" spans="1:3">
      <c r="A30" s="4" t="s">
        <v>509</v>
      </c>
      <c r="B30" s="5" t="n">
        <v>96376</v>
      </c>
      <c r="C30" s="5" t="n">
        <v>91388</v>
      </c>
    </row>
    <row r="31" spans="1:3">
      <c r="A31" s="4" t="s">
        <v>510</v>
      </c>
      <c r="B31" s="5" t="n">
        <v>5410</v>
      </c>
      <c r="C31" s="5" t="n">
        <v>2208</v>
      </c>
    </row>
    <row r="32" spans="1:3">
      <c r="A32" s="4" t="s">
        <v>511</v>
      </c>
      <c r="B32" s="5" t="n">
        <v>4898</v>
      </c>
      <c r="C32" s="5" t="n">
        <v>1992</v>
      </c>
    </row>
    <row r="33" spans="1:3">
      <c r="A33" s="4" t="s">
        <v>512</v>
      </c>
      <c r="B33" s="5" t="n">
        <v>12305</v>
      </c>
      <c r="C33" s="5" t="n">
        <v>11711</v>
      </c>
    </row>
    <row r="34" spans="1:3">
      <c r="A34" s="4" t="s">
        <v>513</v>
      </c>
      <c r="B34" s="5" t="n">
        <v>173</v>
      </c>
      <c r="C34" s="5" t="n">
        <v>114</v>
      </c>
    </row>
    <row r="35" spans="1:3">
      <c r="A35" s="4" t="s">
        <v>514</v>
      </c>
      <c r="C35" s="5" t="n">
        <v>900</v>
      </c>
    </row>
    <row r="36" spans="1:3">
      <c r="A36" s="4" t="s">
        <v>515</v>
      </c>
      <c r="B36" s="6" t="n">
        <v>133009</v>
      </c>
      <c r="C36" s="6" t="n">
        <v>1188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453</v>
      </c>
      <c r="D1" s="2" t="s">
        <v>30</v>
      </c>
    </row>
    <row r="2" spans="1:4">
      <c r="A2" s="3" t="s">
        <v>519</v>
      </c>
    </row>
    <row r="3" spans="1:4">
      <c r="A3" s="4" t="s">
        <v>520</v>
      </c>
      <c r="B3" s="6" t="n">
        <v>16</v>
      </c>
      <c r="D3" s="10" t="n">
        <v>14.6</v>
      </c>
    </row>
    <row r="4" spans="1:4">
      <c r="A4" s="4" t="s">
        <v>521</v>
      </c>
      <c r="B4" s="11" t="n">
        <v>376.9</v>
      </c>
      <c r="D4" s="10" t="n">
        <v>351.5</v>
      </c>
    </row>
    <row r="5" spans="1:4">
      <c r="A5" s="4" t="s">
        <v>522</v>
      </c>
    </row>
    <row r="6" spans="1:4">
      <c r="A6" s="3" t="s">
        <v>519</v>
      </c>
    </row>
    <row r="7" spans="1:4">
      <c r="A7" s="4" t="s">
        <v>459</v>
      </c>
      <c r="B7" s="10" t="n">
        <v>1.3</v>
      </c>
      <c r="C7" s="10"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3" t="s">
        <v>524</v>
      </c>
    </row>
    <row r="3" spans="1:3">
      <c r="A3" s="4" t="s">
        <v>485</v>
      </c>
      <c r="B3" s="6" t="n">
        <v>191492</v>
      </c>
      <c r="C3" s="6" t="n">
        <v>151233</v>
      </c>
    </row>
    <row r="4" spans="1:3">
      <c r="A4" s="4" t="s">
        <v>525</v>
      </c>
    </row>
    <row r="5" spans="1:3">
      <c r="A5" s="3" t="s">
        <v>524</v>
      </c>
    </row>
    <row r="6" spans="1:3">
      <c r="A6" s="4" t="s">
        <v>526</v>
      </c>
      <c r="B6" s="5" t="n">
        <v>335797</v>
      </c>
      <c r="C6" s="5" t="n">
        <v>275629</v>
      </c>
    </row>
    <row r="7" spans="1:3">
      <c r="A7" s="4" t="s">
        <v>527</v>
      </c>
      <c r="B7" s="5" t="n">
        <v>65</v>
      </c>
      <c r="C7" s="5" t="n">
        <v>409</v>
      </c>
    </row>
    <row r="8" spans="1:3">
      <c r="A8" s="4" t="s">
        <v>528</v>
      </c>
      <c r="B8" s="5" t="n">
        <v>-872</v>
      </c>
      <c r="C8" s="5" t="n">
        <v>-187</v>
      </c>
    </row>
    <row r="9" spans="1:3">
      <c r="A9" s="4" t="s">
        <v>485</v>
      </c>
      <c r="B9" s="5" t="n">
        <v>334990</v>
      </c>
      <c r="C9" s="5" t="n">
        <v>275851</v>
      </c>
    </row>
    <row r="10" spans="1:3">
      <c r="A10" s="4" t="s">
        <v>506</v>
      </c>
    </row>
    <row r="11" spans="1:3">
      <c r="A11" s="3" t="s">
        <v>524</v>
      </c>
    </row>
    <row r="12" spans="1:3">
      <c r="A12" s="4" t="s">
        <v>526</v>
      </c>
      <c r="B12" s="5" t="n">
        <v>62048</v>
      </c>
      <c r="C12" s="5" t="n">
        <v>32374</v>
      </c>
    </row>
    <row r="13" spans="1:3">
      <c r="A13" s="4" t="s">
        <v>527</v>
      </c>
      <c r="B13" s="5" t="n">
        <v>16</v>
      </c>
      <c r="C13" s="5" t="n">
        <v>146</v>
      </c>
    </row>
    <row r="14" spans="1:3">
      <c r="A14" s="4" t="s">
        <v>528</v>
      </c>
      <c r="B14" s="5" t="n">
        <v>-508</v>
      </c>
      <c r="C14" s="5" t="n">
        <v>-1</v>
      </c>
    </row>
    <row r="15" spans="1:3">
      <c r="A15" s="4" t="s">
        <v>485</v>
      </c>
      <c r="B15" s="5" t="n">
        <v>61556</v>
      </c>
      <c r="C15" s="5" t="n">
        <v>32519</v>
      </c>
    </row>
    <row r="16" spans="1:3">
      <c r="A16" s="4" t="s">
        <v>507</v>
      </c>
    </row>
    <row r="17" spans="1:3">
      <c r="A17" s="3" t="s">
        <v>524</v>
      </c>
    </row>
    <row r="18" spans="1:3">
      <c r="A18" s="4" t="s">
        <v>526</v>
      </c>
      <c r="B18" s="5" t="n">
        <v>140425</v>
      </c>
      <c r="C18" s="5" t="n">
        <v>124504</v>
      </c>
    </row>
    <row r="19" spans="1:3">
      <c r="A19" s="4" t="s">
        <v>527</v>
      </c>
      <c r="B19" s="5" t="n">
        <v>0</v>
      </c>
      <c r="C19" s="5" t="n">
        <v>0</v>
      </c>
    </row>
    <row r="20" spans="1:3">
      <c r="A20" s="4" t="s">
        <v>528</v>
      </c>
      <c r="B20" s="5" t="n">
        <v>0</v>
      </c>
      <c r="C20" s="5" t="n">
        <v>0</v>
      </c>
    </row>
    <row r="21" spans="1:3">
      <c r="A21" s="4" t="s">
        <v>485</v>
      </c>
      <c r="B21" s="5" t="n">
        <v>140425</v>
      </c>
      <c r="C21" s="5" t="n">
        <v>124504</v>
      </c>
    </row>
    <row r="22" spans="1:3">
      <c r="A22" s="4" t="s">
        <v>508</v>
      </c>
    </row>
    <row r="23" spans="1:3">
      <c r="A23" s="3" t="s">
        <v>524</v>
      </c>
    </row>
    <row r="24" spans="1:3">
      <c r="A24" s="4" t="s">
        <v>526</v>
      </c>
      <c r="B24" s="5" t="n">
        <v>13865</v>
      </c>
      <c r="C24" s="5" t="n">
        <v>10518</v>
      </c>
    </row>
    <row r="25" spans="1:3">
      <c r="A25" s="4" t="s">
        <v>527</v>
      </c>
      <c r="B25" s="5" t="n">
        <v>5</v>
      </c>
      <c r="C25" s="5" t="n">
        <v>4</v>
      </c>
    </row>
    <row r="26" spans="1:3">
      <c r="A26" s="4" t="s">
        <v>528</v>
      </c>
      <c r="B26" s="5" t="n">
        <v>-23</v>
      </c>
      <c r="C26" s="5" t="n">
        <v>-7</v>
      </c>
    </row>
    <row r="27" spans="1:3">
      <c r="A27" s="4" t="s">
        <v>485</v>
      </c>
      <c r="B27" s="5" t="n">
        <v>13847</v>
      </c>
      <c r="C27" s="5" t="n">
        <v>10515</v>
      </c>
    </row>
    <row r="28" spans="1:3">
      <c r="A28" s="4" t="s">
        <v>509</v>
      </c>
    </row>
    <row r="29" spans="1:3">
      <c r="A29" s="3" t="s">
        <v>524</v>
      </c>
    </row>
    <row r="30" spans="1:3">
      <c r="A30" s="4" t="s">
        <v>526</v>
      </c>
      <c r="B30" s="5" t="n">
        <v>96660</v>
      </c>
      <c r="C30" s="5" t="n">
        <v>91321</v>
      </c>
    </row>
    <row r="31" spans="1:3">
      <c r="A31" s="4" t="s">
        <v>527</v>
      </c>
      <c r="B31" s="5" t="n">
        <v>42</v>
      </c>
      <c r="C31" s="5" t="n">
        <v>246</v>
      </c>
    </row>
    <row r="32" spans="1:3">
      <c r="A32" s="4" t="s">
        <v>528</v>
      </c>
      <c r="B32" s="5" t="n">
        <v>-326</v>
      </c>
      <c r="C32" s="5" t="n">
        <v>-179</v>
      </c>
    </row>
    <row r="33" spans="1:3">
      <c r="A33" s="4" t="s">
        <v>485</v>
      </c>
      <c r="B33" s="5" t="n">
        <v>96376</v>
      </c>
      <c r="C33" s="5" t="n">
        <v>91388</v>
      </c>
    </row>
    <row r="34" spans="1:3">
      <c r="A34" s="4" t="s">
        <v>510</v>
      </c>
    </row>
    <row r="35" spans="1:3">
      <c r="A35" s="3" t="s">
        <v>524</v>
      </c>
    </row>
    <row r="36" spans="1:3">
      <c r="A36" s="4" t="s">
        <v>526</v>
      </c>
      <c r="B36" s="5" t="n">
        <v>5423</v>
      </c>
      <c r="C36" s="5" t="n">
        <v>2195</v>
      </c>
    </row>
    <row r="37" spans="1:3">
      <c r="A37" s="4" t="s">
        <v>527</v>
      </c>
      <c r="B37" s="5" t="n">
        <v>2</v>
      </c>
      <c r="C37" s="5" t="n">
        <v>13</v>
      </c>
    </row>
    <row r="38" spans="1:3">
      <c r="A38" s="4" t="s">
        <v>528</v>
      </c>
      <c r="B38" s="5" t="n">
        <v>-15</v>
      </c>
      <c r="C38" s="5" t="n">
        <v>0</v>
      </c>
    </row>
    <row r="39" spans="1:3">
      <c r="A39" s="4" t="s">
        <v>485</v>
      </c>
      <c r="B39" s="5" t="n">
        <v>5410</v>
      </c>
      <c r="C39" s="5" t="n">
        <v>2208</v>
      </c>
    </row>
    <row r="40" spans="1:3">
      <c r="A40" s="4" t="s">
        <v>511</v>
      </c>
    </row>
    <row r="41" spans="1:3">
      <c r="A41" s="3" t="s">
        <v>524</v>
      </c>
    </row>
    <row r="42" spans="1:3">
      <c r="A42" s="4" t="s">
        <v>526</v>
      </c>
      <c r="B42" s="5" t="n">
        <v>4898</v>
      </c>
      <c r="C42" s="5" t="n">
        <v>1992</v>
      </c>
    </row>
    <row r="43" spans="1:3">
      <c r="A43" s="4" t="s">
        <v>527</v>
      </c>
      <c r="B43" s="5" t="n">
        <v>0</v>
      </c>
      <c r="C43" s="5" t="n">
        <v>0</v>
      </c>
    </row>
    <row r="44" spans="1:3">
      <c r="A44" s="4" t="s">
        <v>528</v>
      </c>
      <c r="B44" s="5" t="n">
        <v>0</v>
      </c>
      <c r="C44" s="5" t="n">
        <v>0</v>
      </c>
    </row>
    <row r="45" spans="1:3">
      <c r="A45" s="4" t="s">
        <v>485</v>
      </c>
      <c r="B45" s="5" t="n">
        <v>4898</v>
      </c>
      <c r="C45" s="5" t="n">
        <v>1992</v>
      </c>
    </row>
    <row r="46" spans="1:3">
      <c r="A46" s="4" t="s">
        <v>512</v>
      </c>
    </row>
    <row r="47" spans="1:3">
      <c r="A47" s="3" t="s">
        <v>524</v>
      </c>
    </row>
    <row r="48" spans="1:3">
      <c r="A48" s="4" t="s">
        <v>526</v>
      </c>
      <c r="B48" s="5" t="n">
        <v>12305</v>
      </c>
      <c r="C48" s="5" t="n">
        <v>11711</v>
      </c>
    </row>
    <row r="49" spans="1:3">
      <c r="A49" s="4" t="s">
        <v>527</v>
      </c>
      <c r="B49" s="5" t="n">
        <v>0</v>
      </c>
      <c r="C49" s="5" t="n">
        <v>0</v>
      </c>
    </row>
    <row r="50" spans="1:3">
      <c r="A50" s="4" t="s">
        <v>528</v>
      </c>
      <c r="B50" s="5" t="n">
        <v>0</v>
      </c>
      <c r="C50" s="5" t="n">
        <v>0</v>
      </c>
    </row>
    <row r="51" spans="1:3">
      <c r="A51" s="4" t="s">
        <v>485</v>
      </c>
      <c r="B51" s="5" t="n">
        <v>12305</v>
      </c>
      <c r="C51" s="5" t="n">
        <v>11711</v>
      </c>
    </row>
    <row r="52" spans="1:3">
      <c r="A52" s="4" t="s">
        <v>513</v>
      </c>
    </row>
    <row r="53" spans="1:3">
      <c r="A53" s="3" t="s">
        <v>524</v>
      </c>
    </row>
    <row r="54" spans="1:3">
      <c r="A54" s="4" t="s">
        <v>526</v>
      </c>
      <c r="B54" s="5" t="n">
        <v>173</v>
      </c>
    </row>
    <row r="55" spans="1:3">
      <c r="A55" s="4" t="s">
        <v>527</v>
      </c>
      <c r="B55" s="5" t="n">
        <v>0</v>
      </c>
      <c r="C55" s="5" t="n">
        <v>0</v>
      </c>
    </row>
    <row r="56" spans="1:3">
      <c r="A56" s="4" t="s">
        <v>528</v>
      </c>
      <c r="B56" s="5" t="n">
        <v>0</v>
      </c>
      <c r="C56" s="5" t="n">
        <v>0</v>
      </c>
    </row>
    <row r="57" spans="1:3">
      <c r="A57" s="4" t="s">
        <v>485</v>
      </c>
      <c r="B57" s="5" t="n">
        <v>173</v>
      </c>
      <c r="C57" s="5" t="n">
        <v>114</v>
      </c>
    </row>
    <row r="58" spans="1:3">
      <c r="A58" s="4" t="s">
        <v>514</v>
      </c>
    </row>
    <row r="59" spans="1:3">
      <c r="A59" s="3" t="s">
        <v>524</v>
      </c>
    </row>
    <row r="60" spans="1:3">
      <c r="A60" s="4" t="s">
        <v>526</v>
      </c>
      <c r="C60" s="5" t="n">
        <v>900</v>
      </c>
    </row>
    <row r="61" spans="1:3">
      <c r="A61" s="4" t="s">
        <v>527</v>
      </c>
      <c r="C61" s="5" t="n">
        <v>0</v>
      </c>
    </row>
    <row r="62" spans="1:3">
      <c r="A62" s="4" t="s">
        <v>528</v>
      </c>
      <c r="C62" s="5" t="n">
        <v>0</v>
      </c>
    </row>
    <row r="63" spans="1:3">
      <c r="A63" s="4" t="s">
        <v>485</v>
      </c>
      <c r="C63" s="5" t="n">
        <v>900</v>
      </c>
    </row>
    <row r="64" spans="1:3">
      <c r="A64" s="4" t="s">
        <v>529</v>
      </c>
    </row>
    <row r="65" spans="1:3">
      <c r="A65" s="3" t="s">
        <v>524</v>
      </c>
    </row>
    <row r="66" spans="1:3">
      <c r="A66" s="4" t="s">
        <v>526</v>
      </c>
      <c r="B66" s="5" t="n">
        <v>143498</v>
      </c>
      <c r="C66" s="5" t="n">
        <v>124618</v>
      </c>
    </row>
    <row r="67" spans="1:3">
      <c r="A67" s="4" t="s">
        <v>527</v>
      </c>
      <c r="B67" s="5" t="n">
        <v>0</v>
      </c>
      <c r="C67" s="5" t="n">
        <v>0</v>
      </c>
    </row>
    <row r="68" spans="1:3">
      <c r="A68" s="4" t="s">
        <v>528</v>
      </c>
      <c r="B68" s="5" t="n">
        <v>0</v>
      </c>
      <c r="C68" s="5" t="n">
        <v>0</v>
      </c>
    </row>
    <row r="69" spans="1:3">
      <c r="A69" s="4" t="s">
        <v>485</v>
      </c>
      <c r="B69" s="5" t="n">
        <v>143498</v>
      </c>
      <c r="C69" s="5" t="n">
        <v>124618</v>
      </c>
    </row>
    <row r="70" spans="1:3">
      <c r="A70" s="4" t="s">
        <v>33</v>
      </c>
    </row>
    <row r="71" spans="1:3">
      <c r="A71" s="3" t="s">
        <v>524</v>
      </c>
    </row>
    <row r="72" spans="1:3">
      <c r="A72" s="4" t="s">
        <v>526</v>
      </c>
      <c r="B72" s="5" t="n">
        <v>192299</v>
      </c>
      <c r="C72" s="5" t="n">
        <v>151011</v>
      </c>
    </row>
    <row r="73" spans="1:3">
      <c r="A73" s="4" t="s">
        <v>527</v>
      </c>
      <c r="B73" s="5" t="n">
        <v>65</v>
      </c>
      <c r="C73" s="5" t="n">
        <v>409</v>
      </c>
    </row>
    <row r="74" spans="1:3">
      <c r="A74" s="4" t="s">
        <v>528</v>
      </c>
      <c r="B74" s="5" t="n">
        <v>-872</v>
      </c>
      <c r="C74" s="5" t="n">
        <v>-187</v>
      </c>
    </row>
    <row r="75" spans="1:3">
      <c r="A75" s="4" t="s">
        <v>485</v>
      </c>
      <c r="B75" s="6" t="n">
        <v>191492</v>
      </c>
      <c r="C75" s="6" t="n">
        <v>1512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531</v>
      </c>
    </row>
    <row r="3" spans="1:3">
      <c r="A3" s="4" t="s">
        <v>532</v>
      </c>
      <c r="B3" s="6" t="n">
        <v>188008</v>
      </c>
      <c r="C3" s="6" t="n">
        <v>150253</v>
      </c>
    </row>
    <row r="4" spans="1:3">
      <c r="A4" s="4" t="s">
        <v>533</v>
      </c>
      <c r="B4" s="5" t="n">
        <v>46089</v>
      </c>
      <c r="C4" s="5" t="n">
        <v>69571</v>
      </c>
    </row>
    <row r="5" spans="1:3">
      <c r="A5" s="4" t="s">
        <v>534</v>
      </c>
      <c r="B5" s="5" t="n">
        <v>101700</v>
      </c>
      <c r="C5" s="5" t="n">
        <v>55805</v>
      </c>
    </row>
    <row r="6" spans="1:3">
      <c r="A6" s="4" t="s">
        <v>535</v>
      </c>
      <c r="B6" s="5" t="n">
        <v>335797</v>
      </c>
      <c r="C6" s="5" t="n">
        <v>275629</v>
      </c>
    </row>
    <row r="7" spans="1:3">
      <c r="A7" s="3" t="s">
        <v>485</v>
      </c>
    </row>
    <row r="8" spans="1:3">
      <c r="A8" s="4" t="s">
        <v>532</v>
      </c>
      <c r="B8" s="5" t="n">
        <v>187984</v>
      </c>
      <c r="C8" s="5" t="n">
        <v>150262</v>
      </c>
    </row>
    <row r="9" spans="1:3">
      <c r="A9" s="4" t="s">
        <v>533</v>
      </c>
      <c r="B9" s="5" t="n">
        <v>45995</v>
      </c>
      <c r="C9" s="5" t="n">
        <v>69666</v>
      </c>
    </row>
    <row r="10" spans="1:3">
      <c r="A10" s="4" t="s">
        <v>534</v>
      </c>
      <c r="B10" s="5" t="n">
        <v>101011</v>
      </c>
      <c r="C10" s="5" t="n">
        <v>55923</v>
      </c>
    </row>
    <row r="11" spans="1:3">
      <c r="A11" s="4" t="s">
        <v>535</v>
      </c>
      <c r="B11" s="6" t="n">
        <v>334990</v>
      </c>
      <c r="C11" s="6" t="n">
        <v>2758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537</v>
      </c>
    </row>
    <row r="3" spans="1:3">
      <c r="A3" s="4" t="s">
        <v>538</v>
      </c>
      <c r="B3" s="6" t="n">
        <v>140733</v>
      </c>
      <c r="C3" s="6" t="n">
        <v>44483</v>
      </c>
    </row>
    <row r="4" spans="1:3">
      <c r="A4" s="4" t="s">
        <v>539</v>
      </c>
      <c r="B4" s="5" t="n">
        <v>-872</v>
      </c>
      <c r="C4" s="5" t="n">
        <v>-187</v>
      </c>
    </row>
    <row r="5" spans="1:3">
      <c r="A5" s="4" t="s">
        <v>540</v>
      </c>
      <c r="B5" s="5" t="n">
        <v>0</v>
      </c>
      <c r="C5" s="5" t="n">
        <v>0</v>
      </c>
    </row>
    <row r="6" spans="1:3">
      <c r="A6" s="4" t="s">
        <v>541</v>
      </c>
      <c r="B6" s="5" t="n">
        <v>0</v>
      </c>
      <c r="C6" s="5" t="n">
        <v>0</v>
      </c>
    </row>
    <row r="7" spans="1:3">
      <c r="A7" s="4" t="s">
        <v>542</v>
      </c>
      <c r="B7" s="5" t="n">
        <v>140733</v>
      </c>
      <c r="C7" s="5" t="n">
        <v>44483</v>
      </c>
    </row>
    <row r="8" spans="1:3">
      <c r="A8" s="4" t="s">
        <v>543</v>
      </c>
      <c r="B8" s="5" t="n">
        <v>-872</v>
      </c>
      <c r="C8" s="5" t="n">
        <v>-187</v>
      </c>
    </row>
    <row r="9" spans="1:3">
      <c r="A9" s="4" t="s">
        <v>509</v>
      </c>
    </row>
    <row r="10" spans="1:3">
      <c r="A10" s="3" t="s">
        <v>537</v>
      </c>
    </row>
    <row r="11" spans="1:3">
      <c r="A11" s="4" t="s">
        <v>538</v>
      </c>
      <c r="B11" s="5" t="n">
        <v>71308</v>
      </c>
      <c r="C11" s="5" t="n">
        <v>33407</v>
      </c>
    </row>
    <row r="12" spans="1:3">
      <c r="A12" s="4" t="s">
        <v>539</v>
      </c>
      <c r="B12" s="5" t="n">
        <v>-326</v>
      </c>
      <c r="C12" s="5" t="n">
        <v>-179</v>
      </c>
    </row>
    <row r="13" spans="1:3">
      <c r="A13" s="4" t="s">
        <v>540</v>
      </c>
      <c r="B13" s="5" t="n">
        <v>0</v>
      </c>
      <c r="C13" s="5" t="n">
        <v>0</v>
      </c>
    </row>
    <row r="14" spans="1:3">
      <c r="A14" s="4" t="s">
        <v>541</v>
      </c>
      <c r="B14" s="5" t="n">
        <v>0</v>
      </c>
      <c r="C14" s="5" t="n">
        <v>0</v>
      </c>
    </row>
    <row r="15" spans="1:3">
      <c r="A15" s="4" t="s">
        <v>542</v>
      </c>
      <c r="B15" s="5" t="n">
        <v>71308</v>
      </c>
      <c r="C15" s="5" t="n">
        <v>33407</v>
      </c>
    </row>
    <row r="16" spans="1:3">
      <c r="A16" s="4" t="s">
        <v>543</v>
      </c>
      <c r="B16" s="5" t="n">
        <v>-326</v>
      </c>
      <c r="C16" s="5" t="n">
        <v>-179</v>
      </c>
    </row>
    <row r="17" spans="1:3">
      <c r="A17" s="4" t="s">
        <v>508</v>
      </c>
    </row>
    <row r="18" spans="1:3">
      <c r="A18" s="3" t="s">
        <v>537</v>
      </c>
    </row>
    <row r="19" spans="1:3">
      <c r="A19" s="4" t="s">
        <v>538</v>
      </c>
      <c r="B19" s="5" t="n">
        <v>11294</v>
      </c>
      <c r="C19" s="5" t="n">
        <v>4979</v>
      </c>
    </row>
    <row r="20" spans="1:3">
      <c r="A20" s="4" t="s">
        <v>539</v>
      </c>
      <c r="B20" s="5" t="n">
        <v>-23</v>
      </c>
      <c r="C20" s="5" t="n">
        <v>-7</v>
      </c>
    </row>
    <row r="21" spans="1:3">
      <c r="A21" s="4" t="s">
        <v>540</v>
      </c>
      <c r="B21" s="5" t="n">
        <v>0</v>
      </c>
    </row>
    <row r="22" spans="1:3">
      <c r="A22" s="4" t="s">
        <v>541</v>
      </c>
      <c r="B22" s="5" t="n">
        <v>0</v>
      </c>
    </row>
    <row r="23" spans="1:3">
      <c r="A23" s="4" t="s">
        <v>542</v>
      </c>
      <c r="B23" s="5" t="n">
        <v>11294</v>
      </c>
      <c r="C23" s="5" t="n">
        <v>4979</v>
      </c>
    </row>
    <row r="24" spans="1:3">
      <c r="A24" s="4" t="s">
        <v>543</v>
      </c>
      <c r="B24" s="5" t="n">
        <v>-23</v>
      </c>
      <c r="C24" s="5" t="n">
        <v>-7</v>
      </c>
    </row>
    <row r="25" spans="1:3">
      <c r="A25" s="4" t="s">
        <v>506</v>
      </c>
    </row>
    <row r="26" spans="1:3">
      <c r="A26" s="3" t="s">
        <v>537</v>
      </c>
    </row>
    <row r="27" spans="1:3">
      <c r="A27" s="4" t="s">
        <v>538</v>
      </c>
      <c r="B27" s="5" t="n">
        <v>55497</v>
      </c>
      <c r="C27" s="5" t="n">
        <v>6097</v>
      </c>
    </row>
    <row r="28" spans="1:3">
      <c r="A28" s="4" t="s">
        <v>539</v>
      </c>
      <c r="B28" s="5" t="n">
        <v>-508</v>
      </c>
      <c r="C28" s="5" t="n">
        <v>-1</v>
      </c>
    </row>
    <row r="29" spans="1:3">
      <c r="A29" s="4" t="s">
        <v>540</v>
      </c>
      <c r="B29" s="5" t="n">
        <v>0</v>
      </c>
      <c r="C29" s="5" t="n">
        <v>0</v>
      </c>
    </row>
    <row r="30" spans="1:3">
      <c r="A30" s="4" t="s">
        <v>541</v>
      </c>
      <c r="B30" s="5" t="n">
        <v>0</v>
      </c>
      <c r="C30" s="5" t="n">
        <v>0</v>
      </c>
    </row>
    <row r="31" spans="1:3">
      <c r="A31" s="4" t="s">
        <v>542</v>
      </c>
      <c r="B31" s="5" t="n">
        <v>55497</v>
      </c>
      <c r="C31" s="5" t="n">
        <v>6097</v>
      </c>
    </row>
    <row r="32" spans="1:3">
      <c r="A32" s="4" t="s">
        <v>543</v>
      </c>
      <c r="B32" s="5" t="n">
        <v>-508</v>
      </c>
      <c r="C32" s="6" t="n">
        <v>-1</v>
      </c>
    </row>
    <row r="33" spans="1:3">
      <c r="A33" s="4" t="s">
        <v>510</v>
      </c>
    </row>
    <row r="34" spans="1:3">
      <c r="A34" s="3" t="s">
        <v>537</v>
      </c>
    </row>
    <row r="35" spans="1:3">
      <c r="A35" s="4" t="s">
        <v>538</v>
      </c>
      <c r="B35" s="5" t="n">
        <v>2634</v>
      </c>
    </row>
    <row r="36" spans="1:3">
      <c r="A36" s="4" t="s">
        <v>539</v>
      </c>
      <c r="B36" s="5" t="n">
        <v>-15</v>
      </c>
    </row>
    <row r="37" spans="1:3">
      <c r="A37" s="4" t="s">
        <v>540</v>
      </c>
      <c r="B37" s="5" t="n">
        <v>0</v>
      </c>
    </row>
    <row r="38" spans="1:3">
      <c r="A38" s="4" t="s">
        <v>541</v>
      </c>
      <c r="B38" s="5" t="n">
        <v>0</v>
      </c>
    </row>
    <row r="39" spans="1:3">
      <c r="A39" s="4" t="s">
        <v>542</v>
      </c>
      <c r="B39" s="5" t="n">
        <v>2634</v>
      </c>
    </row>
    <row r="40" spans="1:3">
      <c r="A40" s="4" t="s">
        <v>543</v>
      </c>
      <c r="B40" s="6"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3" t="s">
        <v>545</v>
      </c>
    </row>
    <row r="3" spans="1:3">
      <c r="A3" s="4" t="s">
        <v>546</v>
      </c>
      <c r="B3" s="10" t="n">
        <v>13.2</v>
      </c>
      <c r="C3" s="6" t="n">
        <v>10</v>
      </c>
    </row>
    <row r="4" spans="1:3">
      <c r="A4" s="4" t="s">
        <v>547</v>
      </c>
    </row>
    <row r="5" spans="1:3">
      <c r="A5" s="3" t="s">
        <v>545</v>
      </c>
    </row>
    <row r="6" spans="1:3">
      <c r="A6" s="4" t="s">
        <v>546</v>
      </c>
      <c r="B6" s="5" t="n">
        <v>2</v>
      </c>
    </row>
    <row r="7" spans="1:3">
      <c r="A7" s="4" t="s">
        <v>548</v>
      </c>
    </row>
    <row r="8" spans="1:3">
      <c r="A8" s="3" t="s">
        <v>545</v>
      </c>
    </row>
    <row r="9" spans="1:3">
      <c r="A9" s="4" t="s">
        <v>546</v>
      </c>
      <c r="B9" s="10" t="n">
        <v>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9</v>
      </c>
      <c r="B1" s="2" t="s">
        <v>1</v>
      </c>
    </row>
    <row r="2" spans="1:3">
      <c r="B2" s="2" t="s">
        <v>2</v>
      </c>
      <c r="C2" s="2" t="s">
        <v>30</v>
      </c>
    </row>
    <row r="3" spans="1:3">
      <c r="A3" s="3" t="s">
        <v>213</v>
      </c>
    </row>
    <row r="4" spans="1:3">
      <c r="A4" s="4" t="s">
        <v>550</v>
      </c>
      <c r="B4" s="10" t="n">
        <v>26.2</v>
      </c>
      <c r="C4" s="10" t="n">
        <v>21.8</v>
      </c>
    </row>
    <row r="5" spans="1:3">
      <c r="A5" s="4" t="s">
        <v>551</v>
      </c>
      <c r="B5" s="11" t="n">
        <v>33.3</v>
      </c>
      <c r="C5" s="11" t="n">
        <v>21.8</v>
      </c>
    </row>
    <row r="6" spans="1:3">
      <c r="A6" s="4" t="s">
        <v>552</v>
      </c>
      <c r="B6" s="10" t="n">
        <v>3.4</v>
      </c>
      <c r="C6" s="11" t="n">
        <v>2.1</v>
      </c>
    </row>
    <row r="7" spans="1:3">
      <c r="A7" s="4" t="s">
        <v>553</v>
      </c>
      <c r="C7" s="11" t="n">
        <v>1.9</v>
      </c>
    </row>
    <row r="8" spans="1:3">
      <c r="A8" s="4" t="s">
        <v>554</v>
      </c>
      <c r="C8" s="10" t="n">
        <v>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4"/>
    <col customWidth="1" max="5" min="5" width="20"/>
  </cols>
  <sheetData>
    <row r="1" spans="1:5">
      <c r="A1" s="1" t="s">
        <v>555</v>
      </c>
      <c r="B1" s="2" t="s">
        <v>556</v>
      </c>
      <c r="C1" s="2" t="s">
        <v>557</v>
      </c>
      <c r="D1" s="2" t="s">
        <v>558</v>
      </c>
      <c r="E1" s="2" t="s">
        <v>559</v>
      </c>
    </row>
    <row r="2" spans="1:5">
      <c r="A2" s="3" t="s">
        <v>560</v>
      </c>
    </row>
    <row r="3" spans="1:5">
      <c r="A3" s="4" t="s">
        <v>561</v>
      </c>
      <c r="D3" s="5" t="n">
        <v>2</v>
      </c>
    </row>
    <row r="4" spans="1:5">
      <c r="A4" s="4" t="s">
        <v>562</v>
      </c>
      <c r="B4" s="4" t="s">
        <v>487</v>
      </c>
    </row>
    <row r="5" spans="1:5">
      <c r="A5" s="4" t="s">
        <v>563</v>
      </c>
      <c r="B5" s="4" t="s">
        <v>564</v>
      </c>
    </row>
    <row r="6" spans="1:5">
      <c r="A6" s="4" t="s">
        <v>565</v>
      </c>
      <c r="B6" s="4" t="s">
        <v>395</v>
      </c>
    </row>
    <row r="7" spans="1:5">
      <c r="A7" s="4" t="s">
        <v>566</v>
      </c>
      <c r="B7" s="4" t="s">
        <v>424</v>
      </c>
    </row>
    <row r="8" spans="1:5">
      <c r="A8" s="4" t="s">
        <v>567</v>
      </c>
      <c r="B8" s="4" t="s">
        <v>395</v>
      </c>
    </row>
    <row r="9" spans="1:5">
      <c r="A9" s="4" t="s">
        <v>568</v>
      </c>
    </row>
    <row r="10" spans="1:5">
      <c r="A10" s="3" t="s">
        <v>560</v>
      </c>
    </row>
    <row r="11" spans="1:5">
      <c r="A11" s="4" t="s">
        <v>569</v>
      </c>
      <c r="E11" s="5" t="n">
        <v>28500000</v>
      </c>
    </row>
    <row r="12" spans="1:5">
      <c r="A12" s="4" t="s">
        <v>570</v>
      </c>
      <c r="C12" s="5" t="n">
        <v>36800000</v>
      </c>
    </row>
    <row r="13" spans="1:5">
      <c r="A13" s="4" t="s">
        <v>571</v>
      </c>
      <c r="C13" s="5" t="n">
        <v>8300000</v>
      </c>
    </row>
    <row r="14" spans="1:5">
      <c r="A14" s="4" t="s">
        <v>572</v>
      </c>
      <c r="C14" s="9" t="n">
        <v>1.74</v>
      </c>
    </row>
    <row r="15" spans="1:5">
      <c r="A15" s="4" t="s">
        <v>573</v>
      </c>
      <c r="B15" s="4" t="s">
        <v>574</v>
      </c>
    </row>
    <row r="16" spans="1:5">
      <c r="A16" s="4" t="s">
        <v>575</v>
      </c>
      <c r="B16" s="4" t="s">
        <v>576</v>
      </c>
    </row>
    <row r="17" spans="1:5">
      <c r="A17" s="4" t="s">
        <v>577</v>
      </c>
      <c r="D17" s="4" t="s">
        <v>578</v>
      </c>
    </row>
    <row r="18" spans="1:5">
      <c r="A18" s="4" t="s">
        <v>579</v>
      </c>
      <c r="D18" s="5" t="n">
        <v>5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76</v>
      </c>
    </row>
    <row r="3" spans="1:4">
      <c r="A3" s="3" t="s">
        <v>581</v>
      </c>
    </row>
    <row r="4" spans="1:4">
      <c r="A4" s="4" t="s">
        <v>582</v>
      </c>
      <c r="B4" s="6" t="n">
        <v>39869</v>
      </c>
      <c r="C4" s="6" t="n">
        <v>34125</v>
      </c>
      <c r="D4" s="6" t="n">
        <v>22259</v>
      </c>
    </row>
    <row r="5" spans="1:4">
      <c r="A5" s="4" t="s">
        <v>583</v>
      </c>
    </row>
    <row r="6" spans="1:4">
      <c r="A6" s="3" t="s">
        <v>581</v>
      </c>
    </row>
    <row r="7" spans="1:4">
      <c r="A7" s="4" t="s">
        <v>582</v>
      </c>
      <c r="B7" s="5" t="n">
        <v>2929</v>
      </c>
      <c r="C7" s="5" t="n">
        <v>2707</v>
      </c>
      <c r="D7" s="5" t="n">
        <v>1936</v>
      </c>
    </row>
    <row r="8" spans="1:4">
      <c r="A8" s="4" t="s">
        <v>82</v>
      </c>
    </row>
    <row r="9" spans="1:4">
      <c r="A9" s="3" t="s">
        <v>581</v>
      </c>
    </row>
    <row r="10" spans="1:4">
      <c r="A10" s="4" t="s">
        <v>582</v>
      </c>
      <c r="B10" s="5" t="n">
        <v>16068</v>
      </c>
      <c r="C10" s="5" t="n">
        <v>15268</v>
      </c>
      <c r="D10" s="5" t="n">
        <v>9813</v>
      </c>
    </row>
    <row r="11" spans="1:4">
      <c r="A11" s="4" t="s">
        <v>83</v>
      </c>
    </row>
    <row r="12" spans="1:4">
      <c r="A12" s="3" t="s">
        <v>581</v>
      </c>
    </row>
    <row r="13" spans="1:4">
      <c r="A13" s="4" t="s">
        <v>582</v>
      </c>
      <c r="B13" s="5" t="n">
        <v>20872</v>
      </c>
      <c r="C13" s="5" t="n">
        <v>16182</v>
      </c>
      <c r="D13" s="5" t="n">
        <v>10704</v>
      </c>
    </row>
    <row r="14" spans="1:4">
      <c r="A14" s="4" t="s">
        <v>584</v>
      </c>
    </row>
    <row r="15" spans="1:4">
      <c r="A15" s="3" t="s">
        <v>581</v>
      </c>
    </row>
    <row r="16" spans="1:4">
      <c r="A16" s="4" t="s">
        <v>582</v>
      </c>
      <c r="B16" s="6" t="n">
        <v>0</v>
      </c>
      <c r="C16" s="6" t="n">
        <v>-32</v>
      </c>
      <c r="D16" s="6" t="n">
        <v>-1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76</v>
      </c>
    </row>
    <row r="3" spans="1:4">
      <c r="A3" s="4" t="s">
        <v>568</v>
      </c>
    </row>
    <row r="4" spans="1:4">
      <c r="A4" s="3" t="s">
        <v>326</v>
      </c>
    </row>
    <row r="5" spans="1:4">
      <c r="A5" s="4" t="s">
        <v>586</v>
      </c>
      <c r="B5" s="4" t="s">
        <v>564</v>
      </c>
      <c r="C5" s="4" t="s">
        <v>564</v>
      </c>
      <c r="D5" s="4" t="s">
        <v>564</v>
      </c>
    </row>
    <row r="6" spans="1:4">
      <c r="A6" s="4" t="s">
        <v>587</v>
      </c>
      <c r="B6" s="4" t="s">
        <v>588</v>
      </c>
      <c r="C6" s="4" t="s">
        <v>589</v>
      </c>
      <c r="D6" s="4" t="s">
        <v>590</v>
      </c>
    </row>
    <row r="7" spans="1:4">
      <c r="A7" s="4" t="s">
        <v>591</v>
      </c>
      <c r="B7" s="4" t="s">
        <v>592</v>
      </c>
      <c r="C7" s="4" t="s">
        <v>593</v>
      </c>
      <c r="D7" s="4" t="s">
        <v>594</v>
      </c>
    </row>
    <row r="8" spans="1:4">
      <c r="A8" s="4" t="s">
        <v>595</v>
      </c>
      <c r="B8" s="4" t="s">
        <v>596</v>
      </c>
      <c r="C8" s="4" t="s">
        <v>596</v>
      </c>
      <c r="D8" s="4" t="s">
        <v>596</v>
      </c>
    </row>
    <row r="9" spans="1:4">
      <c r="A9" s="4" t="s">
        <v>597</v>
      </c>
      <c r="B9" s="8" t="n">
        <v>8.390000000000001</v>
      </c>
      <c r="C9" s="8" t="n">
        <v>7.55</v>
      </c>
      <c r="D9" s="8" t="n">
        <v>3.84</v>
      </c>
    </row>
    <row r="10" spans="1:4">
      <c r="A10" s="4" t="s">
        <v>598</v>
      </c>
    </row>
    <row r="11" spans="1:4">
      <c r="A11" s="3" t="s">
        <v>326</v>
      </c>
    </row>
    <row r="12" spans="1:4">
      <c r="A12" s="4" t="s">
        <v>586</v>
      </c>
      <c r="B12" s="4" t="s">
        <v>401</v>
      </c>
      <c r="C12" s="4" t="s">
        <v>401</v>
      </c>
      <c r="D12" s="4" t="s">
        <v>401</v>
      </c>
    </row>
    <row r="13" spans="1:4">
      <c r="A13" s="4" t="s">
        <v>587</v>
      </c>
      <c r="B13" s="4" t="s">
        <v>599</v>
      </c>
      <c r="C13" s="4" t="s">
        <v>600</v>
      </c>
      <c r="D13" s="4" t="s">
        <v>601</v>
      </c>
    </row>
    <row r="14" spans="1:4">
      <c r="A14" s="4" t="s">
        <v>591</v>
      </c>
      <c r="B14" s="4" t="s">
        <v>602</v>
      </c>
      <c r="C14" s="4" t="s">
        <v>603</v>
      </c>
      <c r="D14" s="4" t="s">
        <v>592</v>
      </c>
    </row>
    <row r="15" spans="1:4">
      <c r="A15" s="4" t="s">
        <v>595</v>
      </c>
      <c r="B15" s="4" t="s">
        <v>596</v>
      </c>
      <c r="C15" s="4" t="s">
        <v>596</v>
      </c>
      <c r="D15" s="4" t="s">
        <v>596</v>
      </c>
    </row>
    <row r="16" spans="1:4">
      <c r="A16" s="4" t="s">
        <v>597</v>
      </c>
      <c r="B16" s="8" t="n">
        <v>4.87</v>
      </c>
      <c r="C16" s="8" t="n">
        <v>5.05</v>
      </c>
      <c r="D16" s="8" t="n">
        <v>3.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5"/>
    <col customWidth="1" max="5" min="5" width="20"/>
    <col customWidth="1" max="6" min="6" width="46"/>
  </cols>
  <sheetData>
    <row r="1" spans="1:6">
      <c r="A1" s="1" t="s">
        <v>165</v>
      </c>
      <c r="B1" s="2" t="s">
        <v>166</v>
      </c>
      <c r="C1" s="2" t="s">
        <v>167</v>
      </c>
      <c r="D1" s="2" t="s">
        <v>168</v>
      </c>
      <c r="E1" s="2" t="s">
        <v>169</v>
      </c>
      <c r="F1" s="2" t="s">
        <v>170</v>
      </c>
    </row>
    <row r="2" spans="1:6">
      <c r="A2" s="4" t="s">
        <v>171</v>
      </c>
      <c r="C2" s="5" t="n">
        <v>149996000</v>
      </c>
    </row>
    <row r="3" spans="1:6">
      <c r="A3" s="4" t="s">
        <v>172</v>
      </c>
      <c r="B3" s="6" t="n">
        <v>733855</v>
      </c>
      <c r="C3" s="6" t="n">
        <v>2467491</v>
      </c>
      <c r="D3" s="6" t="n">
        <v>-1021301</v>
      </c>
      <c r="E3" s="6" t="n">
        <v>-713944</v>
      </c>
      <c r="F3" s="6" t="n">
        <v>1609</v>
      </c>
    </row>
    <row r="4" spans="1:6">
      <c r="A4" s="3" t="s">
        <v>173</v>
      </c>
    </row>
    <row r="5" spans="1:6">
      <c r="A5" s="4" t="s">
        <v>96</v>
      </c>
      <c r="B5" s="5" t="n">
        <v>93909</v>
      </c>
      <c r="E5" s="5" t="n">
        <v>93909</v>
      </c>
    </row>
    <row r="6" spans="1:6">
      <c r="A6" s="4" t="s">
        <v>174</v>
      </c>
      <c r="B6" s="5" t="n">
        <v>-3790</v>
      </c>
      <c r="F6" s="5" t="n">
        <v>-3790</v>
      </c>
    </row>
    <row r="7" spans="1:6">
      <c r="A7" s="4" t="s">
        <v>175</v>
      </c>
      <c r="C7" s="5" t="n">
        <v>3710000</v>
      </c>
    </row>
    <row r="8" spans="1:6">
      <c r="A8" s="4" t="s">
        <v>176</v>
      </c>
      <c r="B8" s="6" t="n">
        <v>21067</v>
      </c>
      <c r="C8" s="6" t="n">
        <v>21067</v>
      </c>
    </row>
    <row r="9" spans="1:6">
      <c r="A9" s="4" t="s">
        <v>177</v>
      </c>
      <c r="B9" s="5" t="n">
        <v>-5300000</v>
      </c>
      <c r="C9" s="5" t="n">
        <v>-5292000</v>
      </c>
    </row>
    <row r="10" spans="1:6">
      <c r="A10" s="4" t="s">
        <v>145</v>
      </c>
      <c r="B10" s="6" t="n">
        <v>-79245</v>
      </c>
      <c r="D10" s="5" t="n">
        <v>-79245</v>
      </c>
    </row>
    <row r="11" spans="1:6">
      <c r="A11" s="4" t="s">
        <v>178</v>
      </c>
      <c r="B11" s="5" t="n">
        <v>0</v>
      </c>
    </row>
    <row r="12" spans="1:6">
      <c r="A12" s="4" t="s">
        <v>179</v>
      </c>
      <c r="B12" s="5" t="n">
        <v>22458</v>
      </c>
      <c r="C12" s="6" t="n">
        <v>22458</v>
      </c>
    </row>
    <row r="13" spans="1:6">
      <c r="A13" s="4" t="s">
        <v>180</v>
      </c>
      <c r="C13" s="5" t="n">
        <v>148414000</v>
      </c>
    </row>
    <row r="14" spans="1:6">
      <c r="A14" s="4" t="s">
        <v>181</v>
      </c>
      <c r="B14" s="5" t="n">
        <v>788254</v>
      </c>
      <c r="C14" s="6" t="n">
        <v>2511016</v>
      </c>
      <c r="D14" s="5" t="n">
        <v>-1100546</v>
      </c>
      <c r="E14" s="5" t="n">
        <v>-620035</v>
      </c>
      <c r="F14" s="5" t="n">
        <v>-2181</v>
      </c>
    </row>
    <row r="15" spans="1:6">
      <c r="A15" s="3" t="s">
        <v>173</v>
      </c>
    </row>
    <row r="16" spans="1:6">
      <c r="A16" s="4" t="s">
        <v>96</v>
      </c>
      <c r="B16" s="5" t="n">
        <v>194737</v>
      </c>
      <c r="E16" s="5" t="n">
        <v>194737</v>
      </c>
    </row>
    <row r="17" spans="1:6">
      <c r="A17" s="4" t="s">
        <v>174</v>
      </c>
      <c r="B17" s="5" t="n">
        <v>-1533</v>
      </c>
      <c r="F17" s="5" t="n">
        <v>-1533</v>
      </c>
    </row>
    <row r="18" spans="1:6">
      <c r="A18" s="4" t="s">
        <v>175</v>
      </c>
      <c r="C18" s="5" t="n">
        <v>3342000</v>
      </c>
    </row>
    <row r="19" spans="1:6">
      <c r="A19" s="4" t="s">
        <v>176</v>
      </c>
      <c r="B19" s="6" t="n">
        <v>19722</v>
      </c>
      <c r="C19" s="6" t="n">
        <v>19722</v>
      </c>
    </row>
    <row r="20" spans="1:6">
      <c r="A20" s="4" t="s">
        <v>177</v>
      </c>
      <c r="B20" s="5" t="n">
        <v>-17900000</v>
      </c>
      <c r="C20" s="5" t="n">
        <v>-17871000</v>
      </c>
    </row>
    <row r="21" spans="1:6">
      <c r="A21" s="4" t="s">
        <v>145</v>
      </c>
      <c r="B21" s="6" t="n">
        <v>-422262</v>
      </c>
      <c r="D21" s="5" t="n">
        <v>-422262</v>
      </c>
    </row>
    <row r="22" spans="1:6">
      <c r="A22" s="4" t="s">
        <v>182</v>
      </c>
      <c r="B22" s="5" t="n">
        <v>96578</v>
      </c>
      <c r="C22" s="6" t="n">
        <v>96578</v>
      </c>
    </row>
    <row r="23" spans="1:6">
      <c r="A23" s="4" t="s">
        <v>183</v>
      </c>
      <c r="B23" s="5" t="n">
        <v>-94185</v>
      </c>
      <c r="C23" s="5" t="n">
        <v>-94185</v>
      </c>
    </row>
    <row r="24" spans="1:6">
      <c r="A24" s="4" t="s">
        <v>148</v>
      </c>
      <c r="B24" s="5" t="n">
        <v>56847</v>
      </c>
      <c r="C24" s="5" t="n">
        <v>56847</v>
      </c>
    </row>
    <row r="25" spans="1:6">
      <c r="A25" s="4" t="s">
        <v>178</v>
      </c>
      <c r="B25" s="5" t="n">
        <v>4475</v>
      </c>
      <c r="C25" s="5" t="n">
        <v>4475</v>
      </c>
    </row>
    <row r="26" spans="1:6">
      <c r="A26" s="4" t="s">
        <v>179</v>
      </c>
      <c r="B26" s="6" t="n">
        <v>34062</v>
      </c>
      <c r="C26" s="6" t="n">
        <v>34062</v>
      </c>
    </row>
    <row r="27" spans="1:6">
      <c r="A27" s="4" t="s">
        <v>184</v>
      </c>
      <c r="B27" s="5" t="n">
        <v>133885000</v>
      </c>
      <c r="C27" s="5" t="n">
        <v>133885000</v>
      </c>
    </row>
    <row r="28" spans="1:6">
      <c r="A28" s="4" t="s">
        <v>185</v>
      </c>
      <c r="B28" s="6" t="n">
        <v>676695</v>
      </c>
      <c r="C28" s="6" t="n">
        <v>2628515</v>
      </c>
      <c r="D28" s="5" t="n">
        <v>-1522808</v>
      </c>
      <c r="E28" s="5" t="n">
        <v>-425298</v>
      </c>
      <c r="F28" s="5" t="n">
        <v>-3714</v>
      </c>
    </row>
    <row r="29" spans="1:6">
      <c r="A29" s="3" t="s">
        <v>173</v>
      </c>
    </row>
    <row r="30" spans="1:6">
      <c r="A30" s="4" t="s">
        <v>96</v>
      </c>
      <c r="B30" s="5" t="n">
        <v>110482</v>
      </c>
      <c r="E30" s="5" t="n">
        <v>110482</v>
      </c>
    </row>
    <row r="31" spans="1:6">
      <c r="A31" s="4" t="s">
        <v>174</v>
      </c>
      <c r="B31" s="5" t="n">
        <v>-3071</v>
      </c>
      <c r="F31" s="5" t="n">
        <v>-3071</v>
      </c>
    </row>
    <row r="32" spans="1:6">
      <c r="A32" s="4" t="s">
        <v>175</v>
      </c>
      <c r="C32" s="5" t="n">
        <v>3552000</v>
      </c>
    </row>
    <row r="33" spans="1:6">
      <c r="A33" s="4" t="s">
        <v>176</v>
      </c>
      <c r="B33" s="6" t="n">
        <v>17508</v>
      </c>
      <c r="C33" s="6" t="n">
        <v>17508</v>
      </c>
    </row>
    <row r="34" spans="1:6">
      <c r="A34" s="4" t="s">
        <v>177</v>
      </c>
      <c r="B34" s="5" t="n">
        <v>-4300000</v>
      </c>
      <c r="C34" s="5" t="n">
        <v>-4262000</v>
      </c>
    </row>
    <row r="35" spans="1:6">
      <c r="A35" s="4" t="s">
        <v>145</v>
      </c>
      <c r="B35" s="6" t="n">
        <v>-93507</v>
      </c>
      <c r="D35" s="5" t="n">
        <v>-93507</v>
      </c>
    </row>
    <row r="36" spans="1:6">
      <c r="A36" s="4" t="s">
        <v>179</v>
      </c>
      <c r="B36" s="6" t="n">
        <v>39759</v>
      </c>
      <c r="C36" s="6" t="n">
        <v>39759</v>
      </c>
    </row>
    <row r="37" spans="1:6">
      <c r="A37" s="4" t="s">
        <v>186</v>
      </c>
      <c r="B37" s="5" t="n">
        <v>133175000</v>
      </c>
      <c r="C37" s="5" t="n">
        <v>133175000</v>
      </c>
    </row>
    <row r="38" spans="1:6">
      <c r="A38" s="4" t="s">
        <v>187</v>
      </c>
      <c r="B38" s="6" t="n">
        <v>773663</v>
      </c>
      <c r="C38" s="6" t="n">
        <v>2685782</v>
      </c>
      <c r="D38" s="6" t="n">
        <v>-1616315</v>
      </c>
      <c r="E38" s="5" t="n">
        <v>-289019</v>
      </c>
      <c r="F38" s="6" t="n">
        <v>-6785</v>
      </c>
    </row>
    <row r="39" spans="1:6">
      <c r="A39" s="3" t="s">
        <v>173</v>
      </c>
    </row>
    <row r="40" spans="1:6">
      <c r="A40" s="4" t="s">
        <v>188</v>
      </c>
      <c r="B40" s="6" t="n">
        <v>25797</v>
      </c>
      <c r="E40" s="6" t="n">
        <v>257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04</v>
      </c>
      <c r="B1" s="2" t="s">
        <v>1</v>
      </c>
    </row>
    <row r="2" spans="1:2">
      <c r="B2" s="2" t="s">
        <v>605</v>
      </c>
    </row>
    <row r="3" spans="1:2">
      <c r="A3" s="3" t="s">
        <v>606</v>
      </c>
    </row>
    <row r="4" spans="1:2">
      <c r="A4" s="4" t="s">
        <v>607</v>
      </c>
      <c r="B4" s="5" t="n">
        <v>2594</v>
      </c>
    </row>
    <row r="5" spans="1:2">
      <c r="A5" s="4" t="s">
        <v>608</v>
      </c>
      <c r="B5" s="5" t="n">
        <v>11</v>
      </c>
    </row>
    <row r="6" spans="1:2">
      <c r="A6" s="4" t="s">
        <v>609</v>
      </c>
      <c r="B6" s="5" t="n">
        <v>-1143</v>
      </c>
    </row>
    <row r="7" spans="1:2">
      <c r="A7" s="4" t="s">
        <v>610</v>
      </c>
      <c r="B7" s="5" t="n">
        <v>-88</v>
      </c>
    </row>
    <row r="8" spans="1:2">
      <c r="A8" s="4" t="s">
        <v>611</v>
      </c>
      <c r="B8" s="5" t="n">
        <v>1374</v>
      </c>
    </row>
    <row r="9" spans="1:2">
      <c r="A9" s="4" t="s">
        <v>612</v>
      </c>
      <c r="B9" s="5" t="n">
        <v>1001</v>
      </c>
    </row>
    <row r="10" spans="1:2">
      <c r="A10" s="3" t="s">
        <v>613</v>
      </c>
    </row>
    <row r="11" spans="1:2">
      <c r="A11" s="4" t="s">
        <v>614</v>
      </c>
      <c r="B11" s="8" t="n">
        <v>10.47</v>
      </c>
    </row>
    <row r="12" spans="1:2">
      <c r="A12" s="4" t="s">
        <v>615</v>
      </c>
      <c r="B12" s="9" t="n">
        <v>25.16</v>
      </c>
    </row>
    <row r="13" spans="1:2">
      <c r="A13" s="4" t="s">
        <v>616</v>
      </c>
      <c r="B13" s="9" t="n">
        <v>7.26</v>
      </c>
    </row>
    <row r="14" spans="1:2">
      <c r="A14" s="4" t="s">
        <v>617</v>
      </c>
      <c r="B14" s="9" t="n">
        <v>14.22</v>
      </c>
    </row>
    <row r="15" spans="1:2">
      <c r="A15" s="4" t="s">
        <v>618</v>
      </c>
      <c r="B15" s="9" t="n">
        <v>13.01</v>
      </c>
    </row>
    <row r="16" spans="1:2">
      <c r="A16" s="4" t="s">
        <v>619</v>
      </c>
      <c r="B16" s="8" t="n">
        <v>11.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30"/>
  </cols>
  <sheetData>
    <row r="1" spans="1:2">
      <c r="A1" s="1" t="s">
        <v>620</v>
      </c>
      <c r="B1" s="2" t="s">
        <v>1</v>
      </c>
    </row>
    <row r="2" spans="1:2">
      <c r="B2" s="2" t="s">
        <v>605</v>
      </c>
    </row>
    <row r="3" spans="1:2">
      <c r="A3" s="3" t="s">
        <v>621</v>
      </c>
    </row>
    <row r="4" spans="1:2">
      <c r="A4" s="4" t="s">
        <v>622</v>
      </c>
      <c r="B4" s="5" t="n">
        <v>1374</v>
      </c>
    </row>
    <row r="5" spans="1:2">
      <c r="A5" s="4" t="s">
        <v>623</v>
      </c>
      <c r="B5" s="4" t="s">
        <v>624</v>
      </c>
    </row>
    <row r="6" spans="1:2">
      <c r="A6" s="4" t="s">
        <v>625</v>
      </c>
      <c r="B6" s="8" t="n">
        <v>13.01</v>
      </c>
    </row>
    <row r="7" spans="1:2">
      <c r="A7" s="3" t="s">
        <v>626</v>
      </c>
    </row>
    <row r="8" spans="1:2">
      <c r="A8" s="4" t="s">
        <v>627</v>
      </c>
      <c r="B8" s="5" t="n">
        <v>1001</v>
      </c>
    </row>
    <row r="9" spans="1:2">
      <c r="A9" s="4" t="s">
        <v>625</v>
      </c>
      <c r="B9" s="8" t="n">
        <v>11.34</v>
      </c>
    </row>
    <row r="10" spans="1:2">
      <c r="A10" s="4" t="s">
        <v>628</v>
      </c>
    </row>
    <row r="11" spans="1:2">
      <c r="A11" s="3" t="s">
        <v>629</v>
      </c>
    </row>
    <row r="12" spans="1:2">
      <c r="A12" s="4" t="s">
        <v>630</v>
      </c>
      <c r="B12" s="9" t="n">
        <v>5.31</v>
      </c>
    </row>
    <row r="13" spans="1:2">
      <c r="A13" s="4" t="s">
        <v>631</v>
      </c>
      <c r="B13" s="8" t="n">
        <v>5.77</v>
      </c>
    </row>
    <row r="14" spans="1:2">
      <c r="A14" s="3" t="s">
        <v>621</v>
      </c>
    </row>
    <row r="15" spans="1:2">
      <c r="A15" s="4" t="s">
        <v>622</v>
      </c>
      <c r="B15" s="5" t="n">
        <v>148</v>
      </c>
    </row>
    <row r="16" spans="1:2">
      <c r="A16" s="4" t="s">
        <v>623</v>
      </c>
      <c r="B16" s="4" t="s">
        <v>632</v>
      </c>
    </row>
    <row r="17" spans="1:2">
      <c r="A17" s="4" t="s">
        <v>625</v>
      </c>
      <c r="B17" s="8" t="n">
        <v>5.66</v>
      </c>
    </row>
    <row r="18" spans="1:2">
      <c r="A18" s="3" t="s">
        <v>626</v>
      </c>
    </row>
    <row r="19" spans="1:2">
      <c r="A19" s="4" t="s">
        <v>627</v>
      </c>
      <c r="B19" s="5" t="n">
        <v>148</v>
      </c>
    </row>
    <row r="20" spans="1:2">
      <c r="A20" s="4" t="s">
        <v>625</v>
      </c>
      <c r="B20" s="8" t="n">
        <v>5.66</v>
      </c>
    </row>
    <row r="21" spans="1:2">
      <c r="A21" s="4" t="s">
        <v>633</v>
      </c>
    </row>
    <row r="22" spans="1:2">
      <c r="A22" s="3" t="s">
        <v>629</v>
      </c>
    </row>
    <row r="23" spans="1:2">
      <c r="A23" s="4" t="s">
        <v>630</v>
      </c>
      <c r="B23" s="9" t="n">
        <v>5.89</v>
      </c>
    </row>
    <row r="24" spans="1:2">
      <c r="A24" s="4" t="s">
        <v>631</v>
      </c>
      <c r="B24" s="8" t="n">
        <v>7.24</v>
      </c>
    </row>
    <row r="25" spans="1:2">
      <c r="A25" s="3" t="s">
        <v>621</v>
      </c>
    </row>
    <row r="26" spans="1:2">
      <c r="A26" s="4" t="s">
        <v>622</v>
      </c>
      <c r="B26" s="5" t="n">
        <v>56</v>
      </c>
    </row>
    <row r="27" spans="1:2">
      <c r="A27" s="4" t="s">
        <v>623</v>
      </c>
      <c r="B27" s="4" t="s">
        <v>634</v>
      </c>
    </row>
    <row r="28" spans="1:2">
      <c r="A28" s="4" t="s">
        <v>625</v>
      </c>
      <c r="B28" s="8" t="n">
        <v>6.5</v>
      </c>
    </row>
    <row r="29" spans="1:2">
      <c r="A29" s="3" t="s">
        <v>626</v>
      </c>
    </row>
    <row r="30" spans="1:2">
      <c r="A30" s="4" t="s">
        <v>627</v>
      </c>
      <c r="B30" s="5" t="n">
        <v>56</v>
      </c>
    </row>
    <row r="31" spans="1:2">
      <c r="A31" s="4" t="s">
        <v>625</v>
      </c>
      <c r="B31" s="8" t="n">
        <v>6.5</v>
      </c>
    </row>
    <row r="32" spans="1:2">
      <c r="A32" s="4" t="s">
        <v>635</v>
      </c>
    </row>
    <row r="33" spans="1:2">
      <c r="A33" s="3" t="s">
        <v>629</v>
      </c>
    </row>
    <row r="34" spans="1:2">
      <c r="A34" s="4" t="s">
        <v>630</v>
      </c>
      <c r="B34" s="9" t="n">
        <v>7.67</v>
      </c>
    </row>
    <row r="35" spans="1:2">
      <c r="A35" s="4" t="s">
        <v>631</v>
      </c>
      <c r="B35" s="8" t="n">
        <v>7.67</v>
      </c>
    </row>
    <row r="36" spans="1:2">
      <c r="A36" s="3" t="s">
        <v>621</v>
      </c>
    </row>
    <row r="37" spans="1:2">
      <c r="A37" s="4" t="s">
        <v>622</v>
      </c>
      <c r="B37" s="5" t="n">
        <v>150</v>
      </c>
    </row>
    <row r="38" spans="1:2">
      <c r="A38" s="4" t="s">
        <v>623</v>
      </c>
      <c r="B38" s="4" t="s">
        <v>636</v>
      </c>
    </row>
    <row r="39" spans="1:2">
      <c r="A39" s="4" t="s">
        <v>625</v>
      </c>
      <c r="B39" s="8" t="n">
        <v>7.67</v>
      </c>
    </row>
    <row r="40" spans="1:2">
      <c r="A40" s="3" t="s">
        <v>626</v>
      </c>
    </row>
    <row r="41" spans="1:2">
      <c r="A41" s="4" t="s">
        <v>627</v>
      </c>
      <c r="B41" s="5" t="n">
        <v>139</v>
      </c>
    </row>
    <row r="42" spans="1:2">
      <c r="A42" s="4" t="s">
        <v>625</v>
      </c>
      <c r="B42" s="8" t="n">
        <v>7.67</v>
      </c>
    </row>
    <row r="43" spans="1:2">
      <c r="A43" s="4" t="s">
        <v>637</v>
      </c>
    </row>
    <row r="44" spans="1:2">
      <c r="A44" s="3" t="s">
        <v>629</v>
      </c>
    </row>
    <row r="45" spans="1:2">
      <c r="A45" s="4" t="s">
        <v>630</v>
      </c>
      <c r="B45" s="9" t="n">
        <v>7.92</v>
      </c>
    </row>
    <row r="46" spans="1:2">
      <c r="A46" s="4" t="s">
        <v>631</v>
      </c>
      <c r="B46" s="8" t="n">
        <v>11.13</v>
      </c>
    </row>
    <row r="47" spans="1:2">
      <c r="A47" s="3" t="s">
        <v>621</v>
      </c>
    </row>
    <row r="48" spans="1:2">
      <c r="A48" s="4" t="s">
        <v>622</v>
      </c>
      <c r="B48" s="5" t="n">
        <v>120</v>
      </c>
    </row>
    <row r="49" spans="1:2">
      <c r="A49" s="4" t="s">
        <v>623</v>
      </c>
      <c r="B49" s="4" t="s">
        <v>638</v>
      </c>
    </row>
    <row r="50" spans="1:2">
      <c r="A50" s="4" t="s">
        <v>625</v>
      </c>
      <c r="B50" s="8" t="n">
        <v>9.25</v>
      </c>
    </row>
    <row r="51" spans="1:2">
      <c r="A51" s="3" t="s">
        <v>626</v>
      </c>
    </row>
    <row r="52" spans="1:2">
      <c r="A52" s="4" t="s">
        <v>627</v>
      </c>
      <c r="B52" s="5" t="n">
        <v>108</v>
      </c>
    </row>
    <row r="53" spans="1:2">
      <c r="A53" s="4" t="s">
        <v>625</v>
      </c>
      <c r="B53" s="8" t="n">
        <v>9.029999999999999</v>
      </c>
    </row>
    <row r="54" spans="1:2">
      <c r="A54" s="4" t="s">
        <v>639</v>
      </c>
    </row>
    <row r="55" spans="1:2">
      <c r="A55" s="3" t="s">
        <v>629</v>
      </c>
    </row>
    <row r="56" spans="1:2">
      <c r="A56" s="4" t="s">
        <v>630</v>
      </c>
      <c r="B56" s="9" t="n">
        <v>11.79</v>
      </c>
    </row>
    <row r="57" spans="1:2">
      <c r="A57" s="4" t="s">
        <v>631</v>
      </c>
      <c r="B57" s="8" t="n">
        <v>11.79</v>
      </c>
    </row>
    <row r="58" spans="1:2">
      <c r="A58" s="3" t="s">
        <v>621</v>
      </c>
    </row>
    <row r="59" spans="1:2">
      <c r="A59" s="4" t="s">
        <v>622</v>
      </c>
      <c r="B59" s="5" t="n">
        <v>350</v>
      </c>
    </row>
    <row r="60" spans="1:2">
      <c r="A60" s="4" t="s">
        <v>623</v>
      </c>
      <c r="B60" s="4" t="s">
        <v>640</v>
      </c>
    </row>
    <row r="61" spans="1:2">
      <c r="A61" s="4" t="s">
        <v>625</v>
      </c>
      <c r="B61" s="8" t="n">
        <v>11.79</v>
      </c>
    </row>
    <row r="62" spans="1:2">
      <c r="A62" s="3" t="s">
        <v>626</v>
      </c>
    </row>
    <row r="63" spans="1:2">
      <c r="A63" s="4" t="s">
        <v>627</v>
      </c>
      <c r="B63" s="5" t="n">
        <v>277</v>
      </c>
    </row>
    <row r="64" spans="1:2">
      <c r="A64" s="4" t="s">
        <v>625</v>
      </c>
      <c r="B64" s="8" t="n">
        <v>11.79</v>
      </c>
    </row>
    <row r="65" spans="1:2">
      <c r="A65" s="4" t="s">
        <v>641</v>
      </c>
    </row>
    <row r="66" spans="1:2">
      <c r="A66" s="3" t="s">
        <v>629</v>
      </c>
    </row>
    <row r="67" spans="1:2">
      <c r="A67" s="4" t="s">
        <v>630</v>
      </c>
      <c r="B67" s="9" t="n">
        <v>12.16</v>
      </c>
    </row>
    <row r="68" spans="1:2">
      <c r="A68" s="4" t="s">
        <v>631</v>
      </c>
      <c r="B68" s="8" t="n">
        <v>12.16</v>
      </c>
    </row>
    <row r="69" spans="1:2">
      <c r="A69" s="3" t="s">
        <v>621</v>
      </c>
    </row>
    <row r="70" spans="1:2">
      <c r="A70" s="4" t="s">
        <v>622</v>
      </c>
      <c r="B70" s="5" t="n">
        <v>186</v>
      </c>
    </row>
    <row r="71" spans="1:2">
      <c r="A71" s="4" t="s">
        <v>623</v>
      </c>
      <c r="B71" s="4" t="s">
        <v>642</v>
      </c>
    </row>
    <row r="72" spans="1:2">
      <c r="A72" s="4" t="s">
        <v>625</v>
      </c>
      <c r="B72" s="8" t="n">
        <v>12.16</v>
      </c>
    </row>
    <row r="73" spans="1:2">
      <c r="A73" s="3" t="s">
        <v>626</v>
      </c>
    </row>
    <row r="74" spans="1:2">
      <c r="A74" s="4" t="s">
        <v>627</v>
      </c>
      <c r="B74" s="5" t="n">
        <v>119</v>
      </c>
    </row>
    <row r="75" spans="1:2">
      <c r="A75" s="4" t="s">
        <v>625</v>
      </c>
      <c r="B75" s="8" t="n">
        <v>12.16</v>
      </c>
    </row>
    <row r="76" spans="1:2">
      <c r="A76" s="4" t="s">
        <v>643</v>
      </c>
    </row>
    <row r="77" spans="1:2">
      <c r="A77" s="3" t="s">
        <v>629</v>
      </c>
    </row>
    <row r="78" spans="1:2">
      <c r="A78" s="4" t="s">
        <v>630</v>
      </c>
      <c r="B78" s="9" t="n">
        <v>18.55</v>
      </c>
    </row>
    <row r="79" spans="1:2">
      <c r="A79" s="4" t="s">
        <v>631</v>
      </c>
      <c r="B79" s="8" t="n">
        <v>20.56</v>
      </c>
    </row>
    <row r="80" spans="1:2">
      <c r="A80" s="3" t="s">
        <v>621</v>
      </c>
    </row>
    <row r="81" spans="1:2">
      <c r="A81" s="4" t="s">
        <v>622</v>
      </c>
      <c r="B81" s="5" t="n">
        <v>18</v>
      </c>
    </row>
    <row r="82" spans="1:2">
      <c r="A82" s="4" t="s">
        <v>623</v>
      </c>
      <c r="B82" s="4" t="s">
        <v>644</v>
      </c>
    </row>
    <row r="83" spans="1:2">
      <c r="A83" s="4" t="s">
        <v>625</v>
      </c>
      <c r="B83" s="8" t="n">
        <v>19.47</v>
      </c>
    </row>
    <row r="84" spans="1:2">
      <c r="A84" s="3" t="s">
        <v>626</v>
      </c>
    </row>
    <row r="85" spans="1:2">
      <c r="A85" s="4" t="s">
        <v>627</v>
      </c>
      <c r="B85" s="5" t="n">
        <v>9</v>
      </c>
    </row>
    <row r="86" spans="1:2">
      <c r="A86" s="4" t="s">
        <v>625</v>
      </c>
      <c r="B86" s="8" t="n">
        <v>19.46</v>
      </c>
    </row>
    <row r="87" spans="1:2">
      <c r="A87" s="4" t="s">
        <v>645</v>
      </c>
    </row>
    <row r="88" spans="1:2">
      <c r="A88" s="3" t="s">
        <v>629</v>
      </c>
    </row>
    <row r="89" spans="1:2">
      <c r="A89" s="4" t="s">
        <v>630</v>
      </c>
      <c r="B89" s="9" t="n">
        <v>21.95</v>
      </c>
    </row>
    <row r="90" spans="1:2">
      <c r="A90" s="4" t="s">
        <v>631</v>
      </c>
      <c r="B90" s="8" t="n">
        <v>21.95</v>
      </c>
    </row>
    <row r="91" spans="1:2">
      <c r="A91" s="3" t="s">
        <v>621</v>
      </c>
    </row>
    <row r="92" spans="1:2">
      <c r="A92" s="4" t="s">
        <v>622</v>
      </c>
      <c r="B92" s="5" t="n">
        <v>327</v>
      </c>
    </row>
    <row r="93" spans="1:2">
      <c r="A93" s="4" t="s">
        <v>623</v>
      </c>
      <c r="B93" s="4" t="s">
        <v>646</v>
      </c>
    </row>
    <row r="94" spans="1:2">
      <c r="A94" s="4" t="s">
        <v>625</v>
      </c>
      <c r="B94" s="8" t="n">
        <v>21.95</v>
      </c>
    </row>
    <row r="95" spans="1:2">
      <c r="A95" s="3" t="s">
        <v>626</v>
      </c>
    </row>
    <row r="96" spans="1:2">
      <c r="A96" s="4" t="s">
        <v>627</v>
      </c>
      <c r="B96" s="5" t="n">
        <v>143</v>
      </c>
    </row>
    <row r="97" spans="1:2">
      <c r="A97" s="4" t="s">
        <v>625</v>
      </c>
      <c r="B97" s="8" t="n">
        <v>21.95</v>
      </c>
    </row>
    <row r="98" spans="1:2">
      <c r="A98" s="4" t="s">
        <v>647</v>
      </c>
    </row>
    <row r="99" spans="1:2">
      <c r="A99" s="3" t="s">
        <v>629</v>
      </c>
    </row>
    <row r="100" spans="1:2">
      <c r="A100" s="4" t="s">
        <v>630</v>
      </c>
      <c r="B100" s="9" t="n">
        <v>25.16</v>
      </c>
    </row>
    <row r="101" spans="1:2">
      <c r="A101" s="4" t="s">
        <v>631</v>
      </c>
      <c r="B101" s="8" t="n">
        <v>25.16</v>
      </c>
    </row>
    <row r="102" spans="1:2">
      <c r="A102" s="3" t="s">
        <v>621</v>
      </c>
    </row>
    <row r="103" spans="1:2">
      <c r="A103" s="4" t="s">
        <v>622</v>
      </c>
      <c r="B103" s="5" t="n">
        <v>11</v>
      </c>
    </row>
    <row r="104" spans="1:2">
      <c r="A104" s="4" t="s">
        <v>623</v>
      </c>
      <c r="B104" s="4" t="s">
        <v>648</v>
      </c>
    </row>
    <row r="105" spans="1:2">
      <c r="A105" s="4" t="s">
        <v>625</v>
      </c>
      <c r="B105" s="8" t="n">
        <v>25.16</v>
      </c>
    </row>
    <row r="106" spans="1:2">
      <c r="A106" s="3" t="s">
        <v>626</v>
      </c>
    </row>
    <row r="107" spans="1:2">
      <c r="A107" s="4" t="s">
        <v>627</v>
      </c>
      <c r="B107" s="5" t="n">
        <v>0</v>
      </c>
    </row>
    <row r="108" spans="1:2">
      <c r="A108" s="4" t="s">
        <v>625</v>
      </c>
      <c r="B108" s="6" t="n">
        <v>0</v>
      </c>
    </row>
    <row r="109" spans="1:2">
      <c r="A109" s="4" t="s">
        <v>649</v>
      </c>
    </row>
    <row r="110" spans="1:2">
      <c r="A110" s="3" t="s">
        <v>629</v>
      </c>
    </row>
    <row r="111" spans="1:2">
      <c r="A111" s="4" t="s">
        <v>630</v>
      </c>
      <c r="B111" s="9" t="n">
        <v>27.36</v>
      </c>
    </row>
    <row r="112" spans="1:2">
      <c r="A112" s="4" t="s">
        <v>631</v>
      </c>
      <c r="B112" s="8" t="n">
        <v>27.36</v>
      </c>
    </row>
    <row r="113" spans="1:2">
      <c r="A113" s="3" t="s">
        <v>621</v>
      </c>
    </row>
    <row r="114" spans="1:2">
      <c r="A114" s="4" t="s">
        <v>622</v>
      </c>
      <c r="B114" s="5" t="n">
        <v>8</v>
      </c>
    </row>
    <row r="115" spans="1:2">
      <c r="A115" s="4" t="s">
        <v>623</v>
      </c>
      <c r="B115" s="4" t="s">
        <v>650</v>
      </c>
    </row>
    <row r="116" spans="1:2">
      <c r="A116" s="4" t="s">
        <v>625</v>
      </c>
      <c r="B116" s="8" t="n">
        <v>27.36</v>
      </c>
    </row>
    <row r="117" spans="1:2">
      <c r="A117" s="3" t="s">
        <v>626</v>
      </c>
    </row>
    <row r="118" spans="1:2">
      <c r="A118" s="4" t="s">
        <v>627</v>
      </c>
      <c r="B118" s="5" t="n">
        <v>2</v>
      </c>
    </row>
    <row r="119" spans="1:2">
      <c r="A119" s="4" t="s">
        <v>625</v>
      </c>
      <c r="B119" s="8" t="n">
        <v>27.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651</v>
      </c>
      <c r="B1" s="2" t="s">
        <v>1</v>
      </c>
    </row>
    <row r="2" spans="1:2">
      <c r="B2" s="2" t="s">
        <v>652</v>
      </c>
    </row>
    <row r="3" spans="1:2">
      <c r="A3" s="3" t="s">
        <v>560</v>
      </c>
    </row>
    <row r="4" spans="1:2">
      <c r="A4" s="4" t="s">
        <v>653</v>
      </c>
      <c r="B4" s="4" t="s">
        <v>624</v>
      </c>
    </row>
    <row r="5" spans="1:2">
      <c r="A5" s="4" t="s">
        <v>654</v>
      </c>
      <c r="B5" s="10" t="n">
        <v>14.7</v>
      </c>
    </row>
    <row r="6" spans="1:2">
      <c r="A6" s="4" t="s">
        <v>655</v>
      </c>
      <c r="B6" s="4" t="s">
        <v>656</v>
      </c>
    </row>
    <row r="7" spans="1:2">
      <c r="A7" s="4" t="s">
        <v>657</v>
      </c>
      <c r="B7" s="10" t="n">
        <v>12.4</v>
      </c>
    </row>
    <row r="8" spans="1:2">
      <c r="A8" s="4" t="s">
        <v>658</v>
      </c>
      <c r="B8" s="10" t="n">
        <v>0.6</v>
      </c>
    </row>
    <row r="9" spans="1:2">
      <c r="A9" s="4" t="s">
        <v>659</v>
      </c>
      <c r="B9" s="4" t="s">
        <v>660</v>
      </c>
    </row>
    <row r="10" spans="1:2">
      <c r="A10" s="4" t="s">
        <v>661</v>
      </c>
      <c r="B10" s="11" t="n">
        <v>1.3</v>
      </c>
    </row>
    <row r="11" spans="1:2">
      <c r="A11" s="4" t="s">
        <v>662</v>
      </c>
      <c r="B11" s="8" t="n">
        <v>12.81</v>
      </c>
    </row>
    <row r="12" spans="1:2">
      <c r="A12" s="4" t="s">
        <v>663</v>
      </c>
      <c r="B12" s="4" t="s">
        <v>664</v>
      </c>
    </row>
    <row r="13" spans="1:2">
      <c r="A13" s="4" t="s">
        <v>665</v>
      </c>
      <c r="B13" s="10" t="n">
        <v>1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05</v>
      </c>
    </row>
    <row r="3" spans="1:2">
      <c r="A3" s="3" t="s">
        <v>667</v>
      </c>
    </row>
    <row r="4" spans="1:2">
      <c r="A4" s="4" t="s">
        <v>668</v>
      </c>
      <c r="B4" s="5" t="n">
        <v>3693</v>
      </c>
    </row>
    <row r="5" spans="1:2">
      <c r="A5" s="4" t="s">
        <v>608</v>
      </c>
      <c r="B5" s="5" t="n">
        <v>1929</v>
      </c>
    </row>
    <row r="6" spans="1:2">
      <c r="A6" s="4" t="s">
        <v>669</v>
      </c>
      <c r="B6" s="5" t="n">
        <v>-1302</v>
      </c>
    </row>
    <row r="7" spans="1:2">
      <c r="A7" s="4" t="s">
        <v>670</v>
      </c>
      <c r="B7" s="5" t="n">
        <v>-477</v>
      </c>
    </row>
    <row r="8" spans="1:2">
      <c r="A8" s="4" t="s">
        <v>671</v>
      </c>
      <c r="B8" s="5" t="n">
        <v>3843</v>
      </c>
    </row>
    <row r="9" spans="1:2">
      <c r="A9" s="3" t="s">
        <v>672</v>
      </c>
    </row>
    <row r="10" spans="1:2">
      <c r="A10" s="4" t="s">
        <v>673</v>
      </c>
      <c r="B10" s="8" t="n">
        <v>16.09</v>
      </c>
    </row>
    <row r="11" spans="1:2">
      <c r="A11" s="4" t="s">
        <v>615</v>
      </c>
      <c r="B11" s="9" t="n">
        <v>20.75</v>
      </c>
    </row>
    <row r="12" spans="1:2">
      <c r="A12" s="4" t="s">
        <v>674</v>
      </c>
      <c r="B12" s="9" t="n">
        <v>14.13</v>
      </c>
    </row>
    <row r="13" spans="1:2">
      <c r="A13" s="4" t="s">
        <v>675</v>
      </c>
      <c r="B13" s="9" t="n">
        <v>17.8</v>
      </c>
    </row>
    <row r="14" spans="1:2">
      <c r="A14" s="4" t="s">
        <v>676</v>
      </c>
      <c r="B14" s="8" t="n">
        <v>18.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677</v>
      </c>
      <c r="B1" s="2" t="s">
        <v>556</v>
      </c>
      <c r="C1" s="2" t="s">
        <v>2</v>
      </c>
      <c r="D1" s="2" t="s">
        <v>30</v>
      </c>
    </row>
    <row r="2" spans="1:4">
      <c r="A2" s="3" t="s">
        <v>560</v>
      </c>
    </row>
    <row r="3" spans="1:4">
      <c r="A3" s="4" t="s">
        <v>678</v>
      </c>
      <c r="B3" s="4" t="s">
        <v>424</v>
      </c>
    </row>
    <row r="4" spans="1:4">
      <c r="A4" s="4" t="s">
        <v>679</v>
      </c>
      <c r="B4" s="4" t="s">
        <v>680</v>
      </c>
    </row>
    <row r="5" spans="1:4">
      <c r="A5" s="4" t="s">
        <v>681</v>
      </c>
      <c r="C5" s="5" t="n">
        <v>3843</v>
      </c>
      <c r="D5" s="5" t="n">
        <v>3693</v>
      </c>
    </row>
    <row r="6" spans="1:4">
      <c r="A6" s="4" t="s">
        <v>682</v>
      </c>
      <c r="C6" s="5" t="n">
        <v>3400</v>
      </c>
    </row>
    <row r="7" spans="1:4">
      <c r="A7" s="4" t="s">
        <v>663</v>
      </c>
      <c r="C7" s="4" t="s">
        <v>683</v>
      </c>
    </row>
    <row r="8" spans="1:4">
      <c r="A8" s="4" t="s">
        <v>654</v>
      </c>
      <c r="C8" s="10" t="n">
        <v>79.40000000000001</v>
      </c>
    </row>
    <row r="9" spans="1:4">
      <c r="A9" s="4" t="s">
        <v>658</v>
      </c>
      <c r="C9" s="10" t="n">
        <v>26.9</v>
      </c>
    </row>
    <row r="10" spans="1:4">
      <c r="A10" s="4" t="s">
        <v>659</v>
      </c>
      <c r="C10" s="4" t="s">
        <v>6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85</v>
      </c>
      <c r="B1" s="2" t="s">
        <v>1</v>
      </c>
    </row>
    <row r="2" spans="1:2">
      <c r="B2" s="2" t="s">
        <v>605</v>
      </c>
    </row>
    <row r="3" spans="1:2">
      <c r="A3" s="3" t="s">
        <v>667</v>
      </c>
    </row>
    <row r="4" spans="1:2">
      <c r="A4" s="4" t="s">
        <v>668</v>
      </c>
      <c r="B4" s="5" t="n">
        <v>204</v>
      </c>
    </row>
    <row r="5" spans="1:2">
      <c r="A5" s="4" t="s">
        <v>669</v>
      </c>
      <c r="B5" s="5" t="n">
        <v>-78</v>
      </c>
    </row>
    <row r="6" spans="1:2">
      <c r="A6" s="4" t="s">
        <v>670</v>
      </c>
      <c r="B6" s="5" t="n">
        <v>-126</v>
      </c>
    </row>
    <row r="7" spans="1:2">
      <c r="A7" s="4" t="s">
        <v>671</v>
      </c>
      <c r="B7" s="5" t="n">
        <v>0</v>
      </c>
    </row>
    <row r="8" spans="1:2">
      <c r="A8" s="3" t="s">
        <v>686</v>
      </c>
    </row>
    <row r="9" spans="1:2">
      <c r="A9" s="4" t="s">
        <v>673</v>
      </c>
      <c r="B9" s="8" t="n">
        <v>9.039999999999999</v>
      </c>
    </row>
    <row r="10" spans="1:2">
      <c r="A10" s="4" t="s">
        <v>674</v>
      </c>
      <c r="B10" s="9" t="n">
        <v>7.85</v>
      </c>
    </row>
    <row r="11" spans="1:2">
      <c r="A11" s="4" t="s">
        <v>675</v>
      </c>
      <c r="B11" s="9" t="n">
        <v>7.74</v>
      </c>
    </row>
    <row r="12" spans="1:2">
      <c r="A12" s="4" t="s">
        <v>676</v>
      </c>
      <c r="B12"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31"/>
    <col customWidth="1" max="5" min="5" width="31"/>
    <col customWidth="1" max="6" min="6" width="31"/>
    <col customWidth="1" max="7" min="7" width="27"/>
  </cols>
  <sheetData>
    <row r="1" spans="1:7">
      <c r="A1" s="1" t="s">
        <v>687</v>
      </c>
      <c r="B1" s="2" t="s">
        <v>688</v>
      </c>
      <c r="C1" s="2" t="s">
        <v>556</v>
      </c>
      <c r="D1" s="2" t="s">
        <v>689</v>
      </c>
      <c r="E1" s="2" t="s">
        <v>690</v>
      </c>
      <c r="F1" s="2" t="s">
        <v>691</v>
      </c>
      <c r="G1" s="2" t="s">
        <v>692</v>
      </c>
    </row>
    <row r="2" spans="1:7">
      <c r="A2" s="3" t="s">
        <v>560</v>
      </c>
    </row>
    <row r="3" spans="1:7">
      <c r="A3" s="4" t="s">
        <v>563</v>
      </c>
      <c r="C3" s="4" t="s">
        <v>564</v>
      </c>
    </row>
    <row r="4" spans="1:7">
      <c r="A4" s="4" t="s">
        <v>693</v>
      </c>
    </row>
    <row r="5" spans="1:7">
      <c r="A5" s="3" t="s">
        <v>560</v>
      </c>
    </row>
    <row r="6" spans="1:7">
      <c r="A6" s="4" t="s">
        <v>694</v>
      </c>
      <c r="D6" s="11" t="n">
        <v>0.3</v>
      </c>
      <c r="E6" s="11" t="n">
        <v>0.2</v>
      </c>
      <c r="F6" s="11" t="n">
        <v>0.5</v>
      </c>
    </row>
    <row r="7" spans="1:7">
      <c r="A7" s="4" t="s">
        <v>563</v>
      </c>
      <c r="D7" s="4" t="s">
        <v>397</v>
      </c>
      <c r="E7" s="4" t="s">
        <v>397</v>
      </c>
      <c r="F7" s="4" t="s">
        <v>397</v>
      </c>
    </row>
    <row r="8" spans="1:7">
      <c r="A8" s="4" t="s">
        <v>695</v>
      </c>
      <c r="D8" s="5" t="n">
        <v>2</v>
      </c>
      <c r="E8" s="5" t="n">
        <v>2</v>
      </c>
      <c r="F8" s="5" t="n">
        <v>2</v>
      </c>
    </row>
    <row r="9" spans="1:7">
      <c r="A9" s="4" t="s">
        <v>696</v>
      </c>
      <c r="B9" s="4" t="s">
        <v>697</v>
      </c>
    </row>
    <row r="10" spans="1:7">
      <c r="A10" s="4" t="s">
        <v>698</v>
      </c>
      <c r="G10" s="11" t="n">
        <v>0.8</v>
      </c>
    </row>
    <row r="11" spans="1:7">
      <c r="A11" s="4" t="s">
        <v>699</v>
      </c>
      <c r="G11" s="11" t="n">
        <v>0.7</v>
      </c>
    </row>
    <row r="12" spans="1:7">
      <c r="A12" s="4" t="s">
        <v>663</v>
      </c>
      <c r="G12" s="4" t="s">
        <v>700</v>
      </c>
    </row>
    <row r="13" spans="1:7">
      <c r="A13" s="4" t="s">
        <v>701</v>
      </c>
      <c r="G13" s="10" t="n">
        <v>16.4</v>
      </c>
    </row>
    <row r="14" spans="1:7">
      <c r="A14" s="4" t="s">
        <v>702</v>
      </c>
      <c r="G14" s="10" t="n">
        <v>7.1</v>
      </c>
    </row>
    <row r="15" spans="1:7">
      <c r="A15" s="4" t="s">
        <v>659</v>
      </c>
      <c r="G15" s="4" t="s">
        <v>7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704</v>
      </c>
      <c r="B1" s="2" t="s">
        <v>705</v>
      </c>
      <c r="C1" s="2" t="s">
        <v>706</v>
      </c>
      <c r="D1" s="2" t="s">
        <v>688</v>
      </c>
    </row>
    <row r="2" spans="1:4">
      <c r="A2" s="3" t="s">
        <v>560</v>
      </c>
    </row>
    <row r="3" spans="1:4">
      <c r="A3" s="4" t="s">
        <v>707</v>
      </c>
      <c r="B3" s="8" t="n">
        <v>28.01</v>
      </c>
      <c r="C3" s="8" t="n">
        <v>33.08</v>
      </c>
      <c r="D3" s="6" t="n">
        <v>21</v>
      </c>
    </row>
    <row r="4" spans="1:4">
      <c r="A4" s="4" t="s">
        <v>591</v>
      </c>
      <c r="B4" s="4" t="s">
        <v>708</v>
      </c>
      <c r="C4" s="4" t="s">
        <v>709</v>
      </c>
      <c r="D4" s="4" t="s">
        <v>710</v>
      </c>
    </row>
    <row r="5" spans="1:4">
      <c r="A5" s="4" t="s">
        <v>586</v>
      </c>
      <c r="B5" s="4" t="s">
        <v>697</v>
      </c>
      <c r="C5" s="4" t="s">
        <v>697</v>
      </c>
      <c r="D5" s="4" t="s">
        <v>697</v>
      </c>
    </row>
    <row r="6" spans="1:4">
      <c r="A6" s="4" t="s">
        <v>587</v>
      </c>
      <c r="B6" s="4" t="s">
        <v>711</v>
      </c>
      <c r="C6" s="4" t="s">
        <v>712</v>
      </c>
      <c r="D6" s="4" t="s">
        <v>713</v>
      </c>
    </row>
    <row r="7" spans="1:4">
      <c r="A7" s="4" t="s">
        <v>595</v>
      </c>
      <c r="B7" s="4" t="s">
        <v>596</v>
      </c>
      <c r="C7" s="4" t="s">
        <v>596</v>
      </c>
      <c r="D7" s="4" t="s">
        <v>5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14</v>
      </c>
      <c r="B1" s="2" t="s">
        <v>715</v>
      </c>
      <c r="C1" s="2" t="s">
        <v>716</v>
      </c>
      <c r="D1" s="2" t="s">
        <v>717</v>
      </c>
    </row>
    <row r="2" spans="1:4">
      <c r="A2" s="3" t="s">
        <v>560</v>
      </c>
    </row>
    <row r="3" spans="1:4">
      <c r="A3" s="4" t="s">
        <v>718</v>
      </c>
      <c r="B3" s="5" t="n">
        <v>14000000</v>
      </c>
      <c r="D3" s="5" t="n">
        <v>9000000</v>
      </c>
    </row>
    <row r="4" spans="1:4">
      <c r="A4" s="4" t="s">
        <v>719</v>
      </c>
      <c r="D4" s="6" t="n">
        <v>25000</v>
      </c>
    </row>
    <row r="5" spans="1:4">
      <c r="A5" s="4" t="s">
        <v>720</v>
      </c>
      <c r="C5" s="5" t="n">
        <v>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1</v>
      </c>
      <c r="B1" s="2" t="s">
        <v>1</v>
      </c>
    </row>
    <row r="2" spans="1:5">
      <c r="B2" s="2" t="s">
        <v>2</v>
      </c>
      <c r="C2" s="2" t="s">
        <v>30</v>
      </c>
      <c r="D2" s="2" t="s">
        <v>76</v>
      </c>
      <c r="E2" s="2" t="s">
        <v>722</v>
      </c>
    </row>
    <row r="3" spans="1:5">
      <c r="A3" s="3" t="s">
        <v>560</v>
      </c>
    </row>
    <row r="4" spans="1:5">
      <c r="A4" s="4" t="s">
        <v>723</v>
      </c>
      <c r="B4" s="5" t="n">
        <v>508</v>
      </c>
      <c r="C4" s="5" t="n">
        <v>606</v>
      </c>
      <c r="D4" s="5" t="n">
        <v>641</v>
      </c>
    </row>
    <row r="5" spans="1:5">
      <c r="A5" s="4" t="s">
        <v>724</v>
      </c>
      <c r="B5" s="8" t="n">
        <v>18.24</v>
      </c>
      <c r="C5" s="8" t="n">
        <v>17.05</v>
      </c>
      <c r="D5" s="8" t="n">
        <v>12.89</v>
      </c>
    </row>
    <row r="6" spans="1:5">
      <c r="A6" s="4" t="s">
        <v>725</v>
      </c>
      <c r="B6" s="5" t="n">
        <v>3264</v>
      </c>
      <c r="C6" s="5" t="n">
        <v>3772</v>
      </c>
      <c r="E6" s="5" t="n">
        <v>43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6</v>
      </c>
      <c r="B1" s="2" t="s">
        <v>727</v>
      </c>
      <c r="C1" s="2" t="s">
        <v>728</v>
      </c>
      <c r="D1" s="2" t="s">
        <v>729</v>
      </c>
      <c r="E1" s="2" t="s">
        <v>2</v>
      </c>
      <c r="F1" s="2" t="s">
        <v>30</v>
      </c>
      <c r="G1" s="2" t="s">
        <v>76</v>
      </c>
      <c r="H1" s="2" t="s">
        <v>730</v>
      </c>
      <c r="I1" s="2" t="s">
        <v>731</v>
      </c>
    </row>
    <row r="2" spans="1:9">
      <c r="A2" s="3" t="s">
        <v>732</v>
      </c>
    </row>
    <row r="3" spans="1:9">
      <c r="A3" s="4" t="s">
        <v>177</v>
      </c>
      <c r="E3" s="11" t="n">
        <v>4.3</v>
      </c>
      <c r="F3" s="11" t="n">
        <v>17.9</v>
      </c>
      <c r="G3" s="11" t="n">
        <v>5.3</v>
      </c>
    </row>
    <row r="4" spans="1:9">
      <c r="A4" s="4" t="s">
        <v>733</v>
      </c>
      <c r="E4" s="6" t="n">
        <v>93507000</v>
      </c>
      <c r="F4" s="6" t="n">
        <v>422262000</v>
      </c>
      <c r="G4" s="6" t="n">
        <v>79245000</v>
      </c>
    </row>
    <row r="5" spans="1:9">
      <c r="A5" s="4" t="s">
        <v>734</v>
      </c>
      <c r="E5" s="5" t="n">
        <v>92100000</v>
      </c>
    </row>
    <row r="6" spans="1:9">
      <c r="A6" s="4" t="s">
        <v>735</v>
      </c>
    </row>
    <row r="7" spans="1:9">
      <c r="A7" s="3" t="s">
        <v>732</v>
      </c>
    </row>
    <row r="8" spans="1:9">
      <c r="A8" s="4" t="s">
        <v>736</v>
      </c>
      <c r="I8" s="6" t="n">
        <v>300000000</v>
      </c>
    </row>
    <row r="9" spans="1:9">
      <c r="A9" s="4" t="s">
        <v>737</v>
      </c>
    </row>
    <row r="10" spans="1:9">
      <c r="A10" s="3" t="s">
        <v>732</v>
      </c>
    </row>
    <row r="11" spans="1:9">
      <c r="A11" s="4" t="s">
        <v>738</v>
      </c>
      <c r="H11" s="6" t="n">
        <v>300000000</v>
      </c>
    </row>
    <row r="12" spans="1:9">
      <c r="A12" s="4" t="s">
        <v>739</v>
      </c>
    </row>
    <row r="13" spans="1:9">
      <c r="A13" s="3" t="s">
        <v>732</v>
      </c>
    </row>
    <row r="14" spans="1:9">
      <c r="A14" s="4" t="s">
        <v>177</v>
      </c>
      <c r="B14" s="5" t="n">
        <v>7</v>
      </c>
      <c r="D14" s="11" t="n">
        <v>1.6</v>
      </c>
    </row>
    <row r="15" spans="1:9">
      <c r="A15" s="4" t="s">
        <v>733</v>
      </c>
      <c r="C15" s="6" t="n">
        <v>225000000</v>
      </c>
    </row>
    <row r="16" spans="1:9">
      <c r="A16" s="4" t="s">
        <v>740</v>
      </c>
      <c r="B16" s="8" t="n">
        <v>25.69</v>
      </c>
    </row>
    <row r="17" spans="1:9">
      <c r="A17" s="4" t="s">
        <v>741</v>
      </c>
      <c r="E17" s="6" t="n">
        <v>45000000</v>
      </c>
    </row>
    <row r="18" spans="1:9">
      <c r="A18" s="4" t="s">
        <v>742</v>
      </c>
      <c r="D18" s="8" t="n">
        <v>28.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43</v>
      </c>
      <c r="B1" s="2" t="s">
        <v>1</v>
      </c>
    </row>
    <row r="2" spans="1:4">
      <c r="B2" s="2" t="s">
        <v>2</v>
      </c>
      <c r="C2" s="2" t="s">
        <v>30</v>
      </c>
      <c r="D2" s="2" t="s">
        <v>76</v>
      </c>
    </row>
    <row r="3" spans="1:4">
      <c r="A3" s="3" t="s">
        <v>744</v>
      </c>
    </row>
    <row r="4" spans="1:4">
      <c r="A4" s="4" t="s">
        <v>745</v>
      </c>
      <c r="B4" s="6" t="n">
        <v>2017</v>
      </c>
      <c r="C4" s="6" t="n">
        <v>3251</v>
      </c>
    </row>
    <row r="5" spans="1:4">
      <c r="A5" s="4" t="s">
        <v>746</v>
      </c>
      <c r="B5" s="5" t="n">
        <v>35192</v>
      </c>
      <c r="C5" s="5" t="n">
        <v>29408</v>
      </c>
    </row>
    <row r="6" spans="1:4">
      <c r="A6" s="4" t="s">
        <v>747</v>
      </c>
      <c r="B6" s="5" t="n">
        <v>15079</v>
      </c>
      <c r="C6" s="5" t="n">
        <v>21584</v>
      </c>
    </row>
    <row r="7" spans="1:4">
      <c r="A7" s="4" t="s">
        <v>748</v>
      </c>
      <c r="B7" s="5" t="n">
        <v>52288</v>
      </c>
      <c r="C7" s="5" t="n">
        <v>54243</v>
      </c>
    </row>
    <row r="8" spans="1:4">
      <c r="A8" s="3" t="s">
        <v>34</v>
      </c>
    </row>
    <row r="9" spans="1:4">
      <c r="A9" s="4" t="s">
        <v>749</v>
      </c>
      <c r="B9" s="5" t="n">
        <v>94396</v>
      </c>
      <c r="C9" s="5" t="n">
        <v>79015</v>
      </c>
    </row>
    <row r="10" spans="1:4">
      <c r="A10" s="4" t="s">
        <v>750</v>
      </c>
      <c r="B10" s="5" t="n">
        <v>-5084</v>
      </c>
      <c r="C10" s="5" t="n">
        <v>-4629</v>
      </c>
    </row>
    <row r="11" spans="1:4">
      <c r="A11" s="4" t="s">
        <v>751</v>
      </c>
      <c r="B11" s="5" t="n">
        <v>89312</v>
      </c>
      <c r="C11" s="5" t="n">
        <v>74386</v>
      </c>
    </row>
    <row r="12" spans="1:4">
      <c r="A12" s="3" t="s">
        <v>38</v>
      </c>
    </row>
    <row r="13" spans="1:4">
      <c r="A13" s="4" t="s">
        <v>752</v>
      </c>
      <c r="B13" s="5" t="n">
        <v>329240</v>
      </c>
      <c r="C13" s="5" t="n">
        <v>311178</v>
      </c>
    </row>
    <row r="14" spans="1:4">
      <c r="A14" s="4" t="s">
        <v>753</v>
      </c>
      <c r="B14" s="5" t="n">
        <v>-248279</v>
      </c>
      <c r="C14" s="5" t="n">
        <v>-237301</v>
      </c>
    </row>
    <row r="15" spans="1:4">
      <c r="A15" s="4" t="s">
        <v>754</v>
      </c>
      <c r="B15" s="5" t="n">
        <v>80961</v>
      </c>
      <c r="C15" s="5" t="n">
        <v>73877</v>
      </c>
    </row>
    <row r="16" spans="1:4">
      <c r="A16" s="3" t="s">
        <v>755</v>
      </c>
    </row>
    <row r="17" spans="1:4">
      <c r="A17" s="4" t="s">
        <v>756</v>
      </c>
      <c r="B17" s="5" t="n">
        <v>4841</v>
      </c>
      <c r="C17" s="5" t="n">
        <v>2816</v>
      </c>
    </row>
    <row r="18" spans="1:4">
      <c r="A18" s="4" t="s">
        <v>757</v>
      </c>
      <c r="B18" s="5" t="n">
        <v>15364</v>
      </c>
      <c r="C18" s="5" t="n">
        <v>12158</v>
      </c>
    </row>
    <row r="19" spans="1:4">
      <c r="A19" s="4" t="s">
        <v>758</v>
      </c>
      <c r="B19" s="5" t="n">
        <v>20205</v>
      </c>
      <c r="C19" s="5" t="n">
        <v>14974</v>
      </c>
    </row>
    <row r="20" spans="1:4">
      <c r="A20" s="3" t="s">
        <v>759</v>
      </c>
    </row>
    <row r="21" spans="1:4">
      <c r="A21" s="4" t="s">
        <v>760</v>
      </c>
      <c r="B21" s="5" t="n">
        <v>15024</v>
      </c>
      <c r="C21" s="5" t="n">
        <v>13052</v>
      </c>
    </row>
    <row r="22" spans="1:4">
      <c r="A22" s="4" t="s">
        <v>757</v>
      </c>
      <c r="B22" s="5" t="n">
        <v>3870</v>
      </c>
      <c r="C22" s="5" t="n">
        <v>8212</v>
      </c>
    </row>
    <row r="23" spans="1:4">
      <c r="A23" s="4" t="s">
        <v>761</v>
      </c>
      <c r="B23" s="5" t="n">
        <v>18894</v>
      </c>
      <c r="C23" s="5" t="n">
        <v>21264</v>
      </c>
    </row>
    <row r="24" spans="1:4">
      <c r="A24" s="4" t="s">
        <v>117</v>
      </c>
      <c r="B24" s="5" t="n">
        <v>20830</v>
      </c>
      <c r="C24" s="5" t="n">
        <v>18346</v>
      </c>
      <c r="D24" s="6" t="n">
        <v>18808</v>
      </c>
    </row>
    <row r="25" spans="1:4">
      <c r="A25" s="4" t="s">
        <v>762</v>
      </c>
    </row>
    <row r="26" spans="1:4">
      <c r="A26" s="3" t="s">
        <v>38</v>
      </c>
    </row>
    <row r="27" spans="1:4">
      <c r="A27" s="4" t="s">
        <v>762</v>
      </c>
      <c r="B27" s="5" t="n">
        <v>11535</v>
      </c>
      <c r="C27" s="5" t="n">
        <v>11535</v>
      </c>
    </row>
    <row r="28" spans="1:4">
      <c r="A28" s="4" t="s">
        <v>763</v>
      </c>
    </row>
    <row r="29" spans="1:4">
      <c r="A29" s="3" t="s">
        <v>38</v>
      </c>
    </row>
    <row r="30" spans="1:4">
      <c r="A30" s="4" t="s">
        <v>764</v>
      </c>
      <c r="B30" s="5" t="n">
        <v>268683</v>
      </c>
      <c r="C30" s="5" t="n">
        <v>250628</v>
      </c>
    </row>
    <row r="31" spans="1:4">
      <c r="A31" s="4" t="s">
        <v>765</v>
      </c>
    </row>
    <row r="32" spans="1:4">
      <c r="A32" s="3" t="s">
        <v>38</v>
      </c>
    </row>
    <row r="33" spans="1:4">
      <c r="A33" s="4" t="s">
        <v>766</v>
      </c>
      <c r="B33" s="6" t="n">
        <v>49022</v>
      </c>
      <c r="C33" s="6" t="n">
        <v>490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0</v>
      </c>
    </row>
    <row r="3" spans="1:3">
      <c r="A3" s="3" t="s">
        <v>768</v>
      </c>
    </row>
    <row r="4" spans="1:3">
      <c r="A4" s="4" t="s">
        <v>769</v>
      </c>
      <c r="B4" s="6" t="n">
        <v>2335</v>
      </c>
      <c r="C4" s="6" t="n">
        <v>9460</v>
      </c>
    </row>
    <row r="5" spans="1:3">
      <c r="A5" s="4" t="s">
        <v>770</v>
      </c>
      <c r="B5" s="5" t="n">
        <v>-350</v>
      </c>
      <c r="C5" s="5" t="n">
        <v>-2454</v>
      </c>
    </row>
    <row r="6" spans="1:3">
      <c r="A6" s="4" t="s">
        <v>47</v>
      </c>
      <c r="B6" s="6" t="n">
        <v>1985</v>
      </c>
      <c r="C6" s="6" t="n">
        <v>7006</v>
      </c>
    </row>
    <row r="7" spans="1:3">
      <c r="A7" s="4" t="s">
        <v>771</v>
      </c>
    </row>
    <row r="8" spans="1:3">
      <c r="A8" s="3" t="s">
        <v>768</v>
      </c>
    </row>
    <row r="9" spans="1:3">
      <c r="A9" s="4" t="s">
        <v>772</v>
      </c>
      <c r="B9" s="4" t="s">
        <v>773</v>
      </c>
    </row>
    <row r="10" spans="1:3">
      <c r="A10" s="4" t="s">
        <v>399</v>
      </c>
    </row>
    <row r="11" spans="1:3">
      <c r="A11" s="3" t="s">
        <v>768</v>
      </c>
    </row>
    <row r="12" spans="1:3">
      <c r="A12" s="4" t="s">
        <v>772</v>
      </c>
      <c r="B12" s="4" t="s">
        <v>7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6</v>
      </c>
    </row>
    <row r="3" spans="1:4">
      <c r="A3" s="3" t="s">
        <v>776</v>
      </c>
    </row>
    <row r="4" spans="1:4">
      <c r="A4" s="4" t="s">
        <v>777</v>
      </c>
      <c r="B4" s="6" t="n">
        <v>676695</v>
      </c>
      <c r="C4" s="6" t="n">
        <v>788254</v>
      </c>
      <c r="D4" s="6" t="n">
        <v>733855</v>
      </c>
    </row>
    <row r="5" spans="1:4">
      <c r="A5" s="4" t="s">
        <v>778</v>
      </c>
      <c r="B5" s="5" t="n">
        <v>-3434</v>
      </c>
      <c r="C5" s="5" t="n">
        <v>-1263</v>
      </c>
    </row>
    <row r="6" spans="1:4">
      <c r="A6" s="4" t="s">
        <v>779</v>
      </c>
      <c r="B6" s="5" t="n">
        <v>363</v>
      </c>
      <c r="C6" s="5" t="n">
        <v>-270</v>
      </c>
      <c r="D6" s="5" t="n">
        <v>-179</v>
      </c>
    </row>
    <row r="7" spans="1:4">
      <c r="A7" s="4" t="s">
        <v>780</v>
      </c>
      <c r="B7" s="5" t="n">
        <v>-3071</v>
      </c>
      <c r="C7" s="5" t="n">
        <v>-1533</v>
      </c>
      <c r="D7" s="5" t="n">
        <v>-3790</v>
      </c>
    </row>
    <row r="8" spans="1:4">
      <c r="A8" s="4" t="s">
        <v>781</v>
      </c>
      <c r="B8" s="5" t="n">
        <v>773663</v>
      </c>
      <c r="C8" s="5" t="n">
        <v>676695</v>
      </c>
      <c r="D8" s="5" t="n">
        <v>788254</v>
      </c>
    </row>
    <row r="9" spans="1:4">
      <c r="A9" s="4" t="s">
        <v>782</v>
      </c>
    </row>
    <row r="10" spans="1:4">
      <c r="A10" s="3" t="s">
        <v>776</v>
      </c>
    </row>
    <row r="11" spans="1:4">
      <c r="A11" s="4" t="s">
        <v>777</v>
      </c>
      <c r="B11" s="5" t="n">
        <v>-3714</v>
      </c>
      <c r="C11" s="5" t="n">
        <v>-2181</v>
      </c>
      <c r="D11" s="5" t="n">
        <v>1609</v>
      </c>
    </row>
    <row r="12" spans="1:4">
      <c r="A12" s="4" t="s">
        <v>780</v>
      </c>
      <c r="B12" s="5" t="n">
        <v>-3071</v>
      </c>
      <c r="C12" s="5" t="n">
        <v>-1533</v>
      </c>
      <c r="D12" s="5" t="n">
        <v>-3790</v>
      </c>
    </row>
    <row r="13" spans="1:4">
      <c r="A13" s="4" t="s">
        <v>781</v>
      </c>
      <c r="B13" s="5" t="n">
        <v>-6785</v>
      </c>
      <c r="C13" s="5" t="n">
        <v>-3714</v>
      </c>
      <c r="D13" s="5" t="n">
        <v>-2181</v>
      </c>
    </row>
    <row r="14" spans="1:4">
      <c r="A14" s="4" t="s">
        <v>783</v>
      </c>
    </row>
    <row r="15" spans="1:4">
      <c r="A15" s="3" t="s">
        <v>776</v>
      </c>
    </row>
    <row r="16" spans="1:4">
      <c r="A16" s="4" t="s">
        <v>777</v>
      </c>
      <c r="B16" s="5" t="n">
        <v>-4001</v>
      </c>
      <c r="C16" s="5" t="n">
        <v>-3721</v>
      </c>
    </row>
    <row r="17" spans="1:4">
      <c r="A17" s="4" t="s">
        <v>778</v>
      </c>
      <c r="B17" s="5" t="n">
        <v>-2042</v>
      </c>
      <c r="C17" s="5" t="n">
        <v>-280</v>
      </c>
    </row>
    <row r="18" spans="1:4">
      <c r="A18" s="4" t="s">
        <v>779</v>
      </c>
      <c r="B18" s="5" t="n">
        <v>0</v>
      </c>
      <c r="C18" s="5" t="n">
        <v>0</v>
      </c>
    </row>
    <row r="19" spans="1:4">
      <c r="A19" s="4" t="s">
        <v>780</v>
      </c>
      <c r="B19" s="5" t="n">
        <v>-2042</v>
      </c>
      <c r="C19" s="5" t="n">
        <v>-280</v>
      </c>
    </row>
    <row r="20" spans="1:4">
      <c r="A20" s="4" t="s">
        <v>781</v>
      </c>
      <c r="B20" s="5" t="n">
        <v>-6043</v>
      </c>
      <c r="C20" s="5" t="n">
        <v>-4001</v>
      </c>
      <c r="D20" s="5" t="n">
        <v>-3721</v>
      </c>
    </row>
    <row r="21" spans="1:4">
      <c r="A21" s="4" t="s">
        <v>784</v>
      </c>
    </row>
    <row r="22" spans="1:4">
      <c r="A22" s="3" t="s">
        <v>776</v>
      </c>
    </row>
    <row r="23" spans="1:4">
      <c r="A23" s="4" t="s">
        <v>777</v>
      </c>
      <c r="B23" s="5" t="n">
        <v>222</v>
      </c>
      <c r="C23" s="5" t="n">
        <v>860</v>
      </c>
    </row>
    <row r="24" spans="1:4">
      <c r="A24" s="4" t="s">
        <v>778</v>
      </c>
      <c r="B24" s="5" t="n">
        <v>-1392</v>
      </c>
      <c r="C24" s="5" t="n">
        <v>-983</v>
      </c>
    </row>
    <row r="25" spans="1:4">
      <c r="A25" s="4" t="s">
        <v>779</v>
      </c>
      <c r="B25" s="5" t="n">
        <v>363</v>
      </c>
      <c r="C25" s="5" t="n">
        <v>345</v>
      </c>
    </row>
    <row r="26" spans="1:4">
      <c r="A26" s="4" t="s">
        <v>780</v>
      </c>
      <c r="B26" s="5" t="n">
        <v>-1029</v>
      </c>
      <c r="C26" s="5" t="n">
        <v>-638</v>
      </c>
    </row>
    <row r="27" spans="1:4">
      <c r="A27" s="4" t="s">
        <v>781</v>
      </c>
      <c r="B27" s="5" t="n">
        <v>-807</v>
      </c>
      <c r="C27" s="5" t="n">
        <v>222</v>
      </c>
      <c r="D27" s="5" t="n">
        <v>860</v>
      </c>
    </row>
    <row r="28" spans="1:4">
      <c r="A28" s="4" t="s">
        <v>785</v>
      </c>
    </row>
    <row r="29" spans="1:4">
      <c r="A29" s="3" t="s">
        <v>776</v>
      </c>
    </row>
    <row r="30" spans="1:4">
      <c r="A30" s="4" t="s">
        <v>777</v>
      </c>
      <c r="B30" s="5" t="n">
        <v>65</v>
      </c>
      <c r="C30" s="5" t="n">
        <v>680</v>
      </c>
    </row>
    <row r="31" spans="1:4">
      <c r="A31" s="4" t="s">
        <v>778</v>
      </c>
      <c r="B31" s="5" t="n">
        <v>0</v>
      </c>
      <c r="C31" s="5" t="n">
        <v>0</v>
      </c>
    </row>
    <row r="32" spans="1:4">
      <c r="A32" s="4" t="s">
        <v>779</v>
      </c>
      <c r="B32" s="5" t="n">
        <v>0</v>
      </c>
      <c r="C32" s="5" t="n">
        <v>-615</v>
      </c>
    </row>
    <row r="33" spans="1:4">
      <c r="A33" s="4" t="s">
        <v>780</v>
      </c>
      <c r="B33" s="5" t="n">
        <v>0</v>
      </c>
      <c r="C33" s="5" t="n">
        <v>-615</v>
      </c>
    </row>
    <row r="34" spans="1:4">
      <c r="A34" s="4" t="s">
        <v>781</v>
      </c>
      <c r="B34" s="6" t="n">
        <v>65</v>
      </c>
      <c r="C34" s="6" t="n">
        <v>65</v>
      </c>
      <c r="D34" s="6" t="n">
        <v>6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76</v>
      </c>
    </row>
    <row r="3" spans="1:4">
      <c r="A3" s="3" t="s">
        <v>787</v>
      </c>
    </row>
    <row r="4" spans="1:4">
      <c r="A4" s="4" t="s">
        <v>788</v>
      </c>
      <c r="B4" s="6" t="n">
        <v>5822</v>
      </c>
      <c r="C4" s="6" t="n">
        <v>4268</v>
      </c>
      <c r="D4" s="6" t="n">
        <v>4818</v>
      </c>
    </row>
    <row r="5" spans="1:4">
      <c r="A5" s="4" t="s">
        <v>789</v>
      </c>
      <c r="B5" s="5" t="n">
        <v>-310297</v>
      </c>
      <c r="C5" s="5" t="n">
        <v>-285015</v>
      </c>
      <c r="D5" s="5" t="n">
        <v>-234157</v>
      </c>
    </row>
    <row r="6" spans="1:4">
      <c r="A6" s="4" t="s">
        <v>790</v>
      </c>
      <c r="B6" s="5" t="n">
        <v>363</v>
      </c>
      <c r="C6" s="5" t="n">
        <v>-270</v>
      </c>
      <c r="D6" s="5" t="n">
        <v>-179</v>
      </c>
    </row>
    <row r="7" spans="1:4">
      <c r="A7" s="4" t="s">
        <v>791</v>
      </c>
    </row>
    <row r="8" spans="1:4">
      <c r="A8" s="3" t="s">
        <v>787</v>
      </c>
    </row>
    <row r="9" spans="1:4">
      <c r="A9" s="4" t="s">
        <v>790</v>
      </c>
      <c r="B9" s="5" t="n">
        <v>363</v>
      </c>
      <c r="C9" s="5" t="n">
        <v>345</v>
      </c>
    </row>
    <row r="10" spans="1:4">
      <c r="A10" s="4" t="s">
        <v>792</v>
      </c>
    </row>
    <row r="11" spans="1:4">
      <c r="A11" s="3" t="s">
        <v>787</v>
      </c>
    </row>
    <row r="12" spans="1:4">
      <c r="A12" s="4" t="s">
        <v>788</v>
      </c>
      <c r="B12" s="5" t="n">
        <v>363</v>
      </c>
      <c r="C12" s="5" t="n">
        <v>345</v>
      </c>
      <c r="D12" s="5" t="n">
        <v>-127</v>
      </c>
    </row>
    <row r="13" spans="1:4">
      <c r="A13" s="4" t="s">
        <v>793</v>
      </c>
    </row>
    <row r="14" spans="1:4">
      <c r="A14" s="3" t="s">
        <v>787</v>
      </c>
    </row>
    <row r="15" spans="1:4">
      <c r="A15" s="4" t="s">
        <v>790</v>
      </c>
      <c r="B15" s="5" t="n">
        <v>0</v>
      </c>
      <c r="C15" s="5" t="n">
        <v>-615</v>
      </c>
    </row>
    <row r="16" spans="1:4">
      <c r="A16" s="4" t="s">
        <v>794</v>
      </c>
    </row>
    <row r="17" spans="1:4">
      <c r="A17" s="3" t="s">
        <v>787</v>
      </c>
    </row>
    <row r="18" spans="1:4">
      <c r="A18" s="4" t="s">
        <v>789</v>
      </c>
      <c r="B18" s="6" t="n">
        <v>0</v>
      </c>
      <c r="C18" s="6" t="n">
        <v>-615</v>
      </c>
      <c r="D18" s="6" t="n">
        <v>-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5</v>
      </c>
      <c r="B1" s="2" t="s">
        <v>432</v>
      </c>
      <c r="C1" s="2" t="s">
        <v>1</v>
      </c>
    </row>
    <row r="2" spans="1:4">
      <c r="B2" s="2" t="s">
        <v>433</v>
      </c>
      <c r="C2" s="2" t="s">
        <v>2</v>
      </c>
      <c r="D2" s="2" t="s">
        <v>30</v>
      </c>
    </row>
    <row r="3" spans="1:4">
      <c r="A3" s="3" t="s">
        <v>796</v>
      </c>
    </row>
    <row r="4" spans="1:4">
      <c r="A4" s="4" t="s">
        <v>797</v>
      </c>
      <c r="C4" s="6" t="n">
        <v>305733</v>
      </c>
      <c r="D4" s="6" t="n">
        <v>135644</v>
      </c>
    </row>
    <row r="5" spans="1:4">
      <c r="A5" s="4" t="s">
        <v>798</v>
      </c>
      <c r="B5" s="6" t="n">
        <v>-200</v>
      </c>
      <c r="C5" s="5" t="n">
        <v>-161</v>
      </c>
    </row>
    <row r="6" spans="1:4">
      <c r="A6" s="4" t="s">
        <v>799</v>
      </c>
      <c r="C6" s="5" t="n">
        <v>306925</v>
      </c>
      <c r="D6" s="5" t="n">
        <v>305733</v>
      </c>
    </row>
    <row r="7" spans="1:4">
      <c r="A7" s="4" t="s">
        <v>800</v>
      </c>
      <c r="D7" s="5" t="n">
        <v>920300</v>
      </c>
    </row>
    <row r="8" spans="1:4">
      <c r="A8" s="4" t="s">
        <v>801</v>
      </c>
    </row>
    <row r="9" spans="1:4">
      <c r="A9" s="3" t="s">
        <v>796</v>
      </c>
    </row>
    <row r="10" spans="1:4">
      <c r="A10" s="4" t="s">
        <v>797</v>
      </c>
      <c r="C10" s="5" t="n">
        <v>122848</v>
      </c>
      <c r="D10" s="5" t="n">
        <v>122248</v>
      </c>
    </row>
    <row r="11" spans="1:4">
      <c r="A11" s="4" t="s">
        <v>798</v>
      </c>
      <c r="C11" s="5" t="n">
        <v>-161</v>
      </c>
    </row>
    <row r="12" spans="1:4">
      <c r="A12" s="4" t="s">
        <v>799</v>
      </c>
      <c r="C12" s="5" t="n">
        <v>122687</v>
      </c>
      <c r="D12" s="5" t="n">
        <v>122848</v>
      </c>
    </row>
    <row r="13" spans="1:4">
      <c r="A13" s="4" t="s">
        <v>802</v>
      </c>
    </row>
    <row r="14" spans="1:4">
      <c r="A14" s="3" t="s">
        <v>796</v>
      </c>
    </row>
    <row r="15" spans="1:4">
      <c r="A15" s="4" t="s">
        <v>797</v>
      </c>
      <c r="C15" s="5" t="n">
        <v>182885</v>
      </c>
      <c r="D15" s="5" t="n">
        <v>13396</v>
      </c>
    </row>
    <row r="16" spans="1:4">
      <c r="A16" s="4" t="s">
        <v>798</v>
      </c>
      <c r="C16" s="5" t="n">
        <v>0</v>
      </c>
    </row>
    <row r="17" spans="1:4">
      <c r="A17" s="4" t="s">
        <v>799</v>
      </c>
      <c r="C17" s="5" t="n">
        <v>184238</v>
      </c>
      <c r="D17" s="5" t="n">
        <v>182885</v>
      </c>
    </row>
    <row r="18" spans="1:4">
      <c r="A18" s="4" t="s">
        <v>463</v>
      </c>
    </row>
    <row r="19" spans="1:4">
      <c r="A19" s="3" t="s">
        <v>796</v>
      </c>
    </row>
    <row r="20" spans="1:4">
      <c r="A20" s="4" t="s">
        <v>803</v>
      </c>
      <c r="D20" s="5" t="n">
        <v>170089</v>
      </c>
    </row>
    <row r="21" spans="1:4">
      <c r="A21" s="4" t="s">
        <v>804</v>
      </c>
    </row>
    <row r="22" spans="1:4">
      <c r="A22" s="3" t="s">
        <v>796</v>
      </c>
    </row>
    <row r="23" spans="1:4">
      <c r="A23" s="4" t="s">
        <v>803</v>
      </c>
      <c r="D23" s="5" t="n">
        <v>600</v>
      </c>
    </row>
    <row r="24" spans="1:4">
      <c r="A24" s="4" t="s">
        <v>805</v>
      </c>
    </row>
    <row r="25" spans="1:4">
      <c r="A25" s="3" t="s">
        <v>796</v>
      </c>
    </row>
    <row r="26" spans="1:4">
      <c r="A26" s="4" t="s">
        <v>803</v>
      </c>
      <c r="D26" s="6" t="n">
        <v>169489</v>
      </c>
    </row>
    <row r="27" spans="1:4">
      <c r="A27" s="4" t="s">
        <v>456</v>
      </c>
    </row>
    <row r="28" spans="1:4">
      <c r="A28" s="3" t="s">
        <v>796</v>
      </c>
    </row>
    <row r="29" spans="1:4">
      <c r="A29" s="4" t="s">
        <v>803</v>
      </c>
      <c r="C29" s="5" t="n">
        <v>1353</v>
      </c>
    </row>
    <row r="30" spans="1:4">
      <c r="A30" s="4" t="s">
        <v>806</v>
      </c>
    </row>
    <row r="31" spans="1:4">
      <c r="A31" s="3" t="s">
        <v>796</v>
      </c>
    </row>
    <row r="32" spans="1:4">
      <c r="A32" s="4" t="s">
        <v>803</v>
      </c>
      <c r="C32" s="5" t="n">
        <v>0</v>
      </c>
    </row>
    <row r="33" spans="1:4">
      <c r="A33" s="4" t="s">
        <v>807</v>
      </c>
    </row>
    <row r="34" spans="1:4">
      <c r="A34" s="3" t="s">
        <v>796</v>
      </c>
    </row>
    <row r="35" spans="1:4">
      <c r="A35" s="4" t="s">
        <v>803</v>
      </c>
      <c r="C35" s="6" t="n">
        <v>1353</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808</v>
      </c>
      <c r="B1" s="2" t="s">
        <v>1</v>
      </c>
    </row>
    <row r="2" spans="1:4">
      <c r="B2" s="2" t="s">
        <v>2</v>
      </c>
      <c r="C2" s="2" t="s">
        <v>30</v>
      </c>
      <c r="D2" s="2" t="s">
        <v>454</v>
      </c>
    </row>
    <row r="3" spans="1:4">
      <c r="A3" s="3" t="s">
        <v>809</v>
      </c>
    </row>
    <row r="4" spans="1:4">
      <c r="A4" s="4" t="s">
        <v>810</v>
      </c>
      <c r="B4" s="6" t="n">
        <v>456868</v>
      </c>
      <c r="C4" s="6" t="n">
        <v>474712</v>
      </c>
    </row>
    <row r="5" spans="1:4">
      <c r="A5" s="4" t="s">
        <v>811</v>
      </c>
      <c r="B5" s="5" t="n">
        <v>-1310</v>
      </c>
    </row>
    <row r="6" spans="1:4">
      <c r="A6" s="4" t="s">
        <v>812</v>
      </c>
      <c r="B6" s="5" t="n">
        <v>-346740</v>
      </c>
      <c r="C6" s="5" t="n">
        <v>-346951</v>
      </c>
    </row>
    <row r="7" spans="1:4">
      <c r="A7" s="4" t="s">
        <v>813</v>
      </c>
      <c r="B7" s="5" t="n">
        <v>108818</v>
      </c>
      <c r="C7" s="5" t="n">
        <v>127761</v>
      </c>
    </row>
    <row r="8" spans="1:4">
      <c r="A8" s="4" t="s">
        <v>484</v>
      </c>
    </row>
    <row r="9" spans="1:4">
      <c r="A9" s="3" t="s">
        <v>809</v>
      </c>
    </row>
    <row r="10" spans="1:4">
      <c r="A10" s="4" t="s">
        <v>810</v>
      </c>
      <c r="B10" s="5" t="n">
        <v>262184</v>
      </c>
      <c r="C10" s="5" t="n">
        <v>279514</v>
      </c>
    </row>
    <row r="11" spans="1:4">
      <c r="A11" s="4" t="s">
        <v>811</v>
      </c>
      <c r="B11" s="5" t="n">
        <v>0</v>
      </c>
    </row>
    <row r="12" spans="1:4">
      <c r="A12" s="4" t="s">
        <v>812</v>
      </c>
      <c r="B12" s="5" t="n">
        <v>-199851</v>
      </c>
      <c r="C12" s="5" t="n">
        <v>-205307</v>
      </c>
    </row>
    <row r="13" spans="1:4">
      <c r="A13" s="4" t="s">
        <v>813</v>
      </c>
      <c r="B13" s="5" t="n">
        <v>62333</v>
      </c>
      <c r="C13" s="5" t="n">
        <v>74207</v>
      </c>
    </row>
    <row r="14" spans="1:4">
      <c r="A14" s="4" t="s">
        <v>490</v>
      </c>
    </row>
    <row r="15" spans="1:4">
      <c r="A15" s="3" t="s">
        <v>809</v>
      </c>
    </row>
    <row r="16" spans="1:4">
      <c r="A16" s="4" t="s">
        <v>810</v>
      </c>
      <c r="B16" s="5" t="n">
        <v>5391</v>
      </c>
      <c r="C16" s="5" t="n">
        <v>5211</v>
      </c>
    </row>
    <row r="17" spans="1:4">
      <c r="A17" s="4" t="s">
        <v>811</v>
      </c>
      <c r="B17" s="5" t="n">
        <v>0</v>
      </c>
    </row>
    <row r="18" spans="1:4">
      <c r="A18" s="4" t="s">
        <v>812</v>
      </c>
      <c r="B18" s="5" t="n">
        <v>-5347</v>
      </c>
      <c r="C18" s="5" t="n">
        <v>-4576</v>
      </c>
    </row>
    <row r="19" spans="1:4">
      <c r="A19" s="4" t="s">
        <v>813</v>
      </c>
      <c r="B19" s="5" t="n">
        <v>44</v>
      </c>
      <c r="C19" s="5" t="n">
        <v>635</v>
      </c>
    </row>
    <row r="20" spans="1:4">
      <c r="A20" s="4" t="s">
        <v>488</v>
      </c>
    </row>
    <row r="21" spans="1:4">
      <c r="A21" s="3" t="s">
        <v>809</v>
      </c>
    </row>
    <row r="22" spans="1:4">
      <c r="A22" s="4" t="s">
        <v>810</v>
      </c>
      <c r="B22" s="5" t="n">
        <v>173097</v>
      </c>
      <c r="C22" s="5" t="n">
        <v>172787</v>
      </c>
    </row>
    <row r="23" spans="1:4">
      <c r="A23" s="4" t="s">
        <v>811</v>
      </c>
      <c r="B23" s="5" t="n">
        <v>0</v>
      </c>
    </row>
    <row r="24" spans="1:4">
      <c r="A24" s="4" t="s">
        <v>812</v>
      </c>
      <c r="B24" s="5" t="n">
        <v>-137239</v>
      </c>
      <c r="C24" s="5" t="n">
        <v>-130745</v>
      </c>
    </row>
    <row r="25" spans="1:4">
      <c r="A25" s="4" t="s">
        <v>813</v>
      </c>
      <c r="B25" s="5" t="n">
        <v>35858</v>
      </c>
      <c r="C25" s="5" t="n">
        <v>42042</v>
      </c>
    </row>
    <row r="26" spans="1:4">
      <c r="A26" s="4" t="s">
        <v>489</v>
      </c>
    </row>
    <row r="27" spans="1:4">
      <c r="A27" s="3" t="s">
        <v>809</v>
      </c>
    </row>
    <row r="28" spans="1:4">
      <c r="A28" s="4" t="s">
        <v>810</v>
      </c>
      <c r="C28" s="5" t="n">
        <v>5800</v>
      </c>
    </row>
    <row r="29" spans="1:4">
      <c r="A29" s="4" t="s">
        <v>812</v>
      </c>
      <c r="C29" s="5" t="n">
        <v>-4504</v>
      </c>
    </row>
    <row r="30" spans="1:4">
      <c r="A30" s="4" t="s">
        <v>813</v>
      </c>
      <c r="C30" s="5" t="n">
        <v>1296</v>
      </c>
    </row>
    <row r="31" spans="1:4">
      <c r="A31" s="4" t="s">
        <v>814</v>
      </c>
    </row>
    <row r="32" spans="1:4">
      <c r="A32" s="3" t="s">
        <v>809</v>
      </c>
    </row>
    <row r="33" spans="1:4">
      <c r="A33" s="4" t="s">
        <v>810</v>
      </c>
      <c r="B33" s="5" t="n">
        <v>16196</v>
      </c>
      <c r="C33" s="5" t="n">
        <v>11400</v>
      </c>
    </row>
    <row r="34" spans="1:4">
      <c r="A34" s="4" t="s">
        <v>811</v>
      </c>
      <c r="B34" s="5" t="n">
        <v>-1310</v>
      </c>
    </row>
    <row r="35" spans="1:4">
      <c r="A35" s="4" t="s">
        <v>812</v>
      </c>
      <c r="B35" s="5" t="n">
        <v>-4303</v>
      </c>
      <c r="C35" s="5" t="n">
        <v>-1819</v>
      </c>
    </row>
    <row r="36" spans="1:4">
      <c r="A36" s="4" t="s">
        <v>813</v>
      </c>
      <c r="B36" s="5" t="n">
        <v>10583</v>
      </c>
      <c r="C36" s="5" t="n">
        <v>9581</v>
      </c>
    </row>
    <row r="37" spans="1:4">
      <c r="A37" s="4" t="s">
        <v>815</v>
      </c>
      <c r="B37" s="6" t="n">
        <v>4600</v>
      </c>
      <c r="C37" s="5" t="n">
        <v>11400</v>
      </c>
    </row>
    <row r="38" spans="1:4">
      <c r="A38" s="4" t="s">
        <v>816</v>
      </c>
      <c r="B38" s="4" t="s">
        <v>487</v>
      </c>
    </row>
    <row r="39" spans="1:4">
      <c r="A39" s="4" t="s">
        <v>456</v>
      </c>
    </row>
    <row r="40" spans="1:4">
      <c r="A40" s="3" t="s">
        <v>809</v>
      </c>
    </row>
    <row r="41" spans="1:4">
      <c r="A41" s="4" t="s">
        <v>477</v>
      </c>
      <c r="C41" s="5" t="n">
        <v>1500</v>
      </c>
    </row>
    <row r="42" spans="1:4">
      <c r="A42" s="4" t="s">
        <v>463</v>
      </c>
    </row>
    <row r="43" spans="1:4">
      <c r="A43" s="3" t="s">
        <v>809</v>
      </c>
    </row>
    <row r="44" spans="1:4">
      <c r="A44" s="4" t="s">
        <v>477</v>
      </c>
      <c r="C44" s="6" t="n">
        <v>126200</v>
      </c>
      <c r="D44" s="6" t="n">
        <v>126200</v>
      </c>
    </row>
    <row r="45" spans="1:4">
      <c r="A45" s="4" t="s">
        <v>771</v>
      </c>
    </row>
    <row r="46" spans="1:4">
      <c r="A46" s="3" t="s">
        <v>809</v>
      </c>
    </row>
    <row r="47" spans="1:4">
      <c r="A47" s="4" t="s">
        <v>816</v>
      </c>
      <c r="B47" s="4" t="s">
        <v>395</v>
      </c>
    </row>
    <row r="48" spans="1:4">
      <c r="A48" s="4" t="s">
        <v>817</v>
      </c>
    </row>
    <row r="49" spans="1:4">
      <c r="A49" s="3" t="s">
        <v>809</v>
      </c>
    </row>
    <row r="50" spans="1:4">
      <c r="A50" s="4" t="s">
        <v>816</v>
      </c>
      <c r="C50" s="4" t="s">
        <v>424</v>
      </c>
    </row>
    <row r="51" spans="1:4">
      <c r="A51" s="4" t="s">
        <v>399</v>
      </c>
    </row>
    <row r="52" spans="1:4">
      <c r="A52" s="3" t="s">
        <v>809</v>
      </c>
    </row>
    <row r="53" spans="1:4">
      <c r="A53" s="4" t="s">
        <v>816</v>
      </c>
      <c r="B53" s="4" t="s">
        <v>487</v>
      </c>
    </row>
    <row r="54" spans="1:4">
      <c r="A54" s="4" t="s">
        <v>818</v>
      </c>
    </row>
    <row r="55" spans="1:4">
      <c r="A55" s="3" t="s">
        <v>809</v>
      </c>
    </row>
    <row r="56" spans="1:4">
      <c r="A56" s="4" t="s">
        <v>816</v>
      </c>
      <c r="C56" s="4" t="s">
        <v>81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4"/>
  </cols>
  <sheetData>
    <row r="1" spans="1:5">
      <c r="A1" s="1" t="s">
        <v>820</v>
      </c>
      <c r="B1" s="2" t="s">
        <v>432</v>
      </c>
      <c r="C1" s="2" t="s">
        <v>1</v>
      </c>
    </row>
    <row r="2" spans="1:5">
      <c r="B2" s="2" t="s">
        <v>433</v>
      </c>
      <c r="C2" s="2" t="s">
        <v>2</v>
      </c>
      <c r="D2" s="2" t="s">
        <v>30</v>
      </c>
      <c r="E2" s="2" t="s">
        <v>76</v>
      </c>
    </row>
    <row r="3" spans="1:5">
      <c r="A3" s="3" t="s">
        <v>809</v>
      </c>
    </row>
    <row r="4" spans="1:5">
      <c r="A4" s="4" t="s">
        <v>118</v>
      </c>
      <c r="C4" s="6" t="n">
        <v>23653</v>
      </c>
      <c r="D4" s="6" t="n">
        <v>15354</v>
      </c>
      <c r="E4" s="6" t="n">
        <v>6573</v>
      </c>
    </row>
    <row r="5" spans="1:5">
      <c r="A5" s="4" t="s">
        <v>821</v>
      </c>
      <c r="E5" s="5" t="n">
        <v>5600</v>
      </c>
    </row>
    <row r="6" spans="1:5">
      <c r="A6" s="4" t="s">
        <v>822</v>
      </c>
      <c r="B6" s="6" t="n">
        <v>200</v>
      </c>
      <c r="C6" s="5" t="n">
        <v>161</v>
      </c>
    </row>
    <row r="7" spans="1:5">
      <c r="A7" s="4" t="s">
        <v>823</v>
      </c>
      <c r="B7" s="6" t="n">
        <v>300</v>
      </c>
      <c r="C7" s="5" t="n">
        <v>1300</v>
      </c>
    </row>
    <row r="8" spans="1:5">
      <c r="A8" s="4" t="s">
        <v>824</v>
      </c>
    </row>
    <row r="9" spans="1:5">
      <c r="A9" s="3" t="s">
        <v>809</v>
      </c>
    </row>
    <row r="10" spans="1:5">
      <c r="A10" s="4" t="s">
        <v>118</v>
      </c>
      <c r="C10" s="5" t="n">
        <v>12625</v>
      </c>
      <c r="D10" s="5" t="n">
        <v>6052</v>
      </c>
      <c r="E10" s="5" t="n">
        <v>4534</v>
      </c>
    </row>
    <row r="11" spans="1:5">
      <c r="A11" s="4" t="s">
        <v>821</v>
      </c>
      <c r="E11" s="5" t="n">
        <v>4600</v>
      </c>
    </row>
    <row r="12" spans="1:5">
      <c r="A12" s="4" t="s">
        <v>490</v>
      </c>
    </row>
    <row r="13" spans="1:5">
      <c r="A13" s="3" t="s">
        <v>809</v>
      </c>
    </row>
    <row r="14" spans="1:5">
      <c r="A14" s="4" t="s">
        <v>118</v>
      </c>
      <c r="C14" s="5" t="n">
        <v>775</v>
      </c>
      <c r="D14" s="5" t="n">
        <v>726</v>
      </c>
      <c r="E14" s="5" t="n">
        <v>916</v>
      </c>
    </row>
    <row r="15" spans="1:5">
      <c r="A15" s="4" t="s">
        <v>488</v>
      </c>
    </row>
    <row r="16" spans="1:5">
      <c r="A16" s="3" t="s">
        <v>809</v>
      </c>
    </row>
    <row r="17" spans="1:5">
      <c r="A17" s="4" t="s">
        <v>118</v>
      </c>
      <c r="C17" s="5" t="n">
        <v>6486</v>
      </c>
      <c r="D17" s="5" t="n">
        <v>2253</v>
      </c>
      <c r="E17" s="5" t="n">
        <v>1123</v>
      </c>
    </row>
    <row r="18" spans="1:5">
      <c r="A18" s="4" t="s">
        <v>821</v>
      </c>
      <c r="E18" s="5" t="n">
        <v>900</v>
      </c>
    </row>
    <row r="19" spans="1:5">
      <c r="A19" s="4" t="s">
        <v>489</v>
      </c>
    </row>
    <row r="20" spans="1:5">
      <c r="A20" s="3" t="s">
        <v>809</v>
      </c>
    </row>
    <row r="21" spans="1:5">
      <c r="A21" s="4" t="s">
        <v>118</v>
      </c>
      <c r="C21" s="5" t="n">
        <v>1286</v>
      </c>
      <c r="D21" s="5" t="n">
        <v>4504</v>
      </c>
      <c r="E21" s="5" t="n">
        <v>0</v>
      </c>
    </row>
    <row r="22" spans="1:5">
      <c r="A22" s="4" t="s">
        <v>814</v>
      </c>
    </row>
    <row r="23" spans="1:5">
      <c r="A23" s="3" t="s">
        <v>809</v>
      </c>
    </row>
    <row r="24" spans="1:5">
      <c r="A24" s="4" t="s">
        <v>118</v>
      </c>
      <c r="C24" s="6" t="n">
        <v>2481</v>
      </c>
      <c r="D24" s="6" t="n">
        <v>1819</v>
      </c>
      <c r="E24" s="5" t="n">
        <v>0</v>
      </c>
    </row>
    <row r="25" spans="1:5">
      <c r="A25" s="4" t="s">
        <v>816</v>
      </c>
      <c r="C25" s="4" t="s">
        <v>487</v>
      </c>
    </row>
    <row r="26" spans="1:5">
      <c r="A26" s="4" t="s">
        <v>825</v>
      </c>
    </row>
    <row r="27" spans="1:5">
      <c r="A27" s="3" t="s">
        <v>809</v>
      </c>
    </row>
    <row r="28" spans="1:5">
      <c r="A28" s="4" t="s">
        <v>821</v>
      </c>
      <c r="E28" s="6" t="n">
        <v>100</v>
      </c>
    </row>
    <row r="29" spans="1:5">
      <c r="A29" s="4" t="s">
        <v>771</v>
      </c>
    </row>
    <row r="30" spans="1:5">
      <c r="A30" s="3" t="s">
        <v>809</v>
      </c>
    </row>
    <row r="31" spans="1:5">
      <c r="A31" s="4" t="s">
        <v>816</v>
      </c>
      <c r="C31" s="4" t="s">
        <v>395</v>
      </c>
    </row>
    <row r="32" spans="1:5">
      <c r="A32" s="4" t="s">
        <v>817</v>
      </c>
    </row>
    <row r="33" spans="1:5">
      <c r="A33" s="3" t="s">
        <v>809</v>
      </c>
    </row>
    <row r="34" spans="1:5">
      <c r="A34" s="4" t="s">
        <v>816</v>
      </c>
      <c r="D34" s="4" t="s">
        <v>424</v>
      </c>
    </row>
    <row r="35" spans="1:5">
      <c r="A35" s="4" t="s">
        <v>399</v>
      </c>
    </row>
    <row r="36" spans="1:5">
      <c r="A36" s="3" t="s">
        <v>809</v>
      </c>
    </row>
    <row r="37" spans="1:5">
      <c r="A37" s="4" t="s">
        <v>816</v>
      </c>
      <c r="C37" s="4" t="s">
        <v>487</v>
      </c>
    </row>
    <row r="38" spans="1:5">
      <c r="A38" s="4" t="s">
        <v>818</v>
      </c>
    </row>
    <row r="39" spans="1:5">
      <c r="A39" s="3" t="s">
        <v>809</v>
      </c>
    </row>
    <row r="40" spans="1:5">
      <c r="A40" s="4" t="s">
        <v>816</v>
      </c>
      <c r="D40" s="4" t="s">
        <v>819</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827</v>
      </c>
    </row>
    <row r="2" spans="1:2">
      <c r="A2" s="3" t="s">
        <v>828</v>
      </c>
    </row>
    <row r="3" spans="1:2">
      <c r="A3" s="5" t="n">
        <v>2018</v>
      </c>
      <c r="B3" s="6" t="n">
        <v>19998</v>
      </c>
    </row>
    <row r="4" spans="1:2">
      <c r="A4" s="5" t="n">
        <v>2019</v>
      </c>
      <c r="B4" s="5" t="n">
        <v>19884</v>
      </c>
    </row>
    <row r="5" spans="1:2">
      <c r="A5" s="5" t="n">
        <v>2020</v>
      </c>
      <c r="B5" s="5" t="n">
        <v>19657</v>
      </c>
    </row>
    <row r="6" spans="1:2">
      <c r="A6" s="5" t="n">
        <v>2021</v>
      </c>
      <c r="B6" s="5" t="n">
        <v>19289</v>
      </c>
    </row>
    <row r="7" spans="1:2">
      <c r="A7" s="4" t="s">
        <v>829</v>
      </c>
      <c r="B7" s="5" t="n">
        <v>29990</v>
      </c>
    </row>
    <row r="8" spans="1:2">
      <c r="A8" s="4" t="s">
        <v>166</v>
      </c>
      <c r="B8" s="6" t="n">
        <v>1088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76</v>
      </c>
    </row>
    <row r="3" spans="1:4">
      <c r="A3" s="3" t="s">
        <v>831</v>
      </c>
    </row>
    <row r="4" spans="1:4">
      <c r="A4" s="4" t="s">
        <v>832</v>
      </c>
      <c r="B4" s="6" t="n">
        <v>2816</v>
      </c>
      <c r="C4" s="6" t="n">
        <v>10512</v>
      </c>
      <c r="D4" s="6" t="n">
        <v>638</v>
      </c>
    </row>
    <row r="5" spans="1:4">
      <c r="A5" s="4" t="s">
        <v>833</v>
      </c>
      <c r="B5" s="5" t="n">
        <v>16409</v>
      </c>
      <c r="C5" s="5" t="n">
        <v>11632</v>
      </c>
      <c r="D5" s="5" t="n">
        <v>19383</v>
      </c>
    </row>
    <row r="6" spans="1:4">
      <c r="A6" s="4" t="s">
        <v>834</v>
      </c>
      <c r="B6" s="5" t="n">
        <v>-13884</v>
      </c>
      <c r="C6" s="5" t="n">
        <v>-19538</v>
      </c>
      <c r="D6" s="5" t="n">
        <v>-7494</v>
      </c>
    </row>
    <row r="7" spans="1:4">
      <c r="A7" s="4" t="s">
        <v>835</v>
      </c>
      <c r="B7" s="5" t="n">
        <v>-500</v>
      </c>
      <c r="C7" s="5" t="n">
        <v>210</v>
      </c>
      <c r="D7" s="5" t="n">
        <v>-2015</v>
      </c>
    </row>
    <row r="8" spans="1:4">
      <c r="A8" s="4" t="s">
        <v>836</v>
      </c>
      <c r="B8" s="5" t="n">
        <v>4841</v>
      </c>
      <c r="C8" s="5" t="n">
        <v>2816</v>
      </c>
      <c r="D8" s="5" t="n">
        <v>10512</v>
      </c>
    </row>
    <row r="9" spans="1:4">
      <c r="A9" s="4" t="s">
        <v>837</v>
      </c>
    </row>
    <row r="10" spans="1:4">
      <c r="A10" s="3" t="s">
        <v>831</v>
      </c>
    </row>
    <row r="11" spans="1:4">
      <c r="A11" s="4" t="s">
        <v>832</v>
      </c>
      <c r="B11" s="5" t="n">
        <v>307</v>
      </c>
      <c r="C11" s="5" t="n">
        <v>0</v>
      </c>
      <c r="D11" s="5" t="n">
        <v>0</v>
      </c>
    </row>
    <row r="12" spans="1:4">
      <c r="A12" s="4" t="s">
        <v>833</v>
      </c>
      <c r="B12" s="5" t="n">
        <v>2605</v>
      </c>
      <c r="C12" s="5" t="n">
        <v>435</v>
      </c>
      <c r="D12" s="5" t="n">
        <v>0</v>
      </c>
    </row>
    <row r="13" spans="1:4">
      <c r="A13" s="4" t="s">
        <v>834</v>
      </c>
      <c r="B13" s="5" t="n">
        <v>-2709</v>
      </c>
      <c r="C13" s="5" t="n">
        <v>-128</v>
      </c>
      <c r="D13" s="5" t="n">
        <v>0</v>
      </c>
    </row>
    <row r="14" spans="1:4">
      <c r="A14" s="4" t="s">
        <v>835</v>
      </c>
      <c r="B14" s="5" t="n">
        <v>-2</v>
      </c>
      <c r="C14" s="5" t="n">
        <v>0</v>
      </c>
      <c r="D14" s="5" t="n">
        <v>0</v>
      </c>
    </row>
    <row r="15" spans="1:4">
      <c r="A15" s="4" t="s">
        <v>836</v>
      </c>
      <c r="B15" s="5" t="n">
        <v>201</v>
      </c>
      <c r="C15" s="5" t="n">
        <v>307</v>
      </c>
      <c r="D15" s="5" t="n">
        <v>0</v>
      </c>
    </row>
    <row r="16" spans="1:4">
      <c r="A16" s="4" t="s">
        <v>838</v>
      </c>
    </row>
    <row r="17" spans="1:4">
      <c r="A17" s="3" t="s">
        <v>831</v>
      </c>
    </row>
    <row r="18" spans="1:4">
      <c r="A18" s="4" t="s">
        <v>832</v>
      </c>
      <c r="B18" s="5" t="n">
        <v>975</v>
      </c>
      <c r="C18" s="5" t="n">
        <v>295</v>
      </c>
      <c r="D18" s="5" t="n">
        <v>638</v>
      </c>
    </row>
    <row r="19" spans="1:4">
      <c r="A19" s="4" t="s">
        <v>833</v>
      </c>
      <c r="B19" s="5" t="n">
        <v>13804</v>
      </c>
      <c r="C19" s="5" t="n">
        <v>11197</v>
      </c>
      <c r="D19" s="5" t="n">
        <v>1078</v>
      </c>
    </row>
    <row r="20" spans="1:4">
      <c r="A20" s="4" t="s">
        <v>834</v>
      </c>
      <c r="B20" s="5" t="n">
        <v>-11092</v>
      </c>
      <c r="C20" s="5" t="n">
        <v>-10533</v>
      </c>
      <c r="D20" s="5" t="n">
        <v>-1421</v>
      </c>
    </row>
    <row r="21" spans="1:4">
      <c r="A21" s="4" t="s">
        <v>835</v>
      </c>
      <c r="B21" s="5" t="n">
        <v>-474</v>
      </c>
      <c r="C21" s="5" t="n">
        <v>16</v>
      </c>
      <c r="D21" s="5" t="n">
        <v>0</v>
      </c>
    </row>
    <row r="22" spans="1:4">
      <c r="A22" s="4" t="s">
        <v>836</v>
      </c>
      <c r="B22" s="5" t="n">
        <v>3213</v>
      </c>
      <c r="C22" s="5" t="n">
        <v>975</v>
      </c>
      <c r="D22" s="5" t="n">
        <v>295</v>
      </c>
    </row>
    <row r="23" spans="1:4">
      <c r="A23" s="4" t="s">
        <v>839</v>
      </c>
    </row>
    <row r="24" spans="1:4">
      <c r="A24" s="3" t="s">
        <v>831</v>
      </c>
    </row>
    <row r="25" spans="1:4">
      <c r="A25" s="4" t="s">
        <v>832</v>
      </c>
      <c r="B25" s="5" t="n">
        <v>1534</v>
      </c>
      <c r="C25" s="5" t="n">
        <v>10217</v>
      </c>
      <c r="D25" s="5" t="n">
        <v>0</v>
      </c>
    </row>
    <row r="26" spans="1:4">
      <c r="A26" s="4" t="s">
        <v>833</v>
      </c>
      <c r="B26" s="5" t="n">
        <v>0</v>
      </c>
      <c r="C26" s="5" t="n">
        <v>0</v>
      </c>
      <c r="D26" s="5" t="n">
        <v>18305</v>
      </c>
    </row>
    <row r="27" spans="1:4">
      <c r="A27" s="4" t="s">
        <v>834</v>
      </c>
      <c r="B27" s="5" t="n">
        <v>-83</v>
      </c>
      <c r="C27" s="5" t="n">
        <v>-8877</v>
      </c>
      <c r="D27" s="5" t="n">
        <v>-6073</v>
      </c>
    </row>
    <row r="28" spans="1:4">
      <c r="A28" s="4" t="s">
        <v>835</v>
      </c>
      <c r="B28" s="5" t="n">
        <v>-24</v>
      </c>
      <c r="C28" s="5" t="n">
        <v>194</v>
      </c>
      <c r="D28" s="5" t="n">
        <v>-2015</v>
      </c>
    </row>
    <row r="29" spans="1:4">
      <c r="A29" s="4" t="s">
        <v>836</v>
      </c>
      <c r="B29" s="6" t="n">
        <v>1427</v>
      </c>
      <c r="C29" s="6" t="n">
        <v>1534</v>
      </c>
      <c r="D29" s="6" t="n">
        <v>102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s>
  <sheetData>
    <row r="1" spans="1:6">
      <c r="A1" s="1" t="s">
        <v>840</v>
      </c>
      <c r="B1" s="2" t="s">
        <v>1</v>
      </c>
    </row>
    <row r="2" spans="1:6">
      <c r="B2" s="2" t="s">
        <v>841</v>
      </c>
      <c r="C2" s="2" t="s">
        <v>842</v>
      </c>
      <c r="D2" s="2" t="s">
        <v>843</v>
      </c>
      <c r="E2" s="2" t="s">
        <v>844</v>
      </c>
      <c r="F2" s="2" t="s">
        <v>845</v>
      </c>
    </row>
    <row r="3" spans="1:6">
      <c r="A3" s="3" t="s">
        <v>846</v>
      </c>
    </row>
    <row r="4" spans="1:6">
      <c r="A4" s="4" t="s">
        <v>847</v>
      </c>
      <c r="B4" s="6" t="n">
        <v>16409</v>
      </c>
      <c r="C4" s="6" t="n">
        <v>11632</v>
      </c>
      <c r="D4" s="6" t="n">
        <v>19383</v>
      </c>
    </row>
    <row r="5" spans="1:6">
      <c r="A5" s="4" t="s">
        <v>848</v>
      </c>
      <c r="B5" s="5" t="n">
        <v>13884</v>
      </c>
      <c r="C5" s="5" t="n">
        <v>19538</v>
      </c>
      <c r="D5" s="5" t="n">
        <v>7494</v>
      </c>
    </row>
    <row r="6" spans="1:6">
      <c r="A6" s="4" t="s">
        <v>849</v>
      </c>
      <c r="B6" s="5" t="n">
        <v>4841</v>
      </c>
      <c r="C6" s="5" t="n">
        <v>2816</v>
      </c>
      <c r="D6" s="5" t="n">
        <v>10512</v>
      </c>
      <c r="F6" s="6" t="n">
        <v>638</v>
      </c>
    </row>
    <row r="7" spans="1:6">
      <c r="A7" s="4" t="s">
        <v>850</v>
      </c>
    </row>
    <row r="8" spans="1:6">
      <c r="A8" s="3" t="s">
        <v>846</v>
      </c>
    </row>
    <row r="9" spans="1:6">
      <c r="A9" s="4" t="s">
        <v>847</v>
      </c>
      <c r="B9" s="6" t="n">
        <v>5000</v>
      </c>
    </row>
    <row r="10" spans="1:6">
      <c r="A10" s="4" t="s">
        <v>851</v>
      </c>
      <c r="B10" s="5" t="n">
        <v>49</v>
      </c>
    </row>
    <row r="11" spans="1:6">
      <c r="A11" s="4" t="s">
        <v>848</v>
      </c>
      <c r="B11" s="6" t="n">
        <v>4900</v>
      </c>
    </row>
    <row r="12" spans="1:6">
      <c r="A12" s="4" t="s">
        <v>852</v>
      </c>
    </row>
    <row r="13" spans="1:6">
      <c r="A13" s="3" t="s">
        <v>846</v>
      </c>
    </row>
    <row r="14" spans="1:6">
      <c r="A14" s="4" t="s">
        <v>847</v>
      </c>
      <c r="C14" s="6" t="n">
        <v>6900</v>
      </c>
    </row>
    <row r="15" spans="1:6">
      <c r="A15" s="4" t="s">
        <v>851</v>
      </c>
      <c r="C15" s="5" t="n">
        <v>36</v>
      </c>
    </row>
    <row r="16" spans="1:6">
      <c r="A16" s="4" t="s">
        <v>848</v>
      </c>
      <c r="B16" s="6" t="n">
        <v>1200</v>
      </c>
      <c r="C16" s="6" t="n">
        <v>5700</v>
      </c>
    </row>
    <row r="17" spans="1:6">
      <c r="A17" s="4" t="s">
        <v>853</v>
      </c>
    </row>
    <row r="18" spans="1:6">
      <c r="A18" s="3" t="s">
        <v>846</v>
      </c>
    </row>
    <row r="19" spans="1:6">
      <c r="A19" s="4" t="s">
        <v>851</v>
      </c>
      <c r="B19" s="5" t="n">
        <v>13</v>
      </c>
    </row>
    <row r="20" spans="1:6">
      <c r="A20" s="4" t="s">
        <v>848</v>
      </c>
      <c r="B20" s="6" t="n">
        <v>4100</v>
      </c>
    </row>
    <row r="21" spans="1:6">
      <c r="A21" s="4" t="s">
        <v>849</v>
      </c>
      <c r="B21" s="5" t="n">
        <v>2900</v>
      </c>
    </row>
    <row r="22" spans="1:6">
      <c r="A22" s="4" t="s">
        <v>854</v>
      </c>
    </row>
    <row r="23" spans="1:6">
      <c r="A23" s="3" t="s">
        <v>846</v>
      </c>
    </row>
    <row r="24" spans="1:6">
      <c r="A24" s="4" t="s">
        <v>847</v>
      </c>
      <c r="B24" s="5" t="n">
        <v>4000</v>
      </c>
      <c r="D24" s="5" t="n">
        <v>1100</v>
      </c>
    </row>
    <row r="25" spans="1:6">
      <c r="A25" s="4" t="s">
        <v>848</v>
      </c>
      <c r="B25" s="5" t="n">
        <v>3600</v>
      </c>
      <c r="D25" s="5" t="n">
        <v>600</v>
      </c>
    </row>
    <row r="26" spans="1:6">
      <c r="A26" s="4" t="s">
        <v>849</v>
      </c>
      <c r="B26" s="5" t="n">
        <v>400</v>
      </c>
    </row>
    <row r="27" spans="1:6">
      <c r="A27" s="4" t="s">
        <v>855</v>
      </c>
    </row>
    <row r="28" spans="1:6">
      <c r="A28" s="3" t="s">
        <v>846</v>
      </c>
    </row>
    <row r="29" spans="1:6">
      <c r="A29" s="4" t="s">
        <v>847</v>
      </c>
      <c r="B29" s="6" t="n">
        <v>7500</v>
      </c>
      <c r="C29" s="6" t="n">
        <v>4700</v>
      </c>
    </row>
    <row r="30" spans="1:6">
      <c r="A30" s="4" t="s">
        <v>851</v>
      </c>
      <c r="B30" s="5" t="n">
        <v>59</v>
      </c>
      <c r="C30" s="5" t="n">
        <v>48</v>
      </c>
    </row>
    <row r="31" spans="1:6">
      <c r="A31" s="4" t="s">
        <v>848</v>
      </c>
      <c r="B31" s="6" t="n">
        <v>100</v>
      </c>
      <c r="C31" s="6" t="n">
        <v>4600</v>
      </c>
    </row>
    <row r="32" spans="1:6">
      <c r="A32" s="4" t="s">
        <v>856</v>
      </c>
    </row>
    <row r="33" spans="1:6">
      <c r="A33" s="3" t="s">
        <v>846</v>
      </c>
    </row>
    <row r="34" spans="1:6">
      <c r="A34" s="4" t="s">
        <v>847</v>
      </c>
      <c r="D34" s="6" t="n">
        <v>1100</v>
      </c>
    </row>
    <row r="35" spans="1:6">
      <c r="A35" s="4" t="s">
        <v>851</v>
      </c>
      <c r="D35" s="5" t="n">
        <v>28</v>
      </c>
    </row>
    <row r="36" spans="1:6">
      <c r="A36" s="4" t="s">
        <v>848</v>
      </c>
      <c r="C36" s="6" t="n">
        <v>300</v>
      </c>
      <c r="D36" s="6" t="n">
        <v>800</v>
      </c>
    </row>
    <row r="37" spans="1:6">
      <c r="A37" s="4" t="s">
        <v>857</v>
      </c>
    </row>
    <row r="38" spans="1:6">
      <c r="A38" s="3" t="s">
        <v>846</v>
      </c>
    </row>
    <row r="39" spans="1:6">
      <c r="A39" s="4" t="s">
        <v>851</v>
      </c>
      <c r="C39" s="5" t="n">
        <v>2</v>
      </c>
    </row>
    <row r="40" spans="1:6">
      <c r="A40" s="4" t="s">
        <v>839</v>
      </c>
    </row>
    <row r="41" spans="1:6">
      <c r="A41" s="3" t="s">
        <v>846</v>
      </c>
    </row>
    <row r="42" spans="1:6">
      <c r="A42" s="4" t="s">
        <v>847</v>
      </c>
      <c r="B42" s="5" t="n">
        <v>0</v>
      </c>
      <c r="C42" s="6" t="n">
        <v>0</v>
      </c>
      <c r="D42" s="5" t="n">
        <v>18305</v>
      </c>
    </row>
    <row r="43" spans="1:6">
      <c r="A43" s="4" t="s">
        <v>848</v>
      </c>
      <c r="B43" s="5" t="n">
        <v>83</v>
      </c>
      <c r="C43" s="5" t="n">
        <v>8877</v>
      </c>
      <c r="D43" s="5" t="n">
        <v>6073</v>
      </c>
    </row>
    <row r="44" spans="1:6">
      <c r="A44" s="4" t="s">
        <v>849</v>
      </c>
      <c r="B44" s="5" t="n">
        <v>1427</v>
      </c>
      <c r="C44" s="6" t="n">
        <v>1534</v>
      </c>
      <c r="D44" s="5" t="n">
        <v>10217</v>
      </c>
      <c r="F44" s="6" t="n">
        <v>0</v>
      </c>
    </row>
    <row r="45" spans="1:6">
      <c r="A45" s="4" t="s">
        <v>858</v>
      </c>
    </row>
    <row r="46" spans="1:6">
      <c r="A46" s="3" t="s">
        <v>846</v>
      </c>
    </row>
    <row r="47" spans="1:6">
      <c r="A47" s="4" t="s">
        <v>847</v>
      </c>
      <c r="D47" s="6" t="n">
        <v>18300</v>
      </c>
    </row>
    <row r="48" spans="1:6">
      <c r="A48" s="4" t="s">
        <v>851</v>
      </c>
      <c r="D48" s="5" t="n">
        <v>53</v>
      </c>
    </row>
    <row r="49" spans="1:6">
      <c r="A49" s="4" t="s">
        <v>849</v>
      </c>
      <c r="B49" s="6" t="n">
        <v>1400</v>
      </c>
    </row>
    <row r="50" spans="1:6">
      <c r="A50" s="4" t="s">
        <v>859</v>
      </c>
    </row>
    <row r="51" spans="1:6">
      <c r="A51" s="3" t="s">
        <v>846</v>
      </c>
    </row>
    <row r="52" spans="1:6">
      <c r="A52" s="4" t="s">
        <v>849</v>
      </c>
      <c r="E52" s="6" t="n">
        <v>1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20"/>
    <col customWidth="1" max="3" min="3" width="23"/>
    <col customWidth="1" max="4" min="4" width="23"/>
    <col customWidth="1" max="5" min="5" width="21"/>
    <col customWidth="1" max="6" min="6" width="21"/>
    <col customWidth="1" max="7" min="7" width="21"/>
  </cols>
  <sheetData>
    <row r="1" spans="1:7">
      <c r="A1" s="1" t="s">
        <v>860</v>
      </c>
      <c r="B1" s="2" t="s">
        <v>861</v>
      </c>
      <c r="E1" s="2" t="s">
        <v>1</v>
      </c>
    </row>
    <row r="2" spans="1:7">
      <c r="B2" s="2" t="s">
        <v>862</v>
      </c>
      <c r="C2" s="2" t="s">
        <v>863</v>
      </c>
      <c r="D2" s="2" t="s">
        <v>864</v>
      </c>
      <c r="E2" s="2" t="s">
        <v>827</v>
      </c>
      <c r="F2" s="2" t="s">
        <v>865</v>
      </c>
      <c r="G2" s="2" t="s">
        <v>866</v>
      </c>
    </row>
    <row r="3" spans="1:7">
      <c r="A3" s="3" t="s">
        <v>867</v>
      </c>
    </row>
    <row r="4" spans="1:7">
      <c r="A4" s="4" t="s">
        <v>868</v>
      </c>
      <c r="E4" s="6" t="n">
        <v>1700</v>
      </c>
    </row>
    <row r="5" spans="1:7">
      <c r="A5" s="3" t="s">
        <v>869</v>
      </c>
    </row>
    <row r="6" spans="1:7">
      <c r="A6" s="5" t="n">
        <v>2018</v>
      </c>
      <c r="E6" s="5" t="n">
        <v>5796</v>
      </c>
    </row>
    <row r="7" spans="1:7">
      <c r="A7" s="5" t="n">
        <v>2019</v>
      </c>
      <c r="E7" s="5" t="n">
        <v>5648</v>
      </c>
    </row>
    <row r="8" spans="1:7">
      <c r="A8" s="5" t="n">
        <v>2020</v>
      </c>
      <c r="E8" s="5" t="n">
        <v>4994</v>
      </c>
    </row>
    <row r="9" spans="1:7">
      <c r="A9" s="5" t="n">
        <v>2021</v>
      </c>
      <c r="E9" s="5" t="n">
        <v>3285</v>
      </c>
    </row>
    <row r="10" spans="1:7">
      <c r="A10" s="4" t="s">
        <v>829</v>
      </c>
      <c r="E10" s="5" t="n">
        <v>3605</v>
      </c>
    </row>
    <row r="11" spans="1:7">
      <c r="A11" s="4" t="s">
        <v>166</v>
      </c>
      <c r="E11" s="5" t="n">
        <v>23328</v>
      </c>
    </row>
    <row r="12" spans="1:7">
      <c r="A12" s="3" t="s">
        <v>870</v>
      </c>
    </row>
    <row r="13" spans="1:7">
      <c r="A13" s="5" t="n">
        <v>2018</v>
      </c>
      <c r="E13" s="5" t="n">
        <v>1400</v>
      </c>
    </row>
    <row r="14" spans="1:7">
      <c r="A14" s="5" t="n">
        <v>2019</v>
      </c>
      <c r="E14" s="5" t="n">
        <v>300</v>
      </c>
    </row>
    <row r="15" spans="1:7">
      <c r="A15" s="4" t="s">
        <v>871</v>
      </c>
      <c r="E15" s="5" t="n">
        <v>5900</v>
      </c>
      <c r="F15" s="6" t="n">
        <v>3200</v>
      </c>
      <c r="G15" s="6" t="n">
        <v>4200</v>
      </c>
    </row>
    <row r="16" spans="1:7">
      <c r="A16" s="4" t="s">
        <v>872</v>
      </c>
      <c r="E16" s="6" t="n">
        <v>7100</v>
      </c>
      <c r="F16" s="5" t="n">
        <v>11600</v>
      </c>
      <c r="G16" s="6" t="n">
        <v>4600</v>
      </c>
    </row>
    <row r="17" spans="1:7">
      <c r="A17" s="4" t="s">
        <v>394</v>
      </c>
      <c r="E17" s="4" t="s">
        <v>395</v>
      </c>
    </row>
    <row r="18" spans="1:7">
      <c r="A18" s="4" t="s">
        <v>396</v>
      </c>
      <c r="E18" s="4" t="s">
        <v>397</v>
      </c>
    </row>
    <row r="19" spans="1:7">
      <c r="A19" s="4" t="s">
        <v>873</v>
      </c>
      <c r="E19" s="6" t="n">
        <v>300</v>
      </c>
      <c r="F19" s="6" t="n">
        <v>300</v>
      </c>
    </row>
    <row r="20" spans="1:7">
      <c r="A20" s="4" t="s">
        <v>874</v>
      </c>
      <c r="B20" s="5" t="n">
        <v>3</v>
      </c>
    </row>
    <row r="21" spans="1:7">
      <c r="A21" s="4" t="s">
        <v>875</v>
      </c>
    </row>
    <row r="22" spans="1:7">
      <c r="A22" s="3" t="s">
        <v>870</v>
      </c>
    </row>
    <row r="23" spans="1:7">
      <c r="A23" s="4" t="s">
        <v>876</v>
      </c>
      <c r="D23" s="5" t="n">
        <v>30</v>
      </c>
    </row>
    <row r="24" spans="1:7">
      <c r="A24" s="4" t="s">
        <v>877</v>
      </c>
    </row>
    <row r="25" spans="1:7">
      <c r="A25" s="3" t="s">
        <v>870</v>
      </c>
    </row>
    <row r="26" spans="1:7">
      <c r="A26" s="4" t="s">
        <v>876</v>
      </c>
      <c r="C26" s="5" t="n">
        <v>50</v>
      </c>
    </row>
  </sheetData>
  <mergeCells count="3">
    <mergeCell ref="A1:A2"/>
    <mergeCell ref="B1:D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76</v>
      </c>
    </row>
    <row r="3" spans="1:4">
      <c r="A3" s="3" t="s">
        <v>879</v>
      </c>
    </row>
    <row r="4" spans="1:4">
      <c r="A4" s="4" t="s">
        <v>880</v>
      </c>
      <c r="B4" s="10" t="n">
        <v>2.6</v>
      </c>
      <c r="C4" s="10" t="n">
        <v>2.6</v>
      </c>
      <c r="D4" s="10" t="n">
        <v>2.1</v>
      </c>
    </row>
    <row r="5" spans="1:4">
      <c r="A5" s="4" t="s">
        <v>881</v>
      </c>
      <c r="B5" s="4" t="s">
        <v>576</v>
      </c>
    </row>
    <row r="6" spans="1:4">
      <c r="A6" s="4" t="s">
        <v>882</v>
      </c>
      <c r="B6" s="6" t="n">
        <v>15</v>
      </c>
      <c r="C6" s="11" t="n">
        <v>13.1</v>
      </c>
    </row>
    <row r="7" spans="1:4">
      <c r="A7" s="4" t="s">
        <v>883</v>
      </c>
      <c r="B7" s="5" t="n">
        <v>16</v>
      </c>
      <c r="C7" s="11" t="n">
        <v>14.6</v>
      </c>
    </row>
    <row r="8" spans="1:4">
      <c r="A8" s="4" t="s">
        <v>884</v>
      </c>
      <c r="B8" s="11" t="n">
        <v>0.7</v>
      </c>
      <c r="C8" s="11" t="n">
        <v>0.8</v>
      </c>
    </row>
    <row r="9" spans="1:4">
      <c r="A9" s="4" t="s">
        <v>885</v>
      </c>
      <c r="D9" s="11" t="n">
        <v>0.6</v>
      </c>
    </row>
    <row r="10" spans="1:4">
      <c r="A10" s="4" t="s">
        <v>886</v>
      </c>
      <c r="D10" s="10" t="n">
        <v>0.4</v>
      </c>
    </row>
    <row r="11" spans="1:4">
      <c r="A11" s="4" t="s">
        <v>887</v>
      </c>
    </row>
    <row r="12" spans="1:4">
      <c r="A12" s="3" t="s">
        <v>879</v>
      </c>
    </row>
    <row r="13" spans="1:4">
      <c r="A13" s="4" t="s">
        <v>882</v>
      </c>
      <c r="B13" s="11" t="n">
        <v>0.9</v>
      </c>
      <c r="C13" s="11" t="n">
        <v>1.8</v>
      </c>
    </row>
    <row r="14" spans="1:4">
      <c r="A14" s="4" t="s">
        <v>883</v>
      </c>
      <c r="B14" s="10" t="n">
        <v>0.4</v>
      </c>
      <c r="C14" s="10" t="n">
        <v>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 customWidth="1" max="6" min="6" width="31"/>
    <col customWidth="1" max="7" min="7" width="21"/>
    <col customWidth="1" max="8" min="8" width="21"/>
  </cols>
  <sheetData>
    <row r="1" spans="1:8">
      <c r="A1" s="1" t="s">
        <v>888</v>
      </c>
      <c r="B1" s="2" t="s">
        <v>889</v>
      </c>
      <c r="C1" s="2" t="s">
        <v>890</v>
      </c>
      <c r="D1" s="2" t="s">
        <v>891</v>
      </c>
      <c r="E1" s="2" t="s">
        <v>865</v>
      </c>
      <c r="F1" s="2" t="s">
        <v>892</v>
      </c>
      <c r="G1" s="2" t="s">
        <v>865</v>
      </c>
      <c r="H1" s="2" t="s">
        <v>866</v>
      </c>
    </row>
    <row r="2" spans="1:8">
      <c r="A2" s="3" t="s">
        <v>893</v>
      </c>
    </row>
    <row r="3" spans="1:8">
      <c r="A3" s="4" t="s">
        <v>894</v>
      </c>
      <c r="B3" s="12" t="n">
        <v>0.029892</v>
      </c>
    </row>
    <row r="4" spans="1:8">
      <c r="A4" s="4" t="s">
        <v>148</v>
      </c>
      <c r="F4" s="6" t="n">
        <v>0</v>
      </c>
      <c r="G4" s="6" t="n">
        <v>56847000</v>
      </c>
      <c r="H4" s="6" t="n">
        <v>0</v>
      </c>
    </row>
    <row r="5" spans="1:8">
      <c r="A5" s="4" t="s">
        <v>895</v>
      </c>
    </row>
    <row r="6" spans="1:8">
      <c r="A6" s="3" t="s">
        <v>893</v>
      </c>
    </row>
    <row r="7" spans="1:8">
      <c r="A7" s="4" t="s">
        <v>896</v>
      </c>
      <c r="D7" s="6" t="n">
        <v>81900000</v>
      </c>
      <c r="E7" s="6" t="n">
        <v>94200000</v>
      </c>
    </row>
    <row r="8" spans="1:8">
      <c r="A8" s="4" t="s">
        <v>897</v>
      </c>
      <c r="C8" s="9" t="n">
        <v>33.45</v>
      </c>
    </row>
    <row r="9" spans="1:8">
      <c r="A9" s="4" t="s">
        <v>898</v>
      </c>
    </row>
    <row r="10" spans="1:8">
      <c r="A10" s="3" t="s">
        <v>893</v>
      </c>
    </row>
    <row r="11" spans="1:8">
      <c r="A11" s="4" t="s">
        <v>148</v>
      </c>
      <c r="C11" s="6" t="n">
        <v>7400000</v>
      </c>
      <c r="D11" s="5" t="n">
        <v>49400000</v>
      </c>
      <c r="E11" s="5" t="n">
        <v>56800000</v>
      </c>
    </row>
    <row r="12" spans="1:8">
      <c r="A12" s="4" t="s">
        <v>899</v>
      </c>
      <c r="F12" s="8" t="n">
        <v>48.66</v>
      </c>
    </row>
    <row r="13" spans="1:8">
      <c r="A13" s="4" t="s">
        <v>900</v>
      </c>
    </row>
    <row r="14" spans="1:8">
      <c r="A14" s="3" t="s">
        <v>893</v>
      </c>
    </row>
    <row r="15" spans="1:8">
      <c r="A15" s="4" t="s">
        <v>896</v>
      </c>
      <c r="C15" s="5" t="n">
        <v>12300000</v>
      </c>
    </row>
    <row r="16" spans="1:8">
      <c r="A16" s="4" t="s">
        <v>901</v>
      </c>
    </row>
    <row r="17" spans="1:8">
      <c r="A17" s="3" t="s">
        <v>893</v>
      </c>
    </row>
    <row r="18" spans="1:8">
      <c r="A18" s="4" t="s">
        <v>902</v>
      </c>
      <c r="C18" s="5" t="n">
        <v>48800000</v>
      </c>
      <c r="D18" s="6" t="n">
        <v>325000000</v>
      </c>
      <c r="E18" s="6" t="n">
        <v>373800000</v>
      </c>
      <c r="G18" s="6" t="n">
        <v>373800000</v>
      </c>
    </row>
    <row r="19" spans="1:8">
      <c r="A19" s="4" t="s">
        <v>449</v>
      </c>
      <c r="D19" s="4" t="s">
        <v>450</v>
      </c>
      <c r="F19" s="4" t="s">
        <v>450</v>
      </c>
    </row>
    <row r="20" spans="1:8">
      <c r="A20" s="4" t="s">
        <v>903</v>
      </c>
      <c r="C20" s="5" t="n">
        <v>363445000</v>
      </c>
    </row>
    <row r="21" spans="1:8">
      <c r="A21" s="4" t="s">
        <v>904</v>
      </c>
      <c r="B21" s="8" t="n">
        <v>33.45</v>
      </c>
    </row>
    <row r="22" spans="1:8">
      <c r="A22" s="4" t="s">
        <v>905</v>
      </c>
      <c r="F22" s="6" t="n">
        <v>3400000</v>
      </c>
    </row>
    <row r="23" spans="1:8">
      <c r="A23" s="4" t="s">
        <v>906</v>
      </c>
      <c r="C23" s="6" t="n">
        <v>96578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7</v>
      </c>
      <c r="B1" s="2" t="s">
        <v>908</v>
      </c>
      <c r="C1" s="2" t="s">
        <v>2</v>
      </c>
      <c r="D1" s="2" t="s">
        <v>30</v>
      </c>
      <c r="E1" s="2" t="s">
        <v>76</v>
      </c>
    </row>
    <row r="2" spans="1:5">
      <c r="A2" s="3" t="s">
        <v>893</v>
      </c>
    </row>
    <row r="3" spans="1:5">
      <c r="A3" s="4" t="s">
        <v>909</v>
      </c>
      <c r="C3" s="6" t="n">
        <v>285541</v>
      </c>
      <c r="D3" s="6" t="n">
        <v>272221</v>
      </c>
    </row>
    <row r="4" spans="1:5">
      <c r="A4" s="4" t="s">
        <v>901</v>
      </c>
    </row>
    <row r="5" spans="1:5">
      <c r="A5" s="3" t="s">
        <v>893</v>
      </c>
    </row>
    <row r="6" spans="1:5">
      <c r="A6" s="4" t="s">
        <v>910</v>
      </c>
      <c r="B6" s="6" t="n">
        <v>274435</v>
      </c>
    </row>
    <row r="7" spans="1:5">
      <c r="A7" s="4" t="s">
        <v>911</v>
      </c>
      <c r="B7" s="5" t="n">
        <v>-7568</v>
      </c>
    </row>
    <row r="8" spans="1:5">
      <c r="A8" s="4" t="s">
        <v>909</v>
      </c>
      <c r="B8" s="5" t="n">
        <v>266867</v>
      </c>
      <c r="C8" s="6" t="n">
        <v>285541</v>
      </c>
      <c r="D8" s="6" t="n">
        <v>272221</v>
      </c>
      <c r="E8" s="6" t="n">
        <v>266867</v>
      </c>
    </row>
    <row r="9" spans="1:5">
      <c r="A9" s="4" t="s">
        <v>912</v>
      </c>
      <c r="B9" s="5" t="n">
        <v>99316</v>
      </c>
    </row>
    <row r="10" spans="1:5">
      <c r="A10" s="4" t="s">
        <v>911</v>
      </c>
      <c r="B10" s="5" t="n">
        <v>-2738</v>
      </c>
    </row>
    <row r="11" spans="1:5">
      <c r="A11" s="4" t="s">
        <v>909</v>
      </c>
      <c r="B11" s="5" t="n">
        <v>96578</v>
      </c>
    </row>
    <row r="12" spans="1:5">
      <c r="A12" s="4" t="s">
        <v>903</v>
      </c>
      <c r="B12" s="6" t="n">
        <v>3634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0</v>
      </c>
    </row>
    <row r="3" spans="1:3">
      <c r="A3" s="3" t="s">
        <v>893</v>
      </c>
    </row>
    <row r="4" spans="1:3">
      <c r="A4" s="4" t="s">
        <v>914</v>
      </c>
      <c r="B4" s="6" t="n">
        <v>3307</v>
      </c>
      <c r="C4" s="6" t="n">
        <v>1363</v>
      </c>
    </row>
    <row r="5" spans="1:3">
      <c r="A5" s="4" t="s">
        <v>915</v>
      </c>
      <c r="B5" s="5" t="n">
        <v>1081</v>
      </c>
      <c r="C5" s="5" t="n">
        <v>450</v>
      </c>
    </row>
    <row r="6" spans="1:3">
      <c r="A6" s="4" t="s">
        <v>916</v>
      </c>
      <c r="B6" s="5" t="n">
        <v>12239</v>
      </c>
      <c r="C6" s="5" t="n">
        <v>4904</v>
      </c>
    </row>
    <row r="7" spans="1:3">
      <c r="A7" s="4" t="s">
        <v>917</v>
      </c>
      <c r="B7" s="6" t="n">
        <v>16627</v>
      </c>
      <c r="C7" s="6" t="n">
        <v>671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8</v>
      </c>
      <c r="B1" s="2" t="s">
        <v>1</v>
      </c>
    </row>
    <row r="2" spans="1:5">
      <c r="B2" s="2" t="s">
        <v>2</v>
      </c>
      <c r="C2" s="2" t="s">
        <v>30</v>
      </c>
      <c r="D2" s="2" t="s">
        <v>908</v>
      </c>
      <c r="E2" s="2" t="s">
        <v>76</v>
      </c>
    </row>
    <row r="3" spans="1:5">
      <c r="A3" s="3" t="s">
        <v>893</v>
      </c>
    </row>
    <row r="4" spans="1:5">
      <c r="A4" s="4" t="s">
        <v>919</v>
      </c>
      <c r="B4" s="6" t="n">
        <v>285541</v>
      </c>
      <c r="C4" s="6" t="n">
        <v>272221</v>
      </c>
    </row>
    <row r="5" spans="1:5">
      <c r="A5" s="4" t="s">
        <v>901</v>
      </c>
    </row>
    <row r="6" spans="1:5">
      <c r="A6" s="3" t="s">
        <v>893</v>
      </c>
    </row>
    <row r="7" spans="1:5">
      <c r="A7" s="4" t="s">
        <v>919</v>
      </c>
      <c r="B7" s="5" t="n">
        <v>285541</v>
      </c>
      <c r="C7" s="5" t="n">
        <v>272221</v>
      </c>
      <c r="D7" s="6" t="n">
        <v>266867</v>
      </c>
      <c r="E7" s="6" t="n">
        <v>266867</v>
      </c>
    </row>
    <row r="8" spans="1:5">
      <c r="A8" s="4" t="s">
        <v>920</v>
      </c>
      <c r="B8" s="5" t="n">
        <v>1081</v>
      </c>
      <c r="C8" s="5" t="n">
        <v>450</v>
      </c>
    </row>
    <row r="9" spans="1:5">
      <c r="A9" s="4" t="s">
        <v>921</v>
      </c>
      <c r="B9" s="6" t="n">
        <v>12239</v>
      </c>
      <c r="C9" s="6" t="n">
        <v>490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76</v>
      </c>
    </row>
    <row r="3" spans="1:4">
      <c r="A3" s="3" t="s">
        <v>923</v>
      </c>
    </row>
    <row r="4" spans="1:4">
      <c r="A4" s="4" t="s">
        <v>924</v>
      </c>
      <c r="B4" s="6" t="n">
        <v>99285</v>
      </c>
      <c r="C4" s="6" t="n">
        <v>133864</v>
      </c>
      <c r="D4" s="6" t="n">
        <v>115938</v>
      </c>
    </row>
    <row r="5" spans="1:4">
      <c r="A5" s="3" t="s">
        <v>925</v>
      </c>
    </row>
    <row r="6" spans="1:4">
      <c r="A6" s="4" t="s">
        <v>926</v>
      </c>
      <c r="B6" s="5" t="n">
        <v>1568</v>
      </c>
      <c r="C6" s="5" t="n">
        <v>5886</v>
      </c>
      <c r="D6" s="5" t="n">
        <v>1359</v>
      </c>
    </row>
    <row r="7" spans="1:4">
      <c r="A7" s="3" t="s">
        <v>927</v>
      </c>
    </row>
    <row r="8" spans="1:4">
      <c r="A8" s="4" t="s">
        <v>928</v>
      </c>
      <c r="B8" s="5" t="n">
        <v>-11467</v>
      </c>
      <c r="C8" s="5" t="n">
        <v>-67321</v>
      </c>
      <c r="D8" s="5" t="n">
        <v>-2</v>
      </c>
    </row>
    <row r="9" spans="1:4">
      <c r="A9" s="4" t="s">
        <v>929</v>
      </c>
      <c r="B9" s="5" t="n">
        <v>-9899</v>
      </c>
      <c r="C9" s="5" t="n">
        <v>-61435</v>
      </c>
      <c r="D9" s="5" t="n">
        <v>1357</v>
      </c>
    </row>
    <row r="10" spans="1:4">
      <c r="A10" s="4" t="s">
        <v>930</v>
      </c>
    </row>
    <row r="11" spans="1:4">
      <c r="A11" s="3" t="s">
        <v>923</v>
      </c>
    </row>
    <row r="12" spans="1:4">
      <c r="A12" s="4" t="s">
        <v>924</v>
      </c>
      <c r="B12" s="5" t="n">
        <v>-16736</v>
      </c>
      <c r="C12" s="5" t="n">
        <v>5431</v>
      </c>
      <c r="D12" s="5" t="n">
        <v>6113</v>
      </c>
    </row>
    <row r="13" spans="1:4">
      <c r="A13" s="3" t="s">
        <v>925</v>
      </c>
    </row>
    <row r="14" spans="1:4">
      <c r="A14" s="4" t="s">
        <v>930</v>
      </c>
      <c r="B14" s="5" t="n">
        <v>-146</v>
      </c>
      <c r="C14" s="5" t="n">
        <v>5694</v>
      </c>
      <c r="D14" s="5" t="n">
        <v>0</v>
      </c>
    </row>
    <row r="15" spans="1:4">
      <c r="A15" s="3" t="s">
        <v>927</v>
      </c>
    </row>
    <row r="16" spans="1:4">
      <c r="A16" s="4" t="s">
        <v>930</v>
      </c>
      <c r="B16" s="5" t="n">
        <v>-6363</v>
      </c>
      <c r="C16" s="5" t="n">
        <v>-59944</v>
      </c>
      <c r="D16" s="5" t="n">
        <v>79</v>
      </c>
    </row>
    <row r="17" spans="1:4">
      <c r="A17" s="4" t="s">
        <v>931</v>
      </c>
    </row>
    <row r="18" spans="1:4">
      <c r="A18" s="3" t="s">
        <v>923</v>
      </c>
    </row>
    <row r="19" spans="1:4">
      <c r="A19" s="4" t="s">
        <v>924</v>
      </c>
      <c r="B19" s="5" t="n">
        <v>116021</v>
      </c>
      <c r="C19" s="5" t="n">
        <v>128433</v>
      </c>
      <c r="D19" s="5" t="n">
        <v>109825</v>
      </c>
    </row>
    <row r="20" spans="1:4">
      <c r="A20" s="3" t="s">
        <v>925</v>
      </c>
    </row>
    <row r="21" spans="1:4">
      <c r="A21" s="4" t="s">
        <v>931</v>
      </c>
      <c r="B21" s="5" t="n">
        <v>1611</v>
      </c>
      <c r="C21" s="5" t="n">
        <v>38</v>
      </c>
      <c r="D21" s="5" t="n">
        <v>1312</v>
      </c>
    </row>
    <row r="22" spans="1:4">
      <c r="A22" s="3" t="s">
        <v>927</v>
      </c>
    </row>
    <row r="23" spans="1:4">
      <c r="A23" s="4" t="s">
        <v>931</v>
      </c>
      <c r="B23" s="5" t="n">
        <v>-5111</v>
      </c>
      <c r="C23" s="5" t="n">
        <v>-7403</v>
      </c>
      <c r="D23" s="5" t="n">
        <v>-83</v>
      </c>
    </row>
    <row r="24" spans="1:4">
      <c r="A24" s="4" t="s">
        <v>932</v>
      </c>
    </row>
    <row r="25" spans="1:4">
      <c r="A25" s="3" t="s">
        <v>925</v>
      </c>
    </row>
    <row r="26" spans="1:4">
      <c r="A26" s="4" t="s">
        <v>932</v>
      </c>
      <c r="B26" s="5" t="n">
        <v>103</v>
      </c>
      <c r="C26" s="5" t="n">
        <v>154</v>
      </c>
      <c r="D26" s="5" t="n">
        <v>47</v>
      </c>
    </row>
    <row r="27" spans="1:4">
      <c r="A27" s="3" t="s">
        <v>927</v>
      </c>
    </row>
    <row r="28" spans="1:4">
      <c r="A28" s="4" t="s">
        <v>932</v>
      </c>
      <c r="B28" s="6" t="n">
        <v>7</v>
      </c>
      <c r="C28" s="6" t="n">
        <v>26</v>
      </c>
      <c r="D28" s="6" t="n">
        <v>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3</v>
      </c>
      <c r="B1" s="2" t="s">
        <v>934</v>
      </c>
      <c r="C1" s="2" t="s">
        <v>30</v>
      </c>
      <c r="D1" s="2" t="s">
        <v>2</v>
      </c>
      <c r="E1" s="2" t="s">
        <v>30</v>
      </c>
      <c r="F1" s="2" t="s">
        <v>76</v>
      </c>
      <c r="G1" s="2" t="s">
        <v>730</v>
      </c>
    </row>
    <row r="2" spans="1:7">
      <c r="A2" s="3" t="s">
        <v>935</v>
      </c>
    </row>
    <row r="3" spans="1:7">
      <c r="A3" s="4" t="s">
        <v>936</v>
      </c>
      <c r="D3" s="4" t="s">
        <v>937</v>
      </c>
      <c r="E3" s="4" t="s">
        <v>937</v>
      </c>
      <c r="F3" s="4" t="s">
        <v>937</v>
      </c>
    </row>
    <row r="4" spans="1:7">
      <c r="A4" s="4" t="s">
        <v>938</v>
      </c>
      <c r="D4" s="6" t="n">
        <v>2500</v>
      </c>
    </row>
    <row r="5" spans="1:7">
      <c r="A5" s="4" t="s">
        <v>178</v>
      </c>
      <c r="E5" s="6" t="n">
        <v>4475</v>
      </c>
      <c r="F5" s="6" t="n">
        <v>0</v>
      </c>
    </row>
    <row r="6" spans="1:7">
      <c r="A6" s="4" t="s">
        <v>939</v>
      </c>
      <c r="B6" s="4" t="s">
        <v>426</v>
      </c>
    </row>
    <row r="7" spans="1:7">
      <c r="A7" s="4" t="s">
        <v>940</v>
      </c>
      <c r="C7" s="6" t="n">
        <v>85000</v>
      </c>
      <c r="E7" s="5" t="n">
        <v>101000</v>
      </c>
    </row>
    <row r="8" spans="1:7">
      <c r="A8" s="4" t="s">
        <v>941</v>
      </c>
      <c r="C8" s="5" t="n">
        <v>933700</v>
      </c>
      <c r="E8" s="5" t="n">
        <v>933700</v>
      </c>
    </row>
    <row r="9" spans="1:7">
      <c r="A9" s="4" t="s">
        <v>942</v>
      </c>
      <c r="C9" s="5" t="n">
        <v>-61700</v>
      </c>
      <c r="D9" s="5" t="n">
        <v>10500</v>
      </c>
      <c r="E9" s="5" t="n">
        <v>-86200</v>
      </c>
    </row>
    <row r="10" spans="1:7">
      <c r="A10" s="4" t="s">
        <v>943</v>
      </c>
      <c r="G10" s="6" t="n">
        <v>900</v>
      </c>
    </row>
    <row r="11" spans="1:7">
      <c r="A11" s="4" t="s">
        <v>944</v>
      </c>
      <c r="C11" s="6" t="n">
        <v>16000</v>
      </c>
      <c r="D11" s="5" t="n">
        <v>19100</v>
      </c>
      <c r="E11" s="5" t="n">
        <v>16000</v>
      </c>
    </row>
    <row r="12" spans="1:7">
      <c r="A12" s="4" t="s">
        <v>945</v>
      </c>
      <c r="D12" s="5" t="n">
        <v>12800</v>
      </c>
    </row>
    <row r="13" spans="1:7">
      <c r="A13" s="4" t="s">
        <v>946</v>
      </c>
      <c r="D13" s="5" t="n">
        <v>100</v>
      </c>
      <c r="E13" s="5" t="n">
        <v>100</v>
      </c>
    </row>
    <row r="14" spans="1:7">
      <c r="A14" s="4" t="s">
        <v>947</v>
      </c>
      <c r="D14" s="5" t="n">
        <v>200</v>
      </c>
    </row>
    <row r="15" spans="1:7">
      <c r="A15" s="4" t="s">
        <v>948</v>
      </c>
    </row>
    <row r="16" spans="1:7">
      <c r="A16" s="3" t="s">
        <v>935</v>
      </c>
    </row>
    <row r="17" spans="1:7">
      <c r="A17" s="4" t="s">
        <v>949</v>
      </c>
      <c r="D17" s="6" t="n">
        <v>31600</v>
      </c>
      <c r="E17" s="6" t="n">
        <v>25000</v>
      </c>
      <c r="F17" s="6" t="n">
        <v>9700</v>
      </c>
    </row>
    <row r="18" spans="1:7">
      <c r="A18" s="4" t="s">
        <v>950</v>
      </c>
      <c r="D18" s="8" t="n">
        <v>0.24</v>
      </c>
      <c r="E18" s="8" t="n">
        <v>0.17</v>
      </c>
      <c r="F18" s="8" t="n">
        <v>0.06</v>
      </c>
    </row>
    <row r="19" spans="1:7">
      <c r="A19" s="4" t="s">
        <v>951</v>
      </c>
    </row>
    <row r="20" spans="1:7">
      <c r="A20" s="3" t="s">
        <v>935</v>
      </c>
    </row>
    <row r="21" spans="1:7">
      <c r="A21" s="4" t="s">
        <v>952</v>
      </c>
      <c r="D21" s="6" t="n">
        <v>6600</v>
      </c>
    </row>
    <row r="22" spans="1:7">
      <c r="A22" s="4" t="s">
        <v>932</v>
      </c>
    </row>
    <row r="23" spans="1:7">
      <c r="A23" s="3" t="s">
        <v>935</v>
      </c>
    </row>
    <row r="24" spans="1:7">
      <c r="A24" s="4" t="s">
        <v>952</v>
      </c>
      <c r="D24" s="5" t="n">
        <v>69500</v>
      </c>
    </row>
    <row r="25" spans="1:7">
      <c r="A25" s="4" t="s">
        <v>931</v>
      </c>
    </row>
    <row r="26" spans="1:7">
      <c r="A26" s="3" t="s">
        <v>935</v>
      </c>
    </row>
    <row r="27" spans="1:7">
      <c r="A27" s="4" t="s">
        <v>952</v>
      </c>
      <c r="D27" s="5" t="n">
        <v>96900</v>
      </c>
    </row>
    <row r="28" spans="1:7">
      <c r="A28" s="4" t="s">
        <v>953</v>
      </c>
    </row>
    <row r="29" spans="1:7">
      <c r="A29" s="3" t="s">
        <v>935</v>
      </c>
    </row>
    <row r="30" spans="1:7">
      <c r="A30" s="4" t="s">
        <v>938</v>
      </c>
      <c r="E30" s="6" t="n">
        <v>4500</v>
      </c>
    </row>
    <row r="31" spans="1:7">
      <c r="A31" s="4" t="s">
        <v>954</v>
      </c>
    </row>
    <row r="32" spans="1:7">
      <c r="A32" s="3" t="s">
        <v>935</v>
      </c>
    </row>
    <row r="33" spans="1:7">
      <c r="A33" s="4" t="s">
        <v>955</v>
      </c>
      <c r="D33" s="5" t="n">
        <v>66800</v>
      </c>
    </row>
    <row r="34" spans="1:7">
      <c r="A34" s="4" t="s">
        <v>956</v>
      </c>
    </row>
    <row r="35" spans="1:7">
      <c r="A35" s="3" t="s">
        <v>935</v>
      </c>
    </row>
    <row r="36" spans="1:7">
      <c r="A36" s="4" t="s">
        <v>955</v>
      </c>
      <c r="D36" s="5" t="n">
        <v>12000</v>
      </c>
    </row>
    <row r="37" spans="1:7">
      <c r="A37" s="4" t="s">
        <v>957</v>
      </c>
      <c r="D37" s="5" t="n">
        <v>9400</v>
      </c>
    </row>
    <row r="38" spans="1:7">
      <c r="A38" s="4" t="s">
        <v>958</v>
      </c>
    </row>
    <row r="39" spans="1:7">
      <c r="A39" s="3" t="s">
        <v>935</v>
      </c>
    </row>
    <row r="40" spans="1:7">
      <c r="A40" s="4" t="s">
        <v>955</v>
      </c>
      <c r="D40" s="5" t="n">
        <v>91700</v>
      </c>
    </row>
    <row r="41" spans="1:7">
      <c r="A41" s="4" t="s">
        <v>957</v>
      </c>
      <c r="D41" s="6" t="n">
        <v>106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9</v>
      </c>
      <c r="B1" s="2" t="s">
        <v>432</v>
      </c>
      <c r="C1" s="2" t="s">
        <v>1</v>
      </c>
    </row>
    <row r="2" spans="1:5">
      <c r="B2" s="2" t="s">
        <v>30</v>
      </c>
      <c r="C2" s="2" t="s">
        <v>2</v>
      </c>
      <c r="D2" s="2" t="s">
        <v>30</v>
      </c>
      <c r="E2" s="2" t="s">
        <v>76</v>
      </c>
    </row>
    <row r="3" spans="1:5">
      <c r="A3" s="3" t="s">
        <v>960</v>
      </c>
    </row>
    <row r="4" spans="1:5">
      <c r="A4" s="4" t="s">
        <v>936</v>
      </c>
      <c r="C4" s="4" t="s">
        <v>937</v>
      </c>
      <c r="D4" s="4" t="s">
        <v>937</v>
      </c>
      <c r="E4" s="4" t="s">
        <v>937</v>
      </c>
    </row>
    <row r="5" spans="1:5">
      <c r="A5" s="4" t="s">
        <v>961</v>
      </c>
      <c r="C5" s="6" t="n">
        <v>34750</v>
      </c>
      <c r="D5" s="6" t="n">
        <v>46852</v>
      </c>
      <c r="E5" s="6" t="n">
        <v>40579</v>
      </c>
    </row>
    <row r="6" spans="1:5">
      <c r="A6" s="4" t="s">
        <v>962</v>
      </c>
      <c r="C6" s="5" t="n">
        <v>-389</v>
      </c>
      <c r="D6" s="5" t="n">
        <v>198</v>
      </c>
      <c r="E6" s="5" t="n">
        <v>160</v>
      </c>
    </row>
    <row r="7" spans="1:5">
      <c r="A7" s="4" t="s">
        <v>963</v>
      </c>
      <c r="C7" s="5" t="n">
        <v>-48018</v>
      </c>
      <c r="D7" s="5" t="n">
        <v>-55331</v>
      </c>
      <c r="E7" s="5" t="n">
        <v>-35740</v>
      </c>
    </row>
    <row r="8" spans="1:5">
      <c r="A8" s="4" t="s">
        <v>964</v>
      </c>
      <c r="C8" s="5" t="n">
        <v>10121</v>
      </c>
      <c r="D8" s="5" t="n">
        <v>32957</v>
      </c>
      <c r="E8" s="5" t="n">
        <v>0</v>
      </c>
    </row>
    <row r="9" spans="1:5">
      <c r="A9" s="4" t="s">
        <v>965</v>
      </c>
      <c r="B9" s="6" t="n">
        <v>-61700</v>
      </c>
      <c r="C9" s="5" t="n">
        <v>1424</v>
      </c>
      <c r="D9" s="5" t="n">
        <v>-81553</v>
      </c>
      <c r="E9" s="5" t="n">
        <v>3372</v>
      </c>
    </row>
    <row r="10" spans="1:5">
      <c r="A10" s="4" t="s">
        <v>966</v>
      </c>
      <c r="C10" s="5" t="n">
        <v>-7801</v>
      </c>
      <c r="D10" s="5" t="n">
        <v>-6150</v>
      </c>
      <c r="E10" s="5" t="n">
        <v>-4439</v>
      </c>
    </row>
    <row r="11" spans="1:5">
      <c r="A11" s="4" t="s">
        <v>582</v>
      </c>
      <c r="C11" s="5" t="n">
        <v>-1785</v>
      </c>
      <c r="D11" s="5" t="n">
        <v>1028</v>
      </c>
      <c r="E11" s="5" t="n">
        <v>-2740</v>
      </c>
    </row>
    <row r="12" spans="1:5">
      <c r="A12" s="4" t="s">
        <v>757</v>
      </c>
      <c r="C12" s="5" t="n">
        <v>1799</v>
      </c>
      <c r="D12" s="5" t="n">
        <v>564</v>
      </c>
      <c r="E12" s="5" t="n">
        <v>165</v>
      </c>
    </row>
    <row r="13" spans="1:5">
      <c r="A13" s="4" t="s">
        <v>929</v>
      </c>
      <c r="C13" s="6" t="n">
        <v>-9899</v>
      </c>
      <c r="D13" s="6" t="n">
        <v>-61435</v>
      </c>
      <c r="E13" s="6" t="n">
        <v>1357</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6:07:43Z</dcterms:created>
  <dcterms:modified xmlns:dcterms="http://purl.org/dc/terms/" xmlns:xsi="http://www.w3.org/2001/XMLSchema-instance" xsi:type="dcterms:W3CDTF">2017-05-19T16:07:43Z</dcterms:modified>
</cp:coreProperties>
</file>